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Earnings Per Common Share" sheetId="11" r:id="rId11"/>
    <s:sheet name="Changes in Accumulated Other Co" sheetId="12" r:id="rId12"/>
    <s:sheet name="Investment Securities Available" sheetId="13" r:id="rId13"/>
    <s:sheet name="Loans Receivable, Credit Qualit" sheetId="14" r:id="rId14"/>
    <s:sheet name="Stock Option Plan" sheetId="15" r:id="rId15"/>
    <s:sheet name="Financial Instruments with Off " sheetId="16" r:id="rId16"/>
    <s:sheet name="Regulatory Matters and Sharehol" sheetId="17" r:id="rId17"/>
    <s:sheet name="Fair Value Measurements and Fai" sheetId="18" r:id="rId18"/>
    <s:sheet name="Recent Accounting Pronouncement" sheetId="19" r:id="rId19"/>
    <s:sheet name="Summary of Significant Accoun20" sheetId="20" r:id="rId20"/>
    <s:sheet name="Earnings Per Common Share (Tabl" sheetId="21" r:id="rId21"/>
    <s:sheet name="Changes in Accumulated Other 22" sheetId="22" r:id="rId22"/>
    <s:sheet name="Investment Securities Availab23" sheetId="23" r:id="rId23"/>
    <s:sheet name="Loans Receivable, Credit Qual24" sheetId="24" r:id="rId24"/>
    <s:sheet name="Stock Option Plan (Tables)" sheetId="25" r:id="rId25"/>
    <s:sheet name="Financial Instruments with Of26" sheetId="26" r:id="rId26"/>
    <s:sheet name="Regulatory Matters and Shareh27" sheetId="27" r:id="rId27"/>
    <s:sheet name="Fair Value Measurements and F28" sheetId="28" r:id="rId28"/>
    <s:sheet name="Earnings Per Common Share - Add" sheetId="29" r:id="rId29"/>
    <s:sheet name="Earnings Per Common Share - Com" sheetId="30" r:id="rId30"/>
    <s:sheet name="Changes in Accumulated Other 31" sheetId="31" r:id="rId31"/>
    <s:sheet name="Investment Securities Availab32" sheetId="32" r:id="rId32"/>
    <s:sheet name="Investment Securities Availab33" sheetId="33" r:id="rId33"/>
    <s:sheet name="Investment Securities Availab34" sheetId="34" r:id="rId34"/>
    <s:sheet name="Investment Securities Availab35" sheetId="35" r:id="rId35"/>
    <s:sheet name="Loans Receivable, Credit Qual36" sheetId="36" r:id="rId36"/>
    <s:sheet name="Loans Receivable, Credit Qual37" sheetId="37" r:id="rId37"/>
    <s:sheet name="Loans Receivable, Credit Qual38" sheetId="38" r:id="rId38"/>
    <s:sheet name="Loans Receivable, Credit Qual39" sheetId="39" r:id="rId39"/>
    <s:sheet name="Loans Receivable, Credit Qual40" sheetId="40" r:id="rId40"/>
    <s:sheet name="Loans Receivable, Credit Qual41" sheetId="41" r:id="rId41"/>
    <s:sheet name="Loans Receivable, Credit Qual42" sheetId="42" r:id="rId42"/>
    <s:sheet name="Loans Receivable, Credit Qual43" sheetId="43" r:id="rId43"/>
    <s:sheet name="Loans Receivable, Credit Qual44" sheetId="44" r:id="rId44"/>
    <s:sheet name="Loans Receivable, Credit Qual45" sheetId="45" r:id="rId45"/>
    <s:sheet name="Loans Receivable, Credit Qual46" sheetId="46" r:id="rId46"/>
    <s:sheet name="Stock Option Plan - Additional " sheetId="47" r:id="rId47"/>
    <s:sheet name="Stock Option Plan - Schedule of" sheetId="48" r:id="rId48"/>
    <s:sheet name="Financial Instruments with Of49" sheetId="49" r:id="rId49"/>
    <s:sheet name="Regulatory Matters and Shareh50" sheetId="50" r:id="rId50"/>
    <s:sheet name="Regulatory Matters and Shareh51" sheetId="51" r:id="rId51"/>
    <s:sheet name="Regulatory Matters and Shareh52" sheetId="52" r:id="rId52"/>
    <s:sheet name="Fair Value Measurements and F53" sheetId="53" r:id="rId53"/>
    <s:sheet name="Fair Value Measurements and F54" sheetId="54" r:id="rId54"/>
    <s:sheet name="Fair Value Measurements and F55" sheetId="55" r:id="rId55"/>
    <s:sheet name="Fair Value Measurements and F56" sheetId="56" r:id="rId56"/>
    <s:sheet name="Fair Value Measurements and F57" sheetId="57" r:id="rId57"/>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 bearing deposits</t>
  </si>
  <si>
    <t>Cash and cash equivalents</t>
  </si>
  <si>
    <t>Interest bearing time deposits with banks</t>
  </si>
  <si>
    <t>Investment securities available for sale</t>
  </si>
  <si>
    <t>Mortgage loans held for sale</t>
  </si>
  <si>
    <t>Loans, net of allowance for loan losses of $3,609 - 2016; $4,365 - 2015</t>
  </si>
  <si>
    <t>Premises and equipment</t>
  </si>
  <si>
    <t>Accrued interest receivable</t>
  </si>
  <si>
    <t>Restricted investments in bank stocks</t>
  </si>
  <si>
    <t>Cash value of life insurance</t>
  </si>
  <si>
    <t>Foreclosed assets</t>
  </si>
  <si>
    <t>Goodwill</t>
  </si>
  <si>
    <t>Intangible assets</t>
  </si>
  <si>
    <t>Deferred tax assets</t>
  </si>
  <si>
    <t>Other assets</t>
  </si>
  <si>
    <t>Total Assets</t>
  </si>
  <si>
    <t>Deposits:</t>
  </si>
  <si>
    <t>Demand, non-interest bearing</t>
  </si>
  <si>
    <t>Demand, interest bearing</t>
  </si>
  <si>
    <t>Savings and money market</t>
  </si>
  <si>
    <t>Time</t>
  </si>
  <si>
    <t>Total deposits</t>
  </si>
  <si>
    <t>Short-term borrowings</t>
  </si>
  <si>
    <t>Long-term borrowings</t>
  </si>
  <si>
    <t>Accrued interest payable</t>
  </si>
  <si>
    <t>Other liabilities</t>
  </si>
  <si>
    <t>Total Liabilities</t>
  </si>
  <si>
    <t>Shareholders' Equity</t>
  </si>
  <si>
    <t>Preferred stock, 2016 and 2015, no par value; authorized 3,000,000 shares</t>
  </si>
  <si>
    <t xml:space="preserve"> </t>
  </si>
  <si>
    <t>Common stock, 2016 and 2015, no par value; authorized 5,000,000 shares; issued and outstanding 2016 3,220,934 shares; 2015 3,205,544 shares</t>
  </si>
  <si>
    <t>Surplu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Loans, allowance for loan losses</t>
  </si>
  <si>
    <t>Preferred stock, par value</t>
  </si>
  <si>
    <t>Preferred stock, shares authorized</t>
  </si>
  <si>
    <t>Common stock, par value</t>
  </si>
  <si>
    <t>Common stock, shares authorized</t>
  </si>
  <si>
    <t>Common stock, shares issued</t>
  </si>
  <si>
    <t>Common stock, shares outstanding</t>
  </si>
  <si>
    <t>Consolidated Statements of Income - USD ($) $ in Thousands</t>
  </si>
  <si>
    <t>3 Months Ended</t>
  </si>
  <si>
    <t>Jun. 30, 2015</t>
  </si>
  <si>
    <t>Interest and Dividend Income</t>
  </si>
  <si>
    <t>Loans, including fees</t>
  </si>
  <si>
    <t>Investment securities - taxable</t>
  </si>
  <si>
    <t>Investment securities - tax exempt</t>
  </si>
  <si>
    <t>Federal funds sold</t>
  </si>
  <si>
    <t>Interest-bearing deposits</t>
  </si>
  <si>
    <t>Dividend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loss) on sale of available for sale securities</t>
  </si>
  <si>
    <t>Loss on sale and valuation of other real estate owned</t>
  </si>
  <si>
    <t>Loss on other assets</t>
  </si>
  <si>
    <t>Gain on sale of mortgage loans</t>
  </si>
  <si>
    <t>Total Noninterest Income</t>
  </si>
  <si>
    <t>Noninterest Expenses</t>
  </si>
  <si>
    <t>Salaries and employee benefits</t>
  </si>
  <si>
    <t>Occupancy expenses</t>
  </si>
  <si>
    <t>Equipment expenses</t>
  </si>
  <si>
    <t>Telecommunication and processing charges</t>
  </si>
  <si>
    <t>Postage and office supplies</t>
  </si>
  <si>
    <t>Loan prepayment penalty</t>
  </si>
  <si>
    <t>FDIC premiums</t>
  </si>
  <si>
    <t>Bank shares tax expense</t>
  </si>
  <si>
    <t>Directors' compensation</t>
  </si>
  <si>
    <t>Professional services</t>
  </si>
  <si>
    <t>Amortization of intangible assets</t>
  </si>
  <si>
    <t>Other expenses</t>
  </si>
  <si>
    <t>Total Noninterest Expenses</t>
  </si>
  <si>
    <t>Income (Loss) before Income Taxes</t>
  </si>
  <si>
    <t>Applicable Federal Income Tax Expense (Benefit)</t>
  </si>
  <si>
    <t>Net Income (Loss)</t>
  </si>
  <si>
    <t>Basic Earnings (Loss) Per Share</t>
  </si>
  <si>
    <t>Diluted Earnings (Loss) Per Share</t>
  </si>
  <si>
    <t>Consolidated Statements of Comprehensive Income - USD ($) $ in Thousands</t>
  </si>
  <si>
    <t>Statement of Comprehensive Income [Abstract]</t>
  </si>
  <si>
    <t>Net income (loss)</t>
  </si>
  <si>
    <t>Unrealized gains and losses on investment securities available for sale:</t>
  </si>
  <si>
    <t>Net unrealized gains (losses) arising during the period, net of tax of $198 and ($172) for the three months ended and $370 and ($128) for the six months ended</t>
  </si>
  <si>
    <t>Reclassification adjustment for (gains) losses included in net income, net of tax of ($114) and $14 for the three months ended and ($113) and $14 for the six months ended</t>
  </si>
  <si>
    <t>Total other comprehensive income (loss), net of tax</t>
  </si>
  <si>
    <t>Total comprehensive income (loss)</t>
  </si>
  <si>
    <t>Consolidated Statements of Comprehensive Income (Parenthetical) - USD ($) $ in Thousands</t>
  </si>
  <si>
    <t>Net unrealized gains (losses) arising during the period, tax</t>
  </si>
  <si>
    <t>Reclassification adjustment for (gains) losses included in net income, tax</t>
  </si>
  <si>
    <t>Consolidated Statements of Changes in Shareholders' Equity - USD ($) $ in Thousands</t>
  </si>
  <si>
    <t>Total</t>
  </si>
  <si>
    <t>Common Stock [Member]</t>
  </si>
  <si>
    <t>Surplus [Member]</t>
  </si>
  <si>
    <t>Retained Earnings [Member]</t>
  </si>
  <si>
    <t>Accumulated Other Comprehensive Income (Loss) [Member]</t>
  </si>
  <si>
    <t>Balance at Dec. 31, 2014</t>
  </si>
  <si>
    <t>Other comprehensive income</t>
  </si>
  <si>
    <t>Compensation cost of option grants</t>
  </si>
  <si>
    <t>Issuance of 1,024 shares of common stock to the ESPP</t>
  </si>
  <si>
    <t>Cash dividends</t>
  </si>
  <si>
    <t>Balance at Jun. 30, 2015</t>
  </si>
  <si>
    <t>Balance at Dec. 31, 2015</t>
  </si>
  <si>
    <t>Issuance of 15,390 shares of common stock to Riverview's Dividend Reinvestment, 401k and ESPP Plans</t>
  </si>
  <si>
    <t>Balance at Jun. 30, 2016</t>
  </si>
  <si>
    <t>Consolidated Statements of Changes in Shareholders' Equity (Parenthetical) - $ / shares</t>
  </si>
  <si>
    <t>Cash dividends, per share</t>
  </si>
  <si>
    <t>Issuance of shares of common stock to Riverview's Dividend Reinvestment, 401k and ESPP Plans</t>
  </si>
  <si>
    <t>Issuance of shares of common stock to the ESPP</t>
  </si>
  <si>
    <t>Consolidated Statements of Cash Flows - USD ($)</t>
  </si>
  <si>
    <t>Cash Flows from Operating Activities</t>
  </si>
  <si>
    <t>Adjustments to reconcile net income (loss) to net cash provided by (used in) operating activities:</t>
  </si>
  <si>
    <t>Depreciation</t>
  </si>
  <si>
    <t>Granting of stock options</t>
  </si>
  <si>
    <t>Net amortization of premiums on securities available for sale</t>
  </si>
  <si>
    <t>Net realized loss from write-down or sale of foreclosed real estate and other assets</t>
  </si>
  <si>
    <t>Net realized (gain) loss on sale or calls of securities available for sale</t>
  </si>
  <si>
    <t>Amortization of purchase adjustments on loans</t>
  </si>
  <si>
    <t>Deferred income taxes</t>
  </si>
  <si>
    <t>Proceeds from sale of mortgage loans</t>
  </si>
  <si>
    <t>Net gain on sale of mortgage loans</t>
  </si>
  <si>
    <t>Mortgage loans originated for sale</t>
  </si>
  <si>
    <t>Earnings on cash value of life insurance, net</t>
  </si>
  <si>
    <t>(Increase) decrease in accrued interest receivable and other assets</t>
  </si>
  <si>
    <t>Increase (decrease) in accrued interest payable and other liabilities</t>
  </si>
  <si>
    <t>Net Cash Provided by (Used in) Operating Activities</t>
  </si>
  <si>
    <t>Cash Flows from Investing Activities</t>
  </si>
  <si>
    <t>Net maturities of interest bearing time deposits</t>
  </si>
  <si>
    <t>Securities available for sale:</t>
  </si>
  <si>
    <t>Purchases</t>
  </si>
  <si>
    <t>Proceeds from maturities, calls and principal repayments</t>
  </si>
  <si>
    <t>Proceeds from sales</t>
  </si>
  <si>
    <t>Proceeds from the sale of foreclosed real estate</t>
  </si>
  <si>
    <t>Net (increase) decrease in restricted investments in bank stock</t>
  </si>
  <si>
    <t>Net (increase) decrease in loans</t>
  </si>
  <si>
    <t>Acquisition of customer list intangible assets</t>
  </si>
  <si>
    <t>Purchases of premises and equipment</t>
  </si>
  <si>
    <t>Acquisition of goodwill</t>
  </si>
  <si>
    <t>Purchase of life insurance</t>
  </si>
  <si>
    <t>Net Cash Provided by (Used in) Investing Activities</t>
  </si>
  <si>
    <t>Cash Flows from Financing Activities</t>
  </si>
  <si>
    <t>Net increase (decrease) in deposits</t>
  </si>
  <si>
    <t>Increase (decrease) in short-term borrowings</t>
  </si>
  <si>
    <t>Proceeds from long-term debt</t>
  </si>
  <si>
    <t>Repayment of long-term debt</t>
  </si>
  <si>
    <t>Payment of capital lease</t>
  </si>
  <si>
    <t>Issuance of common stock to DRP, 401k and ESPP plans</t>
  </si>
  <si>
    <t>Dividends paid</t>
  </si>
  <si>
    <t>Net Cash Provided by (Used in) Financing Activities</t>
  </si>
  <si>
    <t>Net Increase (Decrease) in Cash and Cash Equivalents</t>
  </si>
  <si>
    <t>Cash and Cash Equivalents - Beginning</t>
  </si>
  <si>
    <t>Cash and Cash Equivalents - Ending</t>
  </si>
  <si>
    <t>Supplemental Disclosures of Cash Flows Information</t>
  </si>
  <si>
    <t>Interest paid</t>
  </si>
  <si>
    <t>Income taxes paid</t>
  </si>
  <si>
    <t>Supplemental Schedule of Noncash Investing and Financing Activities</t>
  </si>
  <si>
    <t>Other real estate acquired in settlement of loans</t>
  </si>
  <si>
    <t>Summary of Significant Accounting Policies</t>
  </si>
  <si>
    <t>Accounting Policies [Abstract]</t>
  </si>
  <si>
    <t>Note 1 - Summary of Significant Accounting Policies
Nature of Operations
Effective November 1, 2013, Riverview and Union Bancorp, Inc.
(“Union”) consolidated to form a new Pennsylvania
corporation under the name of Riverview Financial Corporation (the
“Company”). Riverview Bank (the “Bank”) is
the wholly-owned subsidiary of the Company. Effective
December 31, 2015, The Citizens National Bank of Meyersdale
(“Citizens”) merged with and into Riverview Bank, with
Riverview Bank surviving. The balance sheet as of December 31,
2015, includes the former Citizens’ assets and
liabilities.
The Company’s financial results reflect the consolidation of
Riverview and Union with and into Riverview Bank and the merger of
Citizens with and into Riverview Bank under the purchase method of
accounting, with the Company treated as the acquirer from an
accounting standpoint. In the case of the consolidation of
Riverview and Union, the Company was formed and treated as a
recapitalization of Riverview, with Riverview’s assets and
liabilities recorded at their historical values, and Union’s
assets and liabilities recorded at their fair values as of the
effective date of the consolidation.
The Bank is a Pennsylvania state chartered bank. The Company and
the Bank are subject to regulation by certain state and federal
agencies. These regulatory agencies periodically examine the
Company and the Bank for adherence to laws and regulations.
The accounting and reporting policies followed by the Company
conform to generally accepted accounting principles and to general
practices within the banking industry. The following paragraphs
briefly describe the more significant accounting policies.
Principles of Consolidation and Basis of Accounting
The Company’s unaudited consolidated financial statements
include the accounts of the Company and its wholly-owned
subsidiary, the Bank and its operating divisions, Marysville Bank,
Halifax Bank, Citizens Neighborhood Bank and Riverview Financial
Wealth Management .
The Company’s unaudited financial statements have been
prepared in accordance with generally accepted accounting
principles for interim financial information and predominant
practices within the banking industry,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 Operating results for the
three and six months ended June 30, 2016 are not necessarily
indicative of the results that may be expected for the year ended
December 31, 2016 or any other future period.
The consolidated financial statements presented in this report
should be read in conjunction with the audited consolidated
financial statements and the accompanying notes for the year ended
December 31, 2015, included in the Company’s Form 10-K,
filed with the Securities and Exchange Commission on March 30,
2016.
Use of Estimates
These consolidated financial statements have been prepared in
conformity with U.S. generally accepted accounting principles
(“GAAP”) and predominant practices within the banking
industry.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affected by significant changes in the
economic environment and market conditions. In connection with the
determination of the estimated losses on loans and foreclosed real
estate, management obtains independent appraisals of the value of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any such change
cannot be estimated.
Accounting Policies
The accounting policies of the Company as applied in the interim
consolidated financial statements presented, are substantially the
same as those followed on an annual basis, as applied in the
Company’s annual consolidated audited financial statements
included in the Company’s Form 10-K. These consolidated
financial statements should be read in conjunction with the audited
consolidated financial statements and notes thereto for Riverview
Financial Corporation for the year ended December 31, 2015.
The results of interim periods presented are not necessarily
indicative of the results that may be expected for the year ending
December 31, 2016.
Segment Reporting
The Company operates in a single business segment consisting of
traditional banking activities.
Subsequent Events
Generally accepted accounting principles establish general
standards for accounting for and disclosure of events that occur
after the balance sheet date but before the financial statements
are issued. In preparing these consolidated financial statements,
the Company evaluated the events and transactions that occurred
from the date of the financial statements through August 12,
2016, the date this Form 10-Q was filed, and has not identified any
events, that require recognition or disclosure in the consolidated
financial statements.</t>
  </si>
  <si>
    <t>Earnings Per Common Share</t>
  </si>
  <si>
    <t>Earnings Per Share [Abstract]</t>
  </si>
  <si>
    <t>Note 2 - Earnings Per Common Share
Basic earnings per share represent income available to common
stockholders divided by the weighted-average number of common
shares outstanding during the period. For diluted earnings per
share, net income is divided by the weighted average number of
shares outstanding plus the incremental number of shares that would
have been outstanding if dilutive potential common shares had been
issued. The Company’s potential common stock equivalents
consist of outstanding common stock options of 344,250 shares of
Riverview common stock as of June 30, 2016 and 322,200 shares
of Riverview common stock as of June 30, 2015.
The following table presents the computation of earnings per share
for the periods presented.
Three Months ended
June 30,
Income
Common Shares EPS
(In thousands,
except share data)
2016:
Basic EPS $ 855 3,214,247 $ 0.27
Dilutive effect of potential common stock options 31,620
Diluted EPS $ 855 3,245,867 $ 0.27
2015:
Basic EPS ($ 1,344 ) 2,709,538 ($ 0.50 )
Dilutive effect of potential common stock options 30,379
Diluted EPS ($ 1,344 ) 2,739,917 ($ 0.50 )
Six Months ended
June 30,
Income
Common Shares EPS
(In thousands,
except share data)
2016:
Basic EPS $ 1,608 3,210,374 $ 0.50
Dilutive effect of potential common stock options 23,562
Diluted EPS $ 1,608 3,233,936 $ 0.50
2015:
Basic EPS ($ 970 ) 2,709,191 ($ 0.36 )
Dilutive effect of potential common stock options 40,506
Diluted EPS ($ 970 ) 2,749,697 ($ 0.36 )</t>
  </si>
  <si>
    <t>Changes in Accumulated Other Comprehensive Income</t>
  </si>
  <si>
    <t>Equity [Abstract]</t>
  </si>
  <si>
    <t>Note 3 – Changes in Accumulated Other Comprehensive
Income
Comprehensive income is divided into net income and other
comprehensive income. The components of the Company’s
accumulated other comprehensive income are unrealized gains and
(losses) on securities available for sale and unrecognized gains
and (losses) associated with the defined benefit postretirement
plan. Changes to other comprehensive income are presented net of
tax in the Statements of Comprehensive Income. Reclassifications
out of accumulated other comprehensive income are recorded in the
Consolidated Statements of Income.
The following tables illustrate the disclosure of changes in the
balances of each component of accumulated other comprehensive
income for the periods presented:
Three Months Ended
June 30,
2016 2015
(In thousands) Unrealized Defined Total Unrealized Defined Total
Beginning balance $ 797 ($ 569 ) $ 228 $ 563 ($ 342 ) $ 221
Other comprehensive income (loss) before reclassifications 581
— 581 (506 )
— (506 )
Amounts reclassified from accumulated other comprehensive
income(1) (334 )
— (334 ) 41
— 41
Tax effect of current period changes(2) (84 )
— (84 ) 158
— 158
Net current-period other comprehensive income (loss) 163
— 163 (307 )
— (307 )
Ending balance $ 960 ($ 569 ) $ 391 $ 256 ($ 342 ) ($ 86 )
(1) Included in gain (loss) on sale of
available for sale securities on the Consolidated Statements of
Income.
(2) Included in tax expense on the
Consolidated Statements of Income.
Six Months Ended
June 30,
2016 2015
(In thousands) Unrealized Defined Total Unrealized Defined Total
Beginning balance $ 461 ($ 569 ) ($ 108 ) $ 477 ($ 342 ) $ 135
Other comprehensive income (loss) before reclassifications 1,088
— 1,088 (376 )
— (376 )
Amounts reclassified from accumulated other comprehensive
income(1) (332 )
— (332 ) 41
— 41
Tax effect of current period changes(2) (257 )
— (257 ) 114
— 114
Net current-period other comprehensive income (loss) 499
— 499 (221 )
— (221 )
Ending balance $ 960 ($ 569 ) $ 391 $ 256 ($ 342 ) ($ 86 )
(1) Included in gain (loss) on sale of
available for sale securities on the Consolidated Statements of
Income.
(2) Included in tax expense on the
Consolidated Statements of Income.</t>
  </si>
  <si>
    <t>Investment Securities Available-for-Sale</t>
  </si>
  <si>
    <t>Investments, Debt and Equity Securities [Abstract]</t>
  </si>
  <si>
    <t>Note 4 - Investment Securities Available-for-Sale
The following tables present the amortized cost and estimated fair
values of investment securities at June 30, 2016 and
December 31, 2015, all of which were available-for-sale:
Amortized Gross Gross Fair
(In
thousands)
June 30, 2016:
U.S Government agencies $ 2,202 $ 61 $
— $ 2,263
State and municipal 44,264 933 14 45,183
U.S. Government agencies and sponsored enterprises (GSEs) -
residential:
Mortgage-backed securities 16,100 273
— 16,373
Corporate debt obligations 10,040 262 48 10,254
Equity securities, financial services 193 32 45 180
$ 72,799 $ 1,561 $ 107 $ 74,253
Amortized Gross Gross Fair
(In
thousands)
December 31, 2015:
U.S Treasuries $ 103 $
— $
— $ 103
U.S Government agencies 4,708 29
— 4,737
State and municipal 34,197 587 14 34,770
U.S. Government agencies and sponsored enterprises (GSEs) -
residential:
Mortgage-backed securities 25,942 116 35 26,023
Collateralized mortgage obligations (CMOs) 1,741 35 3 1,773
Corporate debt obligations 7,989 17 62 7,945
Equity securities, financial services 471 31 2 499
$ 75,151 $ 815 $ 116 $ 75,850
The amortized cost and fair value of debt securities
available-for-sale at June 30, 2016, by contractual maturity,
are shown below. Expected maturities may differ from contractual
maturities because issuers may have the right to prepay
obligations, with or without call or prepayment penalties:
Amortized Fair
(In
thousands)
Due in one year or less $ 231 $ 234
Due after one year through five years 1,629 1,667
Due after five years through ten years 11,255 11,492
Due after ten years 43,391 44,307
56,506 57,700
Mortgage-backed securities 16,100 16,373
Equity securities 193 180
16,293 16,553
$ 72,799 $ 74,253
Securities with an amortized cost of $40,364,000 and a fair value
of $41,652,000 were pledged at June 30, 2016 as collateral for
public fund deposits and for other purposes as required or
permitted by law. In comparison, at December 31, 2015,
securities with an amortized cost of $52,384,000 and a fair value
of $53,039,000 were pledged for the same purposes.
Information with respect to securities with gross unrealized losses
at June 30, 2016 and December 31, 2015 aggregated by
investment category and length of time that individual securities
have been in a continuous loss position are as follows:
Less Than 12 Months
More Than 12 Months Total
Fair Unrealized Fair Unrealized Fair Unrealized
(In
thousands)
June 30, 2016:
Available-for-sale:
State and municipal $ 4,080 $ 9 $ 287 $ 5 $ 4,367 $ 14
Corporate debt obligations 3,452 48
—
— 3,452 48
Equity securities, financial services 118 45
—
— 118 45
$ 7,650 $ 102 $ 287 $ 5 $ 7,937 $ 107
December 31, 2015:
Available-for-sale:
State and municipal $
— $
— $ 652 $ 14 $ 652 $ 14
Mortgage-backed securities 9,513 35
—
— 9,513 35
Collateralized mortgage obligations (CMOs) 725 3
—
— 725 3
Corporate debt obligations 3,937 62
—
— 3,937 62
Equity securities, financial services 164 2
—
— 164 2
$ 14,339 $ 102 $ 652 $ 14 $ 14,991 $ 116
Management evaluates securities for other-than-temporary
impairment, on at least a quarterly basis. It is management’s
intent to hold all investments until maturity unless market,
economic, credit quality or specific investment concerns warrant a
sale of securities. Consideration is given to (1) the length
of time and the extent to which the fair value of securities has
been less than cost, (2) the credit quality or financial
condition and near-term prospects of the issuer, and (3) the
intent and ability of the corporation to retain its investment in
the issuer for a period of time sufficient to allow for any
anticipated recovery in fair value.
At June 30, 2016, eight securities, comprised of five state
and municipal securities, one corporate debt obligation and two
equity securities, had unrealized losses as compared with a total
of sixteen securities at December 31, 2015. Management
believes the unrealized losses relate to changes in interest rates
since the time the individual securities were purchased as opposed
to underlying credit issues. As the Company does not intend to sell
any of these debt securities, and it is more likely than not that
the Company will not be required to sell any debt securities before
the cost bases are recovered, no declines were deemed to be
other-than-temporary.
There were 71 securities sold during the second quarter of 2016,
while a total of 92 securities were sold during the six months
ended June 30, 2016. The sales were initiated to take
advantage of increased market values due to a reduction in the
yield curve. For the three months ended June 30, 2016, a gain
$338,000 and a loss of $4,000, resulting in a net gain of $334,000
was recorded. For the six months ended June 30, 2016, gains of
$338,000 and losses of $6,000, resulting in a net gain of $332,000
were recorded due to the sale of securities as well as several
municipal bonds that were either fully or partially called. There
were no securities sold during the three and six months ended
June 30, 2015. However, a loss of $41,000 was recorded during
the six months ended June 30, 2015 due to several municipal
bonds that were either fully or partially called, resulting in the
acceleration of premium expense associated with those specific
securities.</t>
  </si>
  <si>
    <t>Loans Receivable, Credit Quality for Loans and the Allowance for Loan Losses</t>
  </si>
  <si>
    <t>Receivables [Abstract]</t>
  </si>
  <si>
    <t>Note 5 - Loans Receivable, Credit Quality for Loans and the
Allowance for Loan Losses
The loan portfolio comprises the major component of
Riverview’s earning assets and is the highest yielding asset
category. Loans receivable are summarized as follows for the
periods presented:
(Dollars in
thousands) June 30, December 31,
Commercial $ 46,330 $ 46,076
Commercial real estate 206,721 205,500
Commercial land and land development 9,166 18,599
Residential real estate 112,514 117,669
Home equity lines of credit 18,909 17,437
Consumer installment 4,853 4,564
Total loans 398,493 409,845
Allowance for loan losses (3,609 ) (4,365 )
Total loans, net $ 394,884 $ 405,480
The Bank takes a balanced approach to its lending activities,
managing risk associated with its loan portfolio by maintaining
diversification within the portfolio, consistently applying prudent
underwriting standards, engaging in ongoing monitoring efforts with
attention to portfolio dynamics and mix, and using procedures that
are consistently applied and updated on an annual basis. The Bank
contracts with an independent third party each year to conduct a
credit review of the loan portfolio to provide an independent
assessment of asset quality through, among other things, an
evaluation of how the Bank’s established underwriting
criteria is applied in originating credits. Separately, every loan
booked and every loan application turned down undergoes an internal
review for conformity with established policies and compliance with
lending laws. The Bank has maintained its loan underwriting
criteria, and management believes its standards are conservative.
All of the Bank’s loans are to domestic borrowers.
The Bank’s management monitors the loan portfolio on a
regular basis, performing a detailed analysis of loans by portfolio
segment. Portfolio segments represent pools of loans with similar
risk characteristics. There are eight portfolio segments -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purchased loan
participations in the segments for commercial loans, non-owner
occupied commercial real estate loans, owner occupied commercial
real estate loans, one-to-four family investment property loans,
and commercial land/land development/construction loans are also
separately evaluated. In addition, the Company separately evaluates
the acquired Union Bank and Citizens portfolios.
Internal policy requires that the Chief Credit Officer make a
quarterly report to the Board of Directors to discus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
Past Due Loans and Nonaccrual Loans
Loans are considered to be past due when they are not paid in
accordance with contractual terms. Past due loans are monitored by
portfolio segment and by severity of delinquency: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
The following table presents an aging of loans receivable by loan
portfolio segments as of June 30, 2016 and December 31,
2015, and includes nonaccrual loans and loans past due 90 days or
more and still accruing:
(In thousands) 30-59 Days 60-89 Days 90 Days Total Current Total Recorded
June 30, 2016:
Commercial $ 741 $ 1 $ 215 $ 957 $ 45,373 $ 46,330 $
—
Commercial real estate:
Non-owner occupied 2,232
—
— 2,232 102,398 104,630
—
Owner occupied 381
— 285 666 76,196 76,862
—
1-4 family investment 130 576 30 736 24,493 25,229 30
Commercial land and land development 218
—
— 218 8,948 9,166
—
Residential real estate 640 194 568 1,402 111,112 112,514 319
Home equity lines of credit 112 30
— 142 18,767 18,909
—
Consumer 1
—
— 1 4,852 4,853
—
Total $ 4,455 $ 801 $ 1,098 $ 6,354 $ 392,139 $ 398,493 $ 349
30-59 Days 60-89 Days 90 Days Total Current Total Recorded
December 31, 2015
Commercial $ 34 $
— $ 1,007 $ 1,041 $ 45,035 $ 46,076 $
—
Commercial real estate:
Non-owner occupied
—
— 24 24 110,431 110,455
—
Owner occupied 172 447 270 889 68,758 69,647
—
1-4 family investment 131
— 265 396 25,002 25,398
—
Commercial land and land development
— 250
— 250 18,349 18,599
—
Residential real estate 1,163 1,025 595 2,783 114,886 117,669 89
Home equity lines of credit 46 412 36 494 16,943 17,437
—
Consumer 10
— 1 11 4,553 4,564
—
Total $ 1,556 $ 2,134 $ 2,198 $ 5,888 $ 403,957 $ 409,845 $ 89
Loan balances above include net deferred loan fees of $873,000 and
$764,000 at June 30, 2016 and December 31, 2015,
respectively.
Included within the loan portfolio are loans in which the Bank
discontinued the accrual of interest due to the deterioration in
the financial condition of the borrower. Such loans approximated
$1,575,000 and $3,182,000 at June 30, 2016 and
December 31, 2015, respectively. If the nonaccrual loans had
performed in accordance with their original terms, interest income
would have increased by $28,000 for the three months ended
June 30, 2016 and $56,000 for the six months ended
June 30, 2016. These amounts compare to an increase in
interest income of $45,000 for the three months ended June 30,
2015 and $88,000 for the six months ended June 30, 2015.
The following table presents loans by loan portfolio segments that
were on a nonaccrual status as of June 30, 2016 and
December 31, 2015:
(In thousands) June 30, December 31,
Commercial $ 355 $ 1,143
Commercial real estate:
Non-owner occupied
— 24
Owner occupied 493 766
1-4 family investment 120 328
Residential real estate 607 885
Home equity lines of credit
— 36
Total $ 1,575 $ 3,182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for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by-loan basis for commercial and construction loans by either
the present value of expected future cash flows discounted at the
loan’s effective interest rate, or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
The following presents impaired loans by loan portfolio segments
for the periods presented:
June 30,
2016 Three Months
Ended Six Months
Ended
(In thousands) Recorded Unpaid Related Average Interest Average Interest
Loans with no related allowance recorded:
Commercial $ 848 $ 848 $
— $ 850 $ 7 $ 852 $ 14
Commercial real estate:
Non-owner occupied 2,150 2,150
— 2,156 20 2,160 39
Owner occupied 972 972
— 976 18 981 37
1-4 family investment 854 854
— 861 7 868 14
Residential real estate 2,365 2,502
— 2,522 30 2,555 61
Home equity lines of credit 361 361
— 403 4 404 7
$ 7,550 $ 7,687 $
— $ 7,768 $ 86 $ 7,820 $ 172
Loans with an allowance recorded:
Commercial $ 131 $ 131 $ 1 $ 132 $
— $ 134 $
—
Commercial real estate:
Owner Occupied 207 207 2 209
— 212
—
Residential real estate 119 119 33 120 1 120 2
$ 457 $ 457 $ 36 $ 461 $ 1 $ 466 $ 2
Total
Commercial $ 979 $ 979 $ 1 $ 982 $ 7 $ 986 $ 14
Commercial real estate:
Non-owner occupied 2,150 2,150
— 2,156 20 2,160 39
Owner occupied 1,179 1,179 2 1,185 18 1,193 37
1-4 family investment 854 854 0 861 7 868 14
Residential real estate 2,484 2,621 33 2,642 31 2,675 63
Home equity lines of credit 361 361
— 403 4 404 7
$ 8,007 $ 8,144 $ 36 $ 8,229 $ 87 $ 8,286 $ 174
December 31, 2015 Three Months Ended Six Months Ended
(In thousands) Recorded Unpaid Related Average Interest Average Interest
Loans with no related allowance recorded:
Commercial $ 994 $ 994 $
— $ 511 $ 20 $ 512 $ 27
Commercial real estate:
Non-owner occupied 2,163 2,163
— 2,182 20 2,184 39
Owner occupied 1,462 1,462
— 1,198 31 1,007 46
1-4 family investment 879 879
— 814 6 817 11
Commercial land and land development
—
—
— 219
— 218
—
Residential real estate 2,526 2,644
— 2,431 41 2,530 86
Home equity lines of credit 400 400
— 445 16 448 16
$ 8,424 $ 8,562 $
— $ 7,800 $ 134 $ 7,716 $ 225
Loans with an allowance recorded:
Commercial $ 793 $ 1,193 $ 700 $ 1,062 $
— $ 866 $ 15
Commercial real estate:
Non-owner occupied 24 155 1
—
—
—
—
1-4 family investment 186 193 7 193
— 192
—
Residential real estate 121 121 7 123 1 123 2
$ 1,124 $ 1,662 $ 715 $ 1,378 $ 1 $ 1,181 $ 17
Total
Commercial $ 1,787 $ 2,187 $ 700 $ 1,573 $ 20 $ 1,378 $ 42
Commercial real estate:
Non-owner occupied 2,187 2,318 1 2,182 20 2,184 39
Owner occupied 1,462 1,462
— 1,198 31 1,007 46
1-4 family investment 1,065 1,072 7 1,007 6 1,009 11
Commercial land and land development
—
—
— 219
— 218
—
Residential real estate 2,647 2,785 7 2,554 42 2,653 88
Home equity lines of credit 400 400
— 445 16 448 16
$ 9,548 $ 10,224 $ 715 $ 9,178 $ 135 $ 8,897 $ 242
The recorded investment in impaired loans decreased by $1,541,000
at June 30, 2016 as compared to December 31, 2015. This
decrease resulted primarily from the charge-off of one large
commercial loan in the amount of $723,000, and the transfer of two
commercial real estate loans in the amount of $457,000 to other
real estate owned, offset by payments and payoffs received on
impaired loans.
Impaired loans also include all loans modified and identified as
troubled debt restructurings (“TDRs”). A loan is deemed
to be a TDR when the Bank agrees to a modification to the terms of
a loan resulting in a concession made by the Bank in an effort to
mitigate potential loss arising from a borrower’s financial
difficulty. As of June 30, 2016, there were twenty nine
restructured loans, totaling $6,853,000, involving twenty two
separate and unrelated borrowers who were experiencing financial
difficulty. The modifications to these loans included reductions in
interest rates, extension of maturity dates, lengthening of
amortization schedules and provisions for interest only payments.
There are no commitments to extend additional funds to any of these
borrowers. At December 31, 2015, there were thirty-two
restructured loans, totaling $7,083,000, involving twenty six
separate and unrelated borrowers who were experiencing financial
difficulty.
The following table presents the number of loans and recorded
investment in loans restructured and identified as TDRs for the
three and six months ended June 30, 2015. There were no
defaults or TDRs occurring within 12 months of modification
during the three and six month periods ended June 30, 2016 and
2015. Defaulted loans are those for which payment is 30 days
or more past due under the modified terms. There were no troubled
debt restructurings during the three and six months ended
June 30, 2016.
Three Months Ended
June 30, 2015 Six Months Ended
June 30, 2015
(In thousands, except
contracts data) Number of
Pre-Modification Post-Modification Number of
Pre-Modification Post-Modification
Troubled Debt Restructurings:
Commercial real estate:
Owner occupied
— $
— $
— 1 $ 149 $ 149
Residential real estate
—
—
— 3 473 473
Allowance for Loan Losses
The allowance for loan losses is composed of individual valuation
allowances deemed necessary to absorb probable and quantifiable
losses based upon current knowledge of the loan portfolio, and loan
pool valuation allowances, allocated and unallocated, deemed
necessary to absorb losses which are not specifically identified
but are inherent in the portfolio. Management evaluates the
adequacy of the allowance on a quarterly basis. If the allowance
for loan losses is not sufficient to cover actual loan losses,
provisions for loan losses may be recorded and, as a result, the
Bank’s earnings may be reduced.
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that exists from this analysis results in a specific
allowance for the loan. Pursuant to policy, loan losses must be
recognized in the period the loans, or portions thereof, are deemed
uncollectible. Assumptions and judgments by management in
conjunction with outside sources are used to determine whether full
collectability of a loan is reasonably assured or not.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Loan participations purchased in each of the segments for
commercial loans, non-owner occupied commercial real estate loans,
owner occupied commercial real estate loans, one-to-four family
investment property loans, and commercial land/land development/
construction loans are also separately evaluated. In addition,
separate evaluations are made for the acquired Union Bank and
Citizens loan portfolios.
The Bank measures estimated credit losses in each of these groups
of loans based, in part, on the historical loss rate of each group.
The historical loss rate is calculated based on the average
annualized net charge-offs over the most recent eight calendar
quarters.
Loss factors are ascribed to loan segment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by themselves,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
• Changes in lending policies and
procedures, including changes in underwriting standards;
• Changes in national, regional and
local economic and business conditions and developments that affect
the collectability of the portfolio;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loans;
• Changes in the quality of the
Bank’s loan review system;
• The existence and effect of any
concentrations of credit, and the changes in the level of such
concentrations; and
• The effect of other external factors,
such as competition and legal and regulatory requirements.
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required loan pool
valuation allowance. An unallocated valuation allowance estimate is
also made. Management determines the unallocated portion, which
represents the difference between the reported allowance for loan
losses and the calculated allowance for loan losses, based
generally on the following criteria:
• risk of imprecision in the specific
and general reserve allocations;
• other potential exposure in the loan
portfolio, including the risks associated with the growing book of
loans in the Berks, Schuylkill and Somerset County regions;
• other potential exposure in the
acquired Union Bank and Citizens loan portfolios;
• variances in management’s
assessment of national and local economic conditions; and
• other internal or external factors
that management believes appropriate at the time.
The loan pool valuation allowance for each segment, along with the
unallocated valuation allowance, is totaled and added to the
individual valuation allowance for impaired loans to arrive at the
total allowance for loan losses. 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the Bank’s earnings.
Loan Charge Offs
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
• It is unlikely that the borrower will
have the ability to pay the debt in a timely manner;
• Collateral value is insufficient to
cover the outstanding indebtedness; and
• Guarantors do not provide adequate
support.
All unsecured consumer loans are charged-off when they become 120
days delinquent or when it is determined that the debt is
uncollectible. Overdrafts are charged off when it is determined
that recovery is not likely, or the overdraft becomes 45 days old,
whichever comes first.
All secured consumer loans, except those secured by a primary or
secondary residence, are charged off when they become 120 days
delinquent, or when it is determined that the debt is
uncollectible.
Uncollateralized portions of residential real estate loans and
consumer loans secured by real estate are charged off no later than
when they are 180 days past due. Current appraisals are obtained to
determine the appropriate carrying balance with any exposed portion
of the loan principal balance being charged off.
The allowance for loan losses is presented by loan portfolio
segments with the outstanding balances of loans for the periods
presented:
Commercial Real Estate
(In thousands) Commercial Non-Owner Owner 1-4 Family
Commercial – Residential Home Consumer Unallocated Total
Allowance for Loan Losses for the Three Months Ended
June 30, 2016:
Beginning balance $ 566 $ 1,320 $ 621 $ 270 $ 93 $ 650 $ 104 $ 30 $ 63 $ 3,717
Charge-offs
—
—
— 41 249 8
— 5
— 303
Recoveries 36
—
—
—
— 2
— 1
— 39
Provision (44 ) (135 ) 11 54 326 (9 ) 6 10 (63 ) 156
Ending balance $ 558 $ 1,185 $ 632 $ 283 $ 170 $ 635 $ 110 $ 36 $ 0 $ 3,609
Ending balance: individually evaluated for impairment $ 1 $
— $ 2 $
— $
— $ 33 $
— $ — $
— $ 36
Ending balance: collectively evaluated for impairment $ 557 $ 1,185 $ 630 $ 283 $ 170 $ 602 $ 110 $ 36 $
— $ 3,573
Allowance for Loan Losses for the Three Months Ended
June 30, 2015:
Beginning balance $ 363 $ 1,297 $ 731 $ 395 $ 113 $ 672 $ 107 $ 19 $ 38 $ 3,735
Charge-offs
—
—
— 11
— 12 10 16
— 49
Recoveries 8
—
—
—
—
—
— 1
— 9
Provision 269 (6 ) (12 ) 14 3 20 19 18 125 450
Ending balance $ 640 $ 1,291 $ 719 $ 398 $ 116 $ 680 $ 116 $ 22 $ 163 $ 4,145
Ending balance: individually evaluated for impairment $ 272 $
— $
— $ 14 $
— $ 6 $
— $ — $
— $ 292
Ending balance: collectively evaluated for impairment $ 368 $ 1,291 $ 719 $ 384 $ 116 $ 674 $ 116 $ 22 $ 163 $ 3,853
Commercial Real
Estate
(In thousands) Commercial Non-Owner Owner 1-4 Family
Commercial – Residential Home Consumer Unallocated Total
Allowance for Loan Losses for the Six Months Ended June 30,
2016:
Beginning balance $ 1,298 $ 1,372 $ 552 $ 303 $ 202 $ 520 $ 93 $ 25 $ — $ 4,365
Charge-offs 723 24 — 41 249 8 — 16 — 1,061
Recoveries 46 — — — — 2 — 2 — 50
Provision (63 ) (163 ) 80 21 217 121 17 25 — 255
Ending balance $ 558 $ 1,185 $ 632 $ 283 $ 170 $ 635 $ 110 $ 36 $ — $ 3,609
Ending balance: individually evaluated for impairment $
1 $ — $ 2 $ — $ — $ 33 $ — $ — $ — $ 36
Ending balance: collectively evaluated for impairment $ 557 $ 1,185 $ 630 $ 283 $ 170 $ 602 $ 110 $ 36 $ — $ 3,573
Allowance for Loan Losses for the Six Months Ended June 30,
2015:
Beginning balance $ 330 $ 1,380 $ 713 $ 369 $ 115 $ 701 $ 104 $ 15 $ 65 $ 3,792
Charge-offs
—
— 39 11
— 27 10 22
— 109
Recoveries 8
—
—
—
—
—
— 4
— 12
Provision 302 (89 ) 45 40 1 6 22 25 98 450
Ending balance $ 640 $ 1,291 $ 719 $ 398 $ 116 $ 680 $ 116 $ 22 $ 163 $ 4,145
Ending balance: individually evaluated for impairment $ 272 $
— $
— $ 14 $
— $ 6 $
— $
— $
— $ 292
Ending balance: collectively evaluated for impairment $ 368 $ 1,291 $ 719 $ 384 $ 116 $ 674 $ 116 $ 22 $ 163 $ 3,853
Commercial Real
Estate
(In thousands) Commercial Non-Owner Owner 1-4 Family
Commercial – Residential Home Consumer Unallocated Total
Loans as of June 30, 2016:
Ending balance $ 46,330 $ 104,630 $ 76,862 $ 25,229 $ 9,166 $ 112,514 $ 18,909 $ 4,853 $ 398,493
Ending balance: individually evaluated for impairment $ 979 $ 2,150 $ 1,179 $ 854 $
— $ 2,484 $ 361 $
— $ 8,007
Ending balance: collectively evaluated for impairment $ 45,351 $ 102,480 $ 75,683 $ 24,375 $ 9,166 $ 110,030 $ 18,548 $ 4,853 $ 390,486
Loans as of December 31, 2015:
Ending balance $ 46,076 $ 110,455 $ 69,647 $ 25,398 $ 18,599 $ 117,669 $ 17,437 $ 4,564 $ 409,845
Ending balance: individually evaluated for impairment $ 1,787 $ 2,187 $ 1,462 $ 1,065 $
— $ 2,647 $ 400 $
— $ 9,548
Ending balance: collectively evaluated for impairment $ 44,289 $ 108,268 $ 68,185 $ 24,333 $ 18,599 $ 115,022 $ 17,037 $ 4,564 $ 400,297
Credit Quality Indicators
The Bank has established a credit risk rating system to quantify
the risk in the Bank’s loan portfolio. This system is a
critical tool for managing the Bank’s lending activities and
for evaluating appropriate loan loss reserves. This rating system
is dynamic, and risk ratings are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
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
• Capitalization;
• Liquidity;
• Cash flow;
• Revenue and earnings trends;
• Management strength or weakness;
• Quality of financial
information;
• Reputation and credit history;
• Industry, including economic
climate.
In addition, the following factors may affect the risk rating
derived from the above factors:
Collateral
Guarantors
The Bank assigns risk ratings based on a scale from 1 to 8 with 1
being the highest quality rating and 8 being the lowest quality
grade.
• Levels 1-4 are “Pass”
grades;
• Level 5 is “Special
Mention” (criticized loan);
• Level 6 is “Substandard”
(classified loan);
• Level 7 is “Doubtful”
(classified loan);
• Level 8 is “Loss”
(classified loan).
Risk Rating Definitions
1 - Excellent
This category is reserved for loans that contain a virtual absence
of any credit risk. The loan is secured by properly margined cash
collateral (in accordance with loan policy). Loans that are fully
guaranteed by the U.S. government, or any agency thereof, would
also fit this category.
2 - Good
Loans in this category would be characterized by nominal risk and
strong repayment certainty. This category includes loans to
companies or individuals that are paying as agreed and that are
either unsecured or secured where reliance is placed on non-liquid
or less than good quality liquid collateral.
3 - Satisfactory
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are included in this category.
Loans for start-up businesses or loans to firms exhibiting high
leverage may receive this rating. Loans in this category also
include borrowers whose underlying financial strength may be
relatively weak. However, risk of loss of loans in this category is
considered minimal due to adequate, well-margined and controlled
collateral.
4 - Watch
Loans in this category typically are experiencing some negative
trends due to financial, operational, economic, or regulatory
reasons. A deteriorating collateral position or guarantor, in
isolation, may also justify this rating. Such loans must have
elevated monitoring as a result of negative trends which, if not
addressed, could result in an unacceptable increase in credit
risk.
5 - Special Mention
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the liquidation is jeopardized may be best handled by
this rating. Loans in which actual weaknesses are evident and
significant are considered for more serious criticism. In cases
where the credit is weak but trends are improving, and/or
collateral support is within normal advance margins, consideration
is given for the next higher rating.
6 - Substandard
A substandard loan is inadequately protected by the current sound
worth and paying capacity of the borrower or by the collateral
pledged, if any. Loans so classified must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se loans are characterized by the distinct possibility that the
Bank will sustain some loss if the deficiencies are not corrected.
Loans rated below this category are placed on nonaccrual
status.
7 - Doubtful
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most exact status may be determined. Generally,
pending events should be resolved within a relatively short period
and the rating will be adjusted based on the new information.
Because of high probability of loss, loans rated doubtful are
placed in non-accrual status.
8 - Loss
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basically
worthless asset even though a partial recovery may be effected in
the future. When access to collateral, rather than the value of the
collateral, is a problem, a less severe classification may be
appropriate. However, the Bank will not maintain an asset on the
balance sheet if realizing its value would require long-term
litigation or other lengthy recovery efforts. Losses are recorded
in the period the asset becomes uncollectible.
The following table presents the credit quality indicators and
total credit exposure for each segment in the loan portfolio by
internally assigned grades as of June 30, 2016 and
December 31, 2015:
Commercial Real Estate
(In thousands) Commercial Non- Owner 1-4 Family Commercial – Residential Home Consumer Total
June 30, 2016
1 – Excellent $ 241 $
— $
— $
— $
— $
— $
— $ 106 $ 347
2 – Good 2,607 34 1,134 28 179
—
—
— 3,982
3 – Satisfactory 40,563 94,055 69,844 18,123 8,738 108,872 18,185 4,747 363,127
4 – Watch 1,046 5,377 2,895 5,168 249 398 335
— 15,468
5 – Special Mention 475 2,252 1,466 1,254
— 161 28
— 5,636
6 – Substandard 1,398 2,912 1,523 656
— 3,0</t>
  </si>
  <si>
    <t>Stock Option Plan</t>
  </si>
  <si>
    <t>Disclosure of Compensation Related Costs, Share-based Payments [Abstract]</t>
  </si>
  <si>
    <t>Note 6 - Stock Option Plan
In January 2009, Riverview implemented a nonqualified stock option
plan. The purpose of the 2009 Stock Option Plan was to advance the
development, growth and financial condition of Riverview by
providing incentives through participation in the appreciation of
the common stock of Riverview to secure, retain and motivate its
directors, officers and key employees and to align such
person’s interests with those of Riverview’s
shareholders. Originally, the 2009 Stock Option Plan authorized the
issuance of 170,000 shares of Riverview common stock. On
January 4, 2012, the 2009 Stock Option Plan was amended and
restated to increase the total number of shares of common stock
that may be issued under the Plan to 220,000 shares in the
aggregate. On April 16, 2014, the 2009 Plan was again amended
and restated to increase the total number of shares of common stock
that may be issued under the Plan to 350,000 shares in the
aggregate.
The vesting schedule for all option grants is a seven year cliff,
which means that the options are 100% vested in the seventh year
following the grant date and the expiration date of all options is
ten years following the grant date. The Plan states that, upon the
date of death of a participant, all awards granted pursuant to the
agreement for that participant shall become fully vested and remain
exercisable for the option grant’s remaining term. As of
June 30, 2016, there were 171,000 option grants fully vested
and exercisable. This vesting status was the result of the Board of
Director’s approval as of December 31, 2013 to
accelerate the vesting period for these options. There was no
acceleration of vesting during 2016 or 2015.
Information pertaining to options outstanding at June 30, 2016
is as follows:
Options Outstanding Options Exercisable
Range of price Number
Weighted Weighted Number Weighted Weighted
$9.75 - $13.05 344,250 5.1 years $10.48 171,000 $9.83 1.7 years
There was intrinsic value associated with 318,950 stock options out
of 344,250 outstanding stock options at June 30, 2016
considering that the market value of the stock as of the close of
business at quarter end was $12.10 per share as compared with the
option exercise price of $10.00 for 107,200 options, $9.75 for
40,750 options, $10.35 for 9,250 options, and $10.60 for 161,750
options.
The Company accounts for these options in accordance with generally
accepted accounting principles related to Share Based
Payments
During the six months ended June 30, 2016 and 2015, no options
were granted or exercised.</t>
  </si>
  <si>
    <t>Financial Instruments with Off Balance Sheet Risk</t>
  </si>
  <si>
    <t>Text Block [Abstract]</t>
  </si>
  <si>
    <t>Note 7 - Financial Instruments with Off Balance Sheet
Risk
In the ordinary course of business, the Bank is party to financial
instruments with off balance sheet risk to meet the financing needs
of its customers. These financial instruments consist primarily of
commitments to extend credit, typically residential mortgage loans
and commercial loans and, to a lesser extent, letters of credit.
These instruments involve, to varying degrees, elements of credit
and interest rate risk in excess of the amount recognized on the
balance sheet.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
The Bank’s exposure to credit loss for loan commitments
(unfunded loans and unused lines of credit, including home equity
lines of credit) and standby and performance letters of credit was
as follows for the periods indicated:
Contract or Notional Amount
June 30, December 31,
(In
thousands)
Commitments to grant loans $ 22,310 $ 19,602
Unfunded commitments of existing loans 32,279 26,479
Standby and performance letters of credit 3,413 3,316
$ 58,002 $ 49,397
Because these instruments have fixed maturity dates, and because
many of them will expire without being drawn upon, they do not
generally present any significant liquidity risk.</t>
  </si>
  <si>
    <t>Regulatory Matters and Shareholders' Equity</t>
  </si>
  <si>
    <t>Banking and Thrift [Abstract]</t>
  </si>
  <si>
    <t>Note 8 - Regulatory Matters and Shareholders’
Equity
The ability of the Bank to transfer funds to the Company in the
form of cash dividends, loans or advances is restricted by
applicable regulations. Regulatory approval is required if the
total of all dividends declared by a state-chartered bank in any
calendar year exceeds net profits (as defined) for that year
combined with the retained net profits for the two preceding years.
At June 30, 2016, $1,256,000 of undistributed earnings of the
Bank, included in consolidated shareholders’ equity, was
available for distribution to the Company as dividends without
prior regulatory approval.
The Bank is subject to various regulatory capital requirements
administered by the Federal Deposit Insurance Corporation (FDIC).
Failure to meet the minimum regulatory capital requirements can
result in certain mandatory and possibly additional discretionary
actions by regulators that if undertaken, could have a direct
material adverse effect on the Company and the consolidated
financial statements. Under the regulatory capital adequacy
guidelines and the regulatory framework for prompt corrective
action, the Bank must meet specific capital guidelines involving
quantitative measures of its assets, liabilities and certain
off-balance-sheet items as calculated under regulatory accounting
practices. The capital amounts and classification under the prompt
corrective action guidelines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s defined in the regulations), and
Tier 1 capital to average total assets (as defined). As of
June 30, 2016, the Bank met all applicable capital adequacy
requirements.
As of June 30, 2016, the Bank was categorized as well
capitalized under the regulatory framework for prompt corrective
action. To remain categorized as well capitalized, the Bank will
have to maintain minimum total risk-based, Tier 1 risk-based
and Tier 1 leverage ratios as disclosed in the table below.
There are no conditions or events since quarter-end that management
believes have changed the Bank’s category.
The Federal Reserve Board approved a final rule in 2006 that
expands the definition of a small bank holding company
(“BHC”) under the Board’s Small Bank Holding
Company Policy Statement and the Board’s risk-based and
leverage capital guidelines for bank holding companies. In 2015,
the Federal Reserve increased the asset limit to qualify as a small
bank holding company from $500 million to $1 billion. Currently,
the Company meets the eligibility criteria of a small BHC and is
exempt from risk-based capital and leverage rules (including Basel
III). However, the Bank is not exempt from those requirements.
The Bank’s actual capital ratios, which include the impact of
the merger of Citizens at June 30, 2016 and December 31,
2015, and the minimum ratios required for capital adequacy purposes
to be considered well capitalized under the prompt corrective
action provisions, are summarized below for the periods
presented:
Actual Minimum Regulatory
Well Capitalized under
Amount Ratio Amount Ratio Amount Ratio
(Dollars in
thousands)
As of June 30, 2016:
Total risk-based capital (to risk-weighted assets)* $ 42,854 11.0 % $ 33,658 ³ 8.625% $ 39,024 ³ 10.0 %
Tier 1 capital (to risk-weighted assets)* 39,188 10.0 % 25,853 ³ 6.625% 31,219 ³ 8.0 %
Tier 1 capital (to average total assets) 39,188 7.5 % 20,906 ³ 4.0% 26,133 ³ 5.0 %
Common equity tier 1 risk-based capital (to risk-weighted
assets)* 39,188 10.0 % 20,000 ³ 5.125% 25,365 ³ 6.5 %
Actual Minimum Regulatory Well
Capitalized
Amount Ratio Amount Ratio Amount Ratio
As of December 31, 2015:
Total risk-based capital (to risk-weighted assets) $ 43,128 10.7 % $32,296 ³ % $ 40,370 ³ %
Tier 1 capital (to risk-weighted assets) 38,710 9.6 % 24,222 ³ % 32,296 ³ %
Tier 1 capital (to average total assets) 38,710 7.2 % 21,611 ³ % 27,014 ³ %
Common equity tier 1 risk-based capital (to risk-weighted
assets) 38,710 9.6 % 18,167 ³ % 26,241 ³ %
* The Basel III capital rules became
effective for the Bank on January 1, 2015. A new capital ratio
- Common equity tier 1 risk-based capital – was introduced
under the Basel III capital rules. Since the buffer phase-in of the
capital rules was effective in January 2016, the presentation for
June 30, 2016 takes into account the transitional capital
conservation buffer phase-in, which added 0.625% to the minimum
regulatory capital ratios, whereas the December 31, 2015
presentation does not reflect the buffer phase-in.</t>
  </si>
  <si>
    <t>Fair Value Measurements and Fair Values of Financial Instruments</t>
  </si>
  <si>
    <t>Fair Value Disclosures [Abstract]</t>
  </si>
  <si>
    <t xml:space="preserve">Note 9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set forth herein are not necessarily indicative of the amounts the
Company could hav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t June 30, 2016 and
December 31, 2015, the Company had no liabilities subject to
fair value reporting measurement requirements.
The fair value of securities available for sale are determined by
matrix pricing (Level 2), which is a mathematical technique used
widely in the industry to value debt securities without relying
exclusively on quoted market prices for specific securities, but
rather by relying on the securities’ relationship to other
benchmark quoted prices. For these securities, the Company obtains
fair value measurements from an independent pricing service. For
financial assets measured at fair value on a recurring basis, the
fair value measurements by level within the fair value hierarchy
used at June 30, 2016 and December 31, 2015 were as
follows:
Description Balance (Level 1) (Level 2) (Level 3)
(In
thousands)
June 30, 2016:
U.S. Government agency securities $ 2,263 $
— $ 2,263 $
—
State and municipal 45,183 $
— 45,183
—
U.S. Government agencies and sponsored enterprises (GSEs) –
residential:
Mortgage-backed securities 16,373
— 16,373
—
Corporate debt obligations 10,254
— 10,254
—
Equity securities, financial services 180 180
—
—
Securities available-for- sale $ 74,253 $ 180 $ 74,073 $
—
December 31, 2015:
U.S. Treasuries $ 103 $
— $ 103 $
—
U.S. Government agency securities 4,737 $
— 4,737
—
State and municipal 34,770
— 34,770
—
U.S. Government agencies and sponsored enterprises (GSEs) –
residential:
Mortgage-backed securities 26,023
— 26,023
—
Collateralized mortgage obligations (CMOs) 1,773
— 1,773
—
Corporate debt obligations 7,945
— 7,945
—
Equity securities, financial services 499 499
—
—
Securities available-for- sale $ 75,850 $ 499 $ 75,351 $
—
Certain financial assets are measured at fair value on a
nonrecurring basis in accordance with accounting principles
generally accepted in the United States of America. Adjustments to
the fair value of these assets usually result from the application
of lower-of-cost-or-market accounting or write-downs of individual
assets. The following discussion describes the valuation techniques
used by the Company to measure certain financial assets recorded at
fair value on a nonrecurring basis in the financial statements.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Other Real Estate Owned
Certain assets such as other real estate owned (OREO) are measured
at fair value of real estate acquired through foreclosure at an
estimated fair value less cost to sell. At or near the time of
foreclosure, real estate appraisals are obtained on the properties
acquired through foreclosure. The real estate is then valued at the
lesser of the appraised value or the loan balance, including
interest receivable, at the time of foreclosure less an estimate of
costs to sell the property. Appraised values are typically
determined utilizing an income or market valuation approach based
on an appraisal conducted by an independent, licensed appraiser
outside of the Company using observable market data (Level 2).
However, if the acquired property is a house or building in the
process of construction or if an appraisal of the real estate
property is over two years old, then the fair value is considered a
Level 3. The estimate of costs to sell the property is based on
historical transactions of similar holdings.
Impaired Loans
ASC 820 applies to loans measured for impairment using the
practical expedients permitted by generally accepted accounting
principles (GAAP),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collateral. The value of the collateral is typically determined
utilizing an income or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f the applicable
business’ financial statements if not considered significant
using observable market data. Likewise, values for inventory and
accounts receivable collateral are based on financial statement
balances or aging reports (Level 3). Impaired loans are measured at
the lower of cost or fair value of the underlying collateral less
estimated costs to sell on a nonrecurring basis. Any fair value
adjustments are recorded in the period incurred as a provision for
loan losses on the Consolidated Statements of Income. The Company
had impaired loans of $8,007,000 at June 30, 2016, of which
$457,000 required a valuation allowance of $36,000. This level
compares with impaired loans of $9,548,000 at December 31,
2015, of which $1,124,000 required a valuation allowance of
$715,000.
Goodwill
The fair value of goodwill is determined in the same manner as
goodwill recognized in a business combination and uses standard
valuation methodologies. Fair value may be determined using market
prices, comparison to similar assets, market multiples, discounted
cash flow analysis and other factors. Estimated cash flows may
extend far into the future and by their nature are difficult to
determine over an extended time frame. Factors that may
significantly affect the estimates include specific industry or
market sector conditions, changes in revenue growth trends,
customer behavior, competitive forces, cost structures and changes
in discount rates.
The Company recorded goodwill of $651,000 during the six months
ended June 30, 2016 due to the acquisition of the two wealth
management companies, and did not record any goodwill impairment
during the six months ended June 30, 2016.
A summary of assets at June 30, 2016 and December 31,
2015, measured at estimated fair value on a nonrecurring basis
follows:
Level 1 Level 2 Level 3 Total Total
(In
thousands)
June 30, 2016:
Loans held for sale $
— $ 318 $
— $ 318 $
—
Other real estate owned
— 842
— 842
—
Impaired loans, net of related allowance
— 421
— 421
—
Total $
— $ 1,581 $
— $ 1,581 $
—
Level 1 Level 2 Level 3 Total Total
(In
thousands)
December 31, 2015:
Loans held for sale $
— $ 1,094 $
— $ 1,094 $
—
Other real estate owned
— 885
— 885 (220 )
Impaired loans, net of related allowance
— 316 93 409
—
Total $
— $ 2,295 $ 93 $ 2,388 ($ 220 )
The following table presents additional quantitative information
about assets measured at fair value on a nonrecurring basis and for
which Level 3 inputs have been used to determine fair value (in
thousands):
There were no Level 3 inputs at June 30, 2016.
December 31, 2015
Fair Value Estimate
Valuation Technique
Unobservable Input Range
Inventory $ 93 Estimated salvage (1) Salvage valuation and liquidation
adjustments (2) 88% - 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6 and
December 31, 2015.
Cash and cash equivalents (carried at cost):
The carrying amount reported in the balance sheet for cash, due
from banks, federal funds sold and interest-bearing deposits
approximate those assets’ fair values.
Interest-bearing time deposits with banks (carried at
cost):
Fair values for fixed-rate time certificates of deposit approximate
cost. The Company generally purchases amounts below the insured
limit, thus limiting the amount of credit risk on these time
deposits.
Securities (carried at fair value):
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
Mortgage loans held for sale (carried at lower of cost or
fair value):
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
Loans (carried at cost)
The fair values of loans are estimated using discounted cash flow
analysi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
Restricted investment in Bank stocks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off-balance sheet financial instruments was not material
at June 30, 2016 and December 31, 2015.
The estimated fair values of the Company’s financial
instruments at June 30, 2016 and December 31, 2015 are
presented as follows:
Fair Value Measurements at
June 30, 2016 Using:
(In thousands) Carrying Fair Value Quoted Prices (Level 1) Significant (Level 2) Significant (Level 3)
Financial assets
Cash and cash equivalents $ 14,799 $ 14,799 $ 14,799 $
— $
—
Investment securities 74,253 74,253 180 74,073
—
Mortgage loans held for sale 318 318
— 318
—
Loans, net 394,884 398,827
— 398,827
—
Accrued interest receivable 1,586 1,586 1,586
—
—
Restricted investments in bank stocks 588 588
—
— 588
Financial liabilities
Deposits 461,447 467,865
— 467,865
—
Short-term borrowings 4,069 4,070
— 4,070
—
Long-term borrowings 11,335 11,317
— 11,317
—
Accrued interest payable 221 221 221
—
—
Off balance sheet financial instruments
—
—
—
—
—
Fair Value Measurements at
December 31, 2015 Using:
(In thousands) Carrying Fair Value Quoted Prices (Level 1) Significant (Level 2) Significant (Level 3)
Financial assets
Cash and cash equivalents $ 21,697 $ 21,697 $ 21,697 $
— $
—
Interest-bearing time deposits 991 991 991
—
—
Investment securities 75,850 75,850 499 75,351
—
Mortgage loans held for sale 1,094 1,094
— 1,094
—
Loans, net 405,480 411,521
— 411,428 93
Accrued interest receivable 1,594 1,594 1,594
—
—
Restricted investments in bank stocks 2,315 2,315
—
— 2,315
Financial liabilities
Deposits 448,342 441,413
— 441,413
—
Short-term borrowings 42,275 42,275
— 42,275
—
Long-term borrowings 9,350 9,343
— 9,343
—
Accrued interest payable 236 236 236
—
—
Off balance sheet financial instruments
—
—
—
—
— </t>
  </si>
  <si>
    <t>Recent Accounting Pronouncements</t>
  </si>
  <si>
    <t>Accounting Changes and Error Corrections [Abstract]</t>
  </si>
  <si>
    <t>Note 10 – Recent Accounting Pronounc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is currently assessing the
impact that ASU 2015-14 (or ASU 2014-19) will have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mit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Summary of Significant Accounting Policies (Policies)</t>
  </si>
  <si>
    <t>Nature of Operations</t>
  </si>
  <si>
    <t>Nature of Operations
Effective November 1, 2013, Riverview and Union Bancorp, Inc.
(“Union”) consolidated to form a new Pennsylvania
corporation under the name of Riverview Financial Corporation (the
“Company”). Riverview Bank (the “Bank”) is
the wholly-owned subsidiary of the Company. Effective
December 31, 2015, The Citizens National Bank of Meyersdale
(“Citizens”) merged with and into Riverview Bank, with
Riverview Bank surviving. The balance sheet as of December 31,
2015, includes the former Citizens’ assets and
liabilities.
The Company’s financial results reflect the consolidation of
Riverview and Union with and into Riverview Bank and the merger of
Citizens with and into Riverview Bank under the purchase method of
accounting, with the Company treated as the acquirer from an
accounting standpoint. In the case of the consolidation of
Riverview and Union, the Company was formed and treated as a
recapitalization of Riverview, with Riverview’s assets and
liabilities recorded at their historical values, and Union’s
assets and liabilities recorded at their fair values as of the
effective date of the consolidation.
The Bank is a Pennsylvania state chartered bank. The Company and
the Bank are subject to regulation by certain state and federal
agencies. These regulatory agencies periodically examine the
Company and the Bank for adherence to laws and regulations.
The accounting and reporting policies followed by the Company
conform to generally accepted accounting principles and to general
practices within the banking industry. The following paragraphs
briefly describe the more significant accounting policies.</t>
  </si>
  <si>
    <t>Principles of Consolidation and Basis of Accounting</t>
  </si>
  <si>
    <t>Principles of Consolidation and Basis of Accounting
The Company’s unaudited consolidated financial statements
include the accounts of the Company and its wholly-owned
subsidiary, the Bank and its operating divisions, Marysville Bank,
Halifax Bank, Citizens Neighborhood Bank and Riverview Financial
Wealth Management .
The Company’s unaudited financial statements have been
prepared in accordance with generally accepted accounting
principles for interim financial information and predominant
practices within the banking industry, and are presented in
accordance with instructions for Form 10-Q and Rule 10-01 of
Securities and Exchange Commission Regulation S-X. Accordingly,
they do not include all of the information and footnotes required
by generally accepted accounting principles for complete financial
statements. In the opinion of management, all adjustments
considered necessary for a fair presentation are of a normal and
recurring nature and have been included. Operating results for the
three and six months ended June 30, 2016 are not necessarily
indicative of the results that may be expected for the year ended
December 31, 2016 or any other future period.
The consolidated financial statements presented in this report
should be read in conjunction with the audited consolidated
financial statements and the accompanying notes for the year ended
December 31, 2015, included in the Company’s Form 10-K,
filed with the Securities and Exchange Commission on March 30,
2016.</t>
  </si>
  <si>
    <t>Use of Estimates</t>
  </si>
  <si>
    <t>Use of Estimates
These consolidated financial statements have been prepared in
conformity with U.S. generally accepted accounting principles
(“GAAP”) and predominant practices within the banking
industry.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affected by significant changes in the
economic environment and market conditions. In connection with the
determination of the estimated losses on loans and foreclosed real
estate, management obtains independent appraisals of the value of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any such change
cannot be estimated.</t>
  </si>
  <si>
    <t>Accounting Policies</t>
  </si>
  <si>
    <t>Accounting Policies
The accounting policies of the Company as applied in the interim
consolidated financial statements presented, are substantially the
same as those followed on an annual basis, as applied in the
Company’s annual consolidated audited financial statements
included in the Company’s Form 10-K. These consolidated
financial statements should be read in conjunction with the audited
consolidated financial statements and notes thereto for Riverview
Financial Corporation for the year ended December 31, 2015.
The results of interim periods presented are not necessarily
indicative of the results that may be expected for the year ending
December 31, 2016.</t>
  </si>
  <si>
    <t>Segment Reporting</t>
  </si>
  <si>
    <t>Segment Reporting
The Company operates in a single business segment consisting of
traditional banking activities.</t>
  </si>
  <si>
    <t>Subsequent Events</t>
  </si>
  <si>
    <t>Subsequent Events
Generally accepted accounting principles establish general
standards for accounting for and disclosure of events that occur
after the balance sheet date but before the financial statements
are issued. In preparing these consolidated financial statements,
the Company evaluated the events and transactions that occurred
from the date of the financial statements through August 12,
2016, the date this Form 10-Q was filed, and has not identified any
events, that require recognition or disclosure in the consolidated
financial statements.</t>
  </si>
  <si>
    <t>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is currently assessing the
impact that ASU 2015-14 (or ASU 2014-19) will have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pec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1) income tax consequences; (2) classification of awards
as either equity or liabilities; and (3)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years, and intermit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t>
  </si>
  <si>
    <t>Earnings Per Common Share (Tables)</t>
  </si>
  <si>
    <t>Computation of Earnings per Share</t>
  </si>
  <si>
    <t>The following table presents the computation of earnings per share
for the periods presented.
Three Months ended
June 30,
Income
Common Shares EPS
(In thousands,
except share data)
2016:
Basic EPS $ 855 3,214,247 $ 0.27
Dilutive effect of potential common stock options 31,620
Diluted EPS $ 855 3,245,867 $ 0.27
2015:
Basic EPS ($ 1,344 ) 2,709,538 ($ 0.50 )
Dilutive effect of potential common stock options 30,379
Diluted EPS ($ 1,344 ) 2,739,917 ($ 0.50 )
Six Months ended
June 30,
Income
Common Shares EPS
(In thousands,
except share data)
2016:
Basic EPS $ 1,608 3,210,374 $ 0.50
Dilutive effect of potential common stock options 23,562
Diluted EPS $ 1,608 3,233,936 $ 0.50
2015:
Basic EPS ($ 970 ) 2,709,191 ($ 0.36 )
Dilutive effect of potential common stock options 40,506
Diluted EPS ($ 970 ) 2,749,697 ($ 0.36 )</t>
  </si>
  <si>
    <t>Changes in Accumulated Other Comprehensive Income (Tables)</t>
  </si>
  <si>
    <t>Summary of Changes in Balances of Each Component of Accumulated Other Comprehensive Income</t>
  </si>
  <si>
    <t>The following tables illustrate the disclosure of changes in the
balances of each component of accumulated other comprehensive
income for the periods presented:
Three Months Ended
June 30,
2016 2015
(In thousands) Unrealized Defined Total Unrealized Defined Total
Beginning balance $ 797 ($ 569 ) $ 228 $ 563 ($ 342 ) $ 221
Other comprehensive income (loss) before reclassifications 581
— 581 (506 )
— (506 )
Amounts reclassified from accumulated other comprehensive
income(1) (334 )
— (334 ) 41
— 41
Tax effect of current period changes(2) (84 )
— (84 ) 158
— 158
Net current-period other comprehensive income (loss) 163
— 163 (307 )
— (307 )
Ending balance $ 960 ($ 569 ) $ 391 $ 256 ($ 342 ) ($ 86 )
(1) Included in gain (loss) on sale of
available for sale securities on the Consolidated Statements of
Income.
(2) Included in tax expense on the
Consolidated Statements of Income.
Six Months Ended
June 30,
2016 2015
(In thousands) Unrealized Defined Total Unrealized Defined Total
Beginning balance $ 461 ($ 569 ) ($ 108 ) $ 477 ($ 342 ) $ 135
Other comprehensive income (loss) before reclassifications 1,088
— 1,088 (376 )
— (376 )
Amounts reclassified from accumulated other comprehensive
income(1) (332 )
— (332 ) 41
— 41
Tax effect of current period changes(2) (257 )
— (257 ) 114
— 114
Net current-period other comprehensive income (loss) 499
— 499 (221 )
— (221 )
Ending balance $ 960 ($ 569 ) $ 391 $ 256 ($ 342 ) ($ 86 )
(1) Included in gain (loss) on sale of
available for sale securities on the Consolidated Statements of
Income.
(2) Included in tax expense on the
Consolidated Statements of Income.</t>
  </si>
  <si>
    <t>Investment Securities Available-for-Sale (Tables)</t>
  </si>
  <si>
    <t>Summary of Amortized Cost and Estimated Fair Values of Investment Securities Available-for-Sale</t>
  </si>
  <si>
    <t>The following tables present the amortized cost and estimated fair
values of investment securities at June 30, 2016 and
December 31, 2015, all of which were available-for-sale:
Amortized Gross Gross Fair
(In
thousands)
June 30, 2016:
U.S Government agencies $ 2,202 $ 61 $
— $ 2,263
State and municipal 44,264 933 14 45,183
U.S. Government agencies and sponsored enterprises (GSEs) -
residential:
Mortgage-backed securities 16,100 273
— 16,373
Corporate debt obligations 10,040 262 48 10,254
Equity securities, financial services 193 32 45 180
$ 72,799 $ 1,561 $ 107 $ 74,253
Amortized Gross Gross Fair
(In
thousands)
December 31, 2015:
U.S Treasuries $ 103 $
— $
— $ 103
U.S Government agencies 4,708 29
— 4,737
State and municipal 34,197 587 14 34,770
U.S. Government agencies and sponsored enterprises (GSEs) -
residential:
Mortgage-backed securities 25,942 116 35 26,023
Collateralized mortgage obligations (CMOs) 1,741 35 3 1,773
Corporate debt obligations 7,989 17 62 7,945
Equity securities, financial services 471 31 2 499
$ 75,151 $ 815 $ 116 $ 75,850</t>
  </si>
  <si>
    <t>Schedule of Amortized Cost and Fair Value of Debt Securities Available-for-Sale, by Contractual Maturity</t>
  </si>
  <si>
    <t>The amortized cost and fair value of debt securities
available-for-sale at June 30, 2016, by contractual maturity,
are shown below. Expected maturities may differ from contractual
maturities because issuers may have the right to prepay
obligations, with or without call or prepayment penalties:
Amortized Fair
(In
thousands)
Due in one year or less $ 231 $ 234
Due after one year through five years 1,629 1,667
Due after five years through ten years 11,255 11,492
Due after ten years 43,391 44,307
56,506 57,700
Mortgage-backed securities 16,100 16,373
Equity securities 193 180
16,293 16,553
$ 72,799 $ 74,253</t>
  </si>
  <si>
    <t>Schedule of Securities with Gross Unrealized Losses Aggregated by Investment Category and Length of Time</t>
  </si>
  <si>
    <t>Information with respect to securities with gross unrealized losses
at June 30, 2016 and December 31, 2015 aggregated by
investment category and length of time that individual securities
have been in a continuous loss position are as follows:
Less Than 12 Months
More Than 12 Months Total
Fair Unrealized Fair Unrealized Fair Unrealized
(In
thousands)
June 30, 2016:
Available-for-sale:
State and municipal $ 4,080 $ 9 $ 287 $ 5 $ 4,367 $ 14
Corporate debt obligations 3,452 48
—
— 3,452 48
Equity securities, financial services 118 45
—
— 118 45
$ 7,650 $ 102 $ 287 $ 5 $ 7,937 $ 107
December 31, 2015:
Available-for-sale:
State and municipal $
— $
— $ 652 $ 14 $ 652 $ 14
Mortgage-backed securities 9,513 35
—
— 9,513 35
Collateralized mortgage obligations (CMOs) 725 3
—
— 725 3
Corporate debt obligations 3,937 62
—
— 3,937 62
Equity securities, financial services 164 2
—
— 164 2
$ 14,339 $ 102 $ 652 $ 14 $ 14,991 $ 116</t>
  </si>
  <si>
    <t>Loans Receivable, Credit Quality for Loans and the Allowance for Loan Losses (Tables)</t>
  </si>
  <si>
    <t>Schedule of Loans Receivable</t>
  </si>
  <si>
    <t>The loan portfolio comprises the major component of
Riverview’s earning assets and is the highest yielding asset
category. Loans receivable are summarized as follows for the
periods presented:
(Dollars in
thousands) June 30, December 31,
Commercial $ 46,330 $ 46,076
Commercial real estate 206,721 205,500
Commercial land and land development 9,166 18,599
Residential real estate 112,514 117,669
Home equity lines of credit 18,909 17,437
Consumer installment 4,853 4,564
Total loans 398,493 409,845
Allowance for loan losses (3,609 ) (4,365 )
Total loans, net $ 394,884 $ 405,480</t>
  </si>
  <si>
    <t>Summary of Aging of Loans Receivable by Loan Portfolio Segments</t>
  </si>
  <si>
    <t>The following table presents an aging of loans receivable by loan
portfolio segments as of June 30, 2016 and December 31,
2015, and includes nonaccrual loans and loans past due 90 days or
more and still accruing:
(In thousands) 30-59 Days 60-89 Days 90 Days Total Current Total Recorded
June 30, 2016:
Commercial $ 741 $ 1 $ 215 $ 957 $ 45,373 $ 46,330 $
—
Commercial real estate:
Non-owner occupied 2,232
—
— 2,232 102,398 104,630
—
Owner occupied 381
— 285 666 76,196 76,862
—
1-4 family investment 130 576 30 736 24,493 25,229 30
Commercial land and land development 218
—
— 218 8,948 9,166
—
Residential real estate 640 194 568 1,402 111,112 112,514 319
Home equity lines of credit 112 30
— 142 18,767 18,909
—
Consumer 1
—
— 1 4,852 4,853
—
Total $ 4,455 $ 801 $ 1,098 $ 6,354 $ 392,139 $ 398,493 $ 349
30-59 Days 60-89 Days 90 Days Total Current Total Recorded
December 31, 2015
Commercial $ 34 $
— $ 1,007 $ 1,041 $ 45,035 $ 46,076 $
—
Commercial real estate:
Non-owner occupied
—
— 24 24 110,431 110,455
—
Owner occupied 172 447 270 889 68,758 69,647
—
1-4 family investment 131
— 265 396 25,002 25,398
—
Commercial land and land development
— 250
— 250 18,349 18,599
—
Residential real estate 1,163 1,025 595 2,783 114,886 117,669 89
Home equity lines of credit 46 412 36 494 16,943 17,437
—
Consumer 10
— 1 11 4,553 4,564
—
Total $ 1,556 $ 2,134 $ 2,198 $ 5,888 $ 403,957 $ 409,845 $ 89</t>
  </si>
  <si>
    <t>Schedule of Loans by Loan Portfolio Segments on Nonaccrual Status</t>
  </si>
  <si>
    <t>The following table presents loans by loan portfolio segments that
were on a nonaccrual status as of June 30, 2016 and
December 31, 2015:
(In thousands) June 30, December 31,
Commercial $ 355 $ 1,143
Commercial real estate:
Non-owner occupied
— 24
Owner occupied 493 766
1-4 family investment 120 328
Residential real estate 607 885
Home equity lines of credit
— 36
Total $ 1,575 $ 3,182</t>
  </si>
  <si>
    <t>Schedule of Impaired Loans by Loan Portfolio Segments</t>
  </si>
  <si>
    <t>The following presents impaired loans by loan portfolio segments
for the periods presented:
June 30,
2016 Three Months
Ended Six Months
Ended
(In thousands) Recorded Unpaid Related Average Interest Average Interest
Loans with no related allowance recorded:
Commercial $ 848 $ 848 $
— $ 850 $ 7 $ 852 $ 14
Commercial real estate:
Non-owner occupied 2,150 2,150
— 2,156 20 2,160 39
Owner occupied 972 972
— 976 18 981 37
1-4 family investment 854 854
— 861 7 868 14
Residential real estate 2,365 2,502
— 2,522 30 2,555 61
Home equity lines of credit 361 361
— 403 4 404 7
$ 7,550 $ 7,687 $
— $ 7,768 $ 86 $ 7,820 $ 172
Loans with an allowance recorded:
Commercial $ 131 $ 131 $ 1 $ 132 $
— $ 134 $
—
Commercial real estate:
Owner Occupied 207 207 2 209
— 212
—
Residential real estate 119 119 33 120 1 120 2
$ 457 $ 457 $ 36 $ 461 $ 1 $ 466 $ 2
Total
Commercial $ 979 $ 979 $ 1 $ 982 $ 7 $ 986 $ 14
Commercial real estate:
Non-owner occupied 2,150 2,150
— 2,156 20 2,160 39
Owner occupied 1,179 1,179 2 1,185 18 1,193 37
1-4 family investment 854 854 0 861 7 868 14
Residential real estate 2,484 2,621 33 2,642 31 2,675 63
Home equity lines of credit 361 361
— 403 4 404 7
$ 8,007 $ 8,144 $ 36 $ 8,229 $ 87 $ 8,286 $ 174
December 31, 2015 Three Months Ended Six Months Ended
(In thousands) Recorded Unpaid Related Average Interest Average Interest
Loans with no related allowance recorded:
Commercial $ 994 $ 994 $
— $ 511 $ 20 $ 512 $ 27
Commercial real estate:
Non-owner occupied 2,163 2,163
— 2,182 20 2,184 39
Owner occupied 1,462 1,462
— 1,198 31 1,007 46
1-4 family investment 879 879
— 814 6 817 11
Commercial land and land development
—
—
— 219
— 218
—
Residential real estate 2,526 2,644
— 2,431 41 2,530 86
Home equity lines of credit 400 400
— 445 16 448 16
$ 8,424 $ 8,562 $
— $ 7,800 $ 134 $ 7,716 $ 225
Loans with an allowance recorded:
Commercial $ 793 $ 1,193 $ 700 $ 1,062 $
— $ 866 $ 15
Commercial real estate:
Non-owner occupied 24 155 1
—
—
—
—
1-4 family investment 186 193 7 193
— 192
—
Residential real estate 121 121 7 123 1 123 2
$ 1,124 $ 1,662 $ 715 $ 1,378 $ 1 $ 1,181 $ 17
Total
Commercial $ 1,787 $ 2,187 $ 700 $ 1,573 $ 20 $ 1,378 $ 42
Commercial real estate:
Non-owner occupied 2,187 2,318 1 2,182 20 2,184 39
Owner occupied 1,462 1,462
— 1,198 31 1,007 46
1-4 family investment 1,065 1,072 7 1,007 6 1,009 11
Commercial land and land development
—
—
— 219
— 218
—
Residential real estate 2,647 2,785 7 2,554 42 2,653 88
Home equity lines of credit 400 400
— 445 16 448 16
$ 9,548 $ 10,224 $ 715 $ 9,178 $ 135 $ 8,897 $ 242</t>
  </si>
  <si>
    <t>Schedule of Number of Loans and Recorded Investment in TDRs</t>
  </si>
  <si>
    <t xml:space="preserve">The following table presents the number of loans and recorded
investment in loans restructured and identified as TDRs for the
three and six months ended June 30, 2015. There were no
defaults or TDRs occurring within 12 months of modification
during the three and six month periods ended June 30, 2016 and
2015. Defaulted loans are those for which payment is 30 days
or more past due under the modified terms. There were no troubled
debt restructurings during the three and six months ended
June 30, 2016.
Three Months Ended
June 30, 2015 Six Months Ended
June 30, 2015
(In thousands, except
contracts data) Number of
Pre-Modification Post-Modification Number of
Pre-Modification Post-Modification
Troubled Debt Restructurings:
Commercial real estate:
Owner occupied
— $
— $
— 1 $ 149 $ 149
Residential real estate
—
—
— 3 473 473 </t>
  </si>
  <si>
    <t>Schedule of Allowance for Loan Losses by Loan Portfolio Segments</t>
  </si>
  <si>
    <t>The allowance for loan losses is presented by loan portfolio
segments with the outstanding balances of loans for the periods
presented:
Commercial Real Estate
(In thousands) Commercial Non-Owner Owner 1-4 Family
Commercial – Residential Home Consumer Unallocated Total
Allowance for Loan Losses for the Three Months Ended
June 30, 2016:
Beginning balance $ 566 $ 1,320 $ 621 $ 270 $ 93 $ 650 $ 104 $ 30 $ 63 $ 3,717
Charge-offs
—
—
— 41 249 8
— 5
— 303
Recoveries 36
—
—
—
— 2
— 1
— 39
Provision (44 ) (135 ) 11 54 326 (9 ) 6 10 (63 ) 156
Ending balance $ 558 $ 1,185 $ 632 $ 283 $ 170 $ 635 $ 110 $ 36 $ 0 $ 3,609
Ending balance: individually evaluated for impairment $ 1 $
— $ 2 $
— $
— $ 33 $
— $ — $
— $ 36
Ending balance: collectively evaluated for impairment $ 557 $ 1,185 $ 630 $ 283 $ 170 $ 602 $ 110 $ 36 $
— $ 3,573
Allowance for Loan Losses for the Three Months Ended
June 30, 2015:
Beginning balance $ 363 $ 1,297 $ 731 $ 395 $ 113 $ 672 $ 107 $ 19 $ 38 $ 3,735
Charge-offs
—
—
— 11
— 12 10 16
— 49
Recoveries 8
—
—
—
—
—
— 1
— 9
Provision 269 (6 ) (12 ) 14 3 20 19 18 125 450
Ending balance $ 640 $ 1,291 $ 719 $ 398 $ 116 $ 680 $ 116 $ 22 $ 163 $ 4,145
Ending balance: individually evaluated for impairment $ 272 $
— $
— $ 14 $
— $ 6 $
— $ — $
— $ 292
Ending balance: collectively evaluated for impairment $ 368 $ 1,291 $ 719 $ 384 $ 116 $ 674 $ 116 $ 22 $ 163 $ 3,853
Commercial Real
Estate
(In thousands) Commercial Non-Owner Owner 1-4 Family
Commercial – Residential Home Consumer Unallocated Total
Allowance for Loan Losses for the Six Months Ended June 30,
2016:
Beginning balance $ 1,298 $ 1,372 $ 552 $ 303 $ 202 $ 520 $ 93 $ 25 $ — $ 4,365
Charge-offs 723 24 — 41 249 8 — 16 — 1,061
Recoveries 46 — — — — 2 — 2 — 50
Provision (63 ) (163 ) 80 21 217 121 17 25 — 255
Ending balance $ 558 $ 1,185 $ 632 $ 283 $ 170 $ 635 $ 110 $ 36 $ — $ 3,609
Ending balance: individually evaluated for impairment $
1 $ — $ 2 $ — $ — $ 33 $ — $ — $ — $ 36
Ending balance: collectively evaluated for impairment $ 557 $ 1,185 $ 630 $ 283 $ 170 $ 602 $ 110 $ 36 $ — $ 3,573
Allowance for Loan Losses for the Six Months Ended June 30,
2015:
Beginning balance $ 330 $ 1,380 $ 713 $ 369 $ 115 $ 701 $ 104 $ 15 $ 65 $ 3,792
Charge-offs
—
— 39 11
— 27 10 22
— 109
Recoveries 8
—
—
—
—
—
— 4
— 12
Provision 302 (89 ) 45 40 1 6 22 25 98 450
Ending balance $ 640 $ 1,291 $ 719 $ 398 $ 116 $ 680 $ 116 $ 22 $ 163 $ 4,145
Ending balance: individually evaluated for impairment $ 272 $
— $
— $ 14 $
— $ 6 $
— $
— $
— $ 292
Ending balance: collectively evaluated for impairment $ 368 $ 1,291 $ 719 $ 384 $ 116 $ 674 $ 116 $ 22 $ 163 $ 3,853
Commercial Real
Estate
(In thousands) Commercial Non-Owner Owner 1-4 Family
Commercial – Residential Home Consumer Unallocated Total
Loans as of June 30, 2016:
Ending balance $ 46,330 $ 104,630 $ 76,862 $ 25,229 $ 9,166 $ 112,514 $ 18,909 $ 4,853 $ 398,493
Ending balance: individually evaluated for impairment $ 979 $ 2,150 $ 1,179 $ 854 $
— $ 2,484 $ 361 $
— $ 8,007
Ending balance: collectively evaluated for impairment $ 45,351 $ 102,480 $ 75,683 $ 24,375 $ 9,166 $ 110,030 $ 18,548 $ 4,853 $ 390,486
Loans as of December 31, 2015:
Ending balance $ 46,076 $ 110,455 $ 69,647 $ 25,398 $ 18,599 $ 117,669 $ 17,437 $ 4,564 $ 409,845
Ending balance: individually evaluated for impairment $ 1,787 $ 2,187 $ 1,462 $ 1,065 $
— $ 2,647 $ 400 $
— $ 9,548
Ending balance: collectively evaluated for impairment $ 44,289 $ 108,268 $ 68,185 $ 24,333 $ 18,599 $ 115,022 $ 17,037 $ 4,564 $ 400,297</t>
  </si>
  <si>
    <t>Summary of Credit Quality Indicators and Total Credit Exposure by Internally Assigned Grades</t>
  </si>
  <si>
    <t>The following table presents the credit quality indicators and
total credit exposure for each segment in the loan portfolio by
internally assigned grades as of June 30, 2016 and
December 31, 2015:
Commercial Real Estate
(In thousands) Commercial Non- Owner 1-4 Family Commercial – Residential Home Consumer Total
June 30, 2016
1 – Excellent $ 241 $
— $
— $
— $
— $
— $
— $ 106 $ 347
2 – Good 2,607 34 1,134 28 179
—
—
— 3,982
3 – Satisfactory 40,563 94,055 69,844 18,123 8,738 108,872 18,185 4,747 363,127
4 – Watch 1,046 5,377 2,895 5,168 249 398 335
— 15,468
5 – Special Mention 475 2,252 1,466 1,254
— 161 28
— 5,636
6 – Substandard 1,398 2,912 1,523 656
— 3,083 361
— 9,933
7 – Doubtful
—
—
—
—
—
—
—
—
—
8 – Loss
—
—
—
—
—
—
—
—
—
Total $ 46,330 $ 104,630 $ 76,862 $ 25,229 $ 9,166 $ 112,514 $ 18,909 $ 4,853 $ 398,493
Commercial Real Estate
(In thousands) Commercial Non- Owner Owner 1-4 Family Commercial – Residential Home Consumer Total
December 31, 2015:
1 – Excellent $ 249 $
— $
— $
— $
— $
— $
— $ 114 $ 363
2 – Good 2,729 111 1,190 35 168
—
—
— 4,233
3 – Satisfactory 39,193 99,010 60,806 17,990 18,070 113,681 16,671 4,450 369,871
4 – Watch 1,206 5,730 4,290 5,238 111 403 338
— 17,316
5 – Special Mention 443 2,270 1,530 1,269
— 164 28
— 5,704
6 – Substandard 2,256 3,334 1,831 866 250 3,421 400
— 12,358
7 – Doubtful
—
—
—
—
—
—
—
—
—
8 – Loss
—
—
—
—
—
—
—
—
—
Total $ 46,076 $ 110,455 $ 69,647 $ 25,398 $ 18,599 $ 117,669 $ 17,437 $ 4,564 $ 409,845</t>
  </si>
  <si>
    <t>Union Bank [Member]</t>
  </si>
  <si>
    <t>Summary of Loans Acquired</t>
  </si>
  <si>
    <t>The following is a summary of the loans acquired in the Union
transaction as of November 1, 2013, the date of the
consolidation:
Purchased Credit Impaired Loans Purchased Non- Impaired Loans Total
Union (In
thousands)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Union acquired loans as of June 30, 2016 and December 31,
2015 were as follows:
June 30, 2016 December 31,
(In
thousands)
Credit impaired purchased loans evaluated individually for incurred
credit losses
Outstanding balance $ 1,303 $ 1,478
Carrying Amount 580 668
Other purchased loans evaluated collectively for incurred credit
losses
Outstanding balance 43,647 49,762
Carrying Amount 42,719 47,723
Total Purchased Loans
Outstanding balance 44,950 51,240
Carrying Amount 43,299 48,391 </t>
  </si>
  <si>
    <t>Summary of Changes in Accretable Discount Related to Purchased Credit Impaired Loans</t>
  </si>
  <si>
    <t>As of the indicated dates, the changes in the accretable discount
related to the purchased credit impaired loans were as follows:
Three Months Ended Six Months Ended
June 30, 2016 June 30, 2015 June 30, 2016 June 30, 2015
(In thousands)
Balance – beginning of period $ 259 $ 300 $ 307 $ 310
Accretion recognized during the period (21 ) (30 ) (115 ) (56 )
Net reclassification from non-accretable to accretable 13 56 59 72
Balance – end of period $ 251 $ 326 $ 251 $ 326</t>
  </si>
  <si>
    <t>Citizens National Bank of Meyersdale [Member]</t>
  </si>
  <si>
    <t>The following is a summary of the loans acquired in the
Citizens’ merger as of December 31, 2015, the effective
date of the merger:
Purchased Credit Impaired Loans Purchased Non- Impaired Loans Total
Citizens (In
thousand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Citizens acquired loans as of June 30, 2016 and
December 31, 2015 were as follows:
June 30, 2016 December 31,
(In
thousands)
Credit impaired purchased loans evaluated individually for incurred
credit losses
Outstanding balance $ 610 $ 608
Carrying Amount 431 440
Other purchased loans evaluated collectively for incurred credit
losses
Outstanding balance 51,933 57,581
Carrying Amount 51,677 57,422
Total Purchased Loans
Outstanding balance 52,543 58,189
Carrying Amount 52,108 57,862 </t>
  </si>
  <si>
    <t>As of the indicated dates, the changes in the accretable discount
related to the purchased credit impaired loans were as follows:
Three Months Ended Six Months Ended
June 30, 2016 June 30, 2015 June 30, 2016 June 30, 2015
(In thousands)
Balance – beginning of period $ 213 $
— $ 217 $
—
Accretion recognized during the period (8 )
— (14 )
—
Net reclassification from non-accretable to accretable 1
— 3
—
Balance – end of period $ 206 $
— $ 206 $
—</t>
  </si>
  <si>
    <t>Stock Option Plan (Tables)</t>
  </si>
  <si>
    <t>Schedule of Information Pertaining to Options Outstanding</t>
  </si>
  <si>
    <t>Information pertaining to options outstanding at June 30, 2016
is as follows:
Options Outstanding Options Exercisable
Range of price Number
Weighted Weighted Number Weighted Weighted
$9.75 - $13.05 344,250 5.1 years $10.48 171,000 $9.83 1.7 years</t>
  </si>
  <si>
    <t>Financial Instruments with Off Balance Sheet Risk (Tables)</t>
  </si>
  <si>
    <t>Schedule of Bank's Exposure to Credit Loss</t>
  </si>
  <si>
    <t>The Bank’s exposure to credit loss for loan commitments
(unfunded loans and unused lines of credit, including home equity
lines of credit) and standby and performance letters of credit was
as follows for the periods indicated:
Contract or Notional Amount
June 30, December 31,
(In
thousands)
Commitments to grant loans $ 22,310 $ 19,602
Unfunded commitments of existing loans 32,279 26,479
Standby and performance letters of credit 3,413 3,316
$ 58,002 $ 49,397</t>
  </si>
  <si>
    <t>Regulatory Matters and Shareholders' Equity (Tables)</t>
  </si>
  <si>
    <t>Schedule of Bank's Actual Capital Ratios which Include the Impact of the Merger of Citizens and Minimum Ratios Required for Capital Adequacy Purposes</t>
  </si>
  <si>
    <t>The Bank’s actual capital ratios, which include the impact of
the merger of Citizens at June 30, 2016 and December 31,
2015, and the minimum ratios required for capital adequacy purposes
to be considered well capitalized under the prompt corrective
action provisions, are summarized below for the periods
presented:
Actual Minimum Regulatory
Well Capitalized under
Amount Ratio Amount Ratio Amount Ratio
(Dollars in
thousands)
As of June 30, 2016:
Total risk-based capital (to risk-weighted assets)* $ 42,854 11.0 % $ 33,658 ³ 8.625% $ 39,024 ³ 10.0 %
Tier 1 capital (to risk-weighted assets)* 39,188 10.0 % 25,853 ³ 6.625% 31,219 ³ 8.0 %
Tier 1 capital (to average total assets) 39,188 7.5 % 20,906 ³ 4.0% 26,133 ³ 5.0 %
Common equity tier 1 risk-based capital (to risk-weighted
assets)* 39,188 10.0 % 20,000 ³ 5.125% 25,365 ³ 6.5 %
Actual Minimum Regulatory Well
Capitalized
Amount Ratio Amount Ratio Amount Ratio
As of December 31, 2015:
Total risk-based capital (to risk-weighted assets) $ 43,128 10.7 % $32,296 ³ % $ 40,370 ³ %
Tier 1 capital (to risk-weighted assets) 38,710 9.6 % 24,222 ³ % 32,296 ³ %
Tier 1 capital (to average total assets) 38,710 7.2 % 21,611 ³ % 27,014 ³ %
Common equity tier 1 risk-based capital (to risk-weighted
assets) 38,710 9.6 % 18,167 ³ % 26,241 ³ %
* The Basel III capital rules became
effective for the Bank on January 1, 2015. A new capital ratio
- Common equity tier 1 risk-based capital – was introduced
under the Basel III capital rules. Since the buffer phase-in of the
capital rules was effective in January 2016, the presentation for
June 30, 2016 takes into account the transitional capital
conservation buffer phase-in, which added 0.625% to the minimum
regulatory capital ratios, whereas the December 31, 2015
presentation does not reflect the buffer phase-in.</t>
  </si>
  <si>
    <t>Fair Value Measurements and Fair Values of Financial Instruments (Tables)</t>
  </si>
  <si>
    <t>Financial Assets Measured at Fair Value on Recurring Basis</t>
  </si>
  <si>
    <t>For financial assets measured at fair value on a recurring basis,
the fair value measurements by level within the fair value
hierarchy used at June 30, 2016 and December 31, 2015
were as follows:
Description Balance (Level 1) (Level 2) (Level 3)
(In
thousands)
June 30, 2016:
U.S. Government agency securities $ 2,263 $
— $ 2,263 $
—
State and municipal 45,183 $
— 45,183
—
U.S. Government agencies and sponsored enterprises (GSEs) –
residential:
Mortgage-backed securities 16,373
— 16,373
—
Corporate debt obligations 10,254
— 10,254
—
Equity securities, financial services 180 180
—
—
Securities available-for- sale $ 74,253 $ 180 $ 74,073 $
—
December 31, 2015:
U.S. Treasuries $ 103 $
— $ 103 $
—
U.S. Government agency securities 4,737 $
— 4,737
—
State and municipal 34,770
— 34,770
—
U.S. Government agencies and sponsored enterprises (GSEs) –
residential:
Mortgage-backed securities 26,023
— 26,023
—
Collateralized mortgage obligations (CMOs) 1,773
— 1,773
—
Corporate debt obligations 7,945
— 7,945
—
Equity securities, financial services 499 499
—
—
Securities available-for- sale $ 75,850 $ 499 $ 75,351 $
—</t>
  </si>
  <si>
    <t>Summary of Assets Measured at Estimated Fair Value on Nonrecurring Basis</t>
  </si>
  <si>
    <t>A summary of assets at June 30, 2016 and December 31,
2015, measured at estimated fair value on a nonrecurring basis
follows:
Level 1 Level 2 Level 3 Total Total
(In
thousands)
June 30, 2016:
Loans held for sale $
— $ 318 $
— $ 318 $
—
Other real estate owned
— 842
— 842
—
Impaired loans, net of related allowance
— 421
— 421
—
Total $
— $ 1,581 $
— $ 1,581 $
—
Level 1 Level 2 Level 3 Total Total
(In
thousands)
December 31, 2015:
Loans held for sale $
— $ 1,094 $
— $ 1,094 $
—
Other real estate owned
— 885
— 885 (220 )
Impaired loans, net of related allowance
— 316 93 409
—
Total $
— $ 2,295 $ 93 $ 2,388 ($ 220 )</t>
  </si>
  <si>
    <t>Additional Quantitative Information about Assets Measured at Fair Value on Nonrecurring Basis</t>
  </si>
  <si>
    <t>The following table presents additional quantitative information
about assets measured at fair value on a nonrecurring basis and for
which Level 3 inputs have been used to determine fair value (in
thousands):
There were no Level 3 inputs at June 30, 2016.
December 31, 2015
Fair Value Estimate
Valuation Technique
Unobservable Input Range
Inventory $ 93 Estimated salvage (1) Salvage valuation and liquidation
adjustments (2) 88% - 90%
(1) Fair value is generally determined
through estimated values of the underlying collateral.
(2) Values may be adjusted by management
for qualitative factors such as economic conditions and estimated
liquidation expenses. The range of liquidation expenses and
adjustments are presented as a percent of the original inventory
value.</t>
  </si>
  <si>
    <t>Estimated Fair Values of Riverview's Financial Instruments</t>
  </si>
  <si>
    <t xml:space="preserve">The estimated fair values of the Company’s financial
instruments at June 30, 2016 and December 31, 2015 are
presented as follows:
Fair Value Measurements at
June 30, 2016 Using:
(In thousands) Carrying Fair Value Quoted Prices (Level 1) Significant (Level 2) Significant (Level 3)
Financial assets
Cash and cash equivalents $ 14,799 $ 14,799 $ 14,799 $
— $
—
Investment securities 74,253 74,253 180 74,073
—
Mortgage loans held for sale 318 318
— 318
—
Loans, net 394,884 398,827
— 398,827
—
Accrued interest receivable 1,586 1,586 1,586
—
—
Restricted investments in bank stocks 588 588
—
— 588
Financial liabilities
Deposits 461,447 467,865
— 467,865
—
Short-term borrowings 4,069 4,070
— 4,070
—
Long-term borrowings 11,335 11,317
— 11,317
—
Accrued interest payable 221 221 221
—
—
Off balance sheet financial instruments
—
—
—
—
—
Fair Value Measurements at
December 31, 2015 Using:
(In thousands) Carrying Fair Value Quoted Prices (Level 1) Significant (Level 2) Significant (Level 3)
Financial assets
Cash and cash equivalents $ 21,697 $ 21,697 $ 21,697 $
— $
—
Interest-bearing time deposits 991 991 991
—
—
Investment securities 75,850 75,850 499 75,351
—
Mortgage loans held for sale 1,094 1,094
— 1,094
—
Loans, net 405,480 411,521
— 411,428 93
Accrued interest receivable 1,594 1,594 1,594
—
—
Restricted investments in bank stocks 2,315 2,315
—
— 2,315
Financial liabilities
Deposits 448,342 441,413
— 441,413
—
Short-term borrowings 42,275 42,275
— 42,275
—
Long-term borrowings 9,350 9,343
— 9,343
—
Accrued interest payable 236 236 236
—
—
Off balance sheet financial instruments
—
—
—
—
— </t>
  </si>
  <si>
    <t>Earnings Per Common Share - Additional Information (Detail) - shares</t>
  </si>
  <si>
    <t>Outstanding common stock options</t>
  </si>
  <si>
    <t>Earnings Per Common Share - Computation of Earnings per Share (Detail) - USD ($) $ / shares in Units, $ in Thousands</t>
  </si>
  <si>
    <t>Basic EPS, Income Numerator</t>
  </si>
  <si>
    <t>Dilutive effect of potential common stock options, Income Numerator</t>
  </si>
  <si>
    <t>Diluted EPS, Income Numerator</t>
  </si>
  <si>
    <t>Basic EPS, Common Shares Denominator</t>
  </si>
  <si>
    <t>Dilutive effect of potential common stock options, Common Shares Denominator</t>
  </si>
  <si>
    <t>Diluted EPS, Common Shares Denominator</t>
  </si>
  <si>
    <t>Basic EPS</t>
  </si>
  <si>
    <t>Dilutive effect of potential common stock options, EPS</t>
  </si>
  <si>
    <t>Diluted EPS</t>
  </si>
  <si>
    <t>Changes in Accumulated Other Comprehensive Income - Summary of Changes in Balances of Each Component of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t>
  </si>
  <si>
    <t>Tax effect of current period changes</t>
  </si>
  <si>
    <t>Ending balance</t>
  </si>
  <si>
    <t>Unrealized Gains and Losses on Available-for-Sale [Member]</t>
  </si>
  <si>
    <t>Defined Benefit Pension Items [Member]</t>
  </si>
  <si>
    <t>Investment Securities Available-for-Sale - Summary of Amortized Cost and Estimated Fair Values of Investment Securities Available-for-Sale (Detail) - USD ($) $ in Thousands</t>
  </si>
  <si>
    <t>Schedule of Available-for-sale Securities [Line Items]</t>
  </si>
  <si>
    <t>Amortized Cost</t>
  </si>
  <si>
    <t>Gross Unrealized Gains</t>
  </si>
  <si>
    <t>Gross Unrealized Losses</t>
  </si>
  <si>
    <t>Fair Value</t>
  </si>
  <si>
    <t>U.S. Treasuries [Member]</t>
  </si>
  <si>
    <t>U.S. Government Agency Securities [Member]</t>
  </si>
  <si>
    <t>State and Municipal [Member]</t>
  </si>
  <si>
    <t>Mortgage-Backed Securities [Member]</t>
  </si>
  <si>
    <t>Collateralized Mortgage Obligations (CMOs) [Member]</t>
  </si>
  <si>
    <t>Corporate Debt Obligations [Member]</t>
  </si>
  <si>
    <t>Equity Securities, Financial Services [Member]</t>
  </si>
  <si>
    <t>Investment Securities Available-for-Sale - Schedule of Amortized Cost and Fair Value of Debt Securities Available-for-Sale, by Contractual Maturity (Detail) - USD ($) $ in Thousands</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Amortized Cost</t>
  </si>
  <si>
    <t>Available-for-sale securities, Without single maturity, Amortized Cos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Fair Value</t>
  </si>
  <si>
    <t>Available-for-sale securities, Without single maturity, Fair Value</t>
  </si>
  <si>
    <t>Total available-for-sale securities, Fair Value</t>
  </si>
  <si>
    <t>Investment Securities Available-for-Sale - Additional Information (Detail)</t>
  </si>
  <si>
    <t>Jun. 30, 2016USD ($)Securities</t>
  </si>
  <si>
    <t>Jun. 30, 2015USD ($)Securities</t>
  </si>
  <si>
    <t>Dec. 31, 2015USD ($)Securities</t>
  </si>
  <si>
    <t>Available-for-sale securities pledged as collateral, amortized cost | $</t>
  </si>
  <si>
    <t>Available-for-sale securities pledged as collateral, fair value | $</t>
  </si>
  <si>
    <t>Available-for-sale securities in unrealized loss position, number of securities | Securities</t>
  </si>
  <si>
    <t>Number of available-for-sale securities sold | Securities</t>
  </si>
  <si>
    <t>Available-for-sale securities sold, gross realized gains | $</t>
  </si>
  <si>
    <t>Available-for-sale securities sold, gross realized losses | $</t>
  </si>
  <si>
    <t>Available-for-sale securities sold, net realized gains (loss) | $</t>
  </si>
  <si>
    <t>Investment Securities Available-for-Sale - Schedule of Securities with Gross Unrealized Losses Aggregated by Investment Category and Length of Time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chedule of Loans Receivable (Detail) - USD ($) $ in Thousands</t>
  </si>
  <si>
    <t>Commercial</t>
  </si>
  <si>
    <t>Commercial real estate</t>
  </si>
  <si>
    <t>Commercial land and land development</t>
  </si>
  <si>
    <t>Residential real estate</t>
  </si>
  <si>
    <t>Home equity lines of credit</t>
  </si>
  <si>
    <t>Consumer installment</t>
  </si>
  <si>
    <t>Total loans</t>
  </si>
  <si>
    <t>Allowance for loan losses</t>
  </si>
  <si>
    <t>Total loans, net</t>
  </si>
  <si>
    <t>Loans Receivable, Credit Quality for Loans and the Allowance for Loan Losses - Summary of Aging of Loans Receivable by Loan Portfolio Segments (Detail) - USD ($) $ in Thousands</t>
  </si>
  <si>
    <t>Financing Receivable, Recorded Investment, Past Due [Line Items]</t>
  </si>
  <si>
    <t>Total Past Due</t>
  </si>
  <si>
    <t>Current</t>
  </si>
  <si>
    <t>Recorded Investment Greater Than 90 Days &amp; Accruing</t>
  </si>
  <si>
    <t>Home Equity Lines of Credit [Member]</t>
  </si>
  <si>
    <t>Commercial [Member]</t>
  </si>
  <si>
    <t>Commercial Real Estate Non-owner Occupied [Member]</t>
  </si>
  <si>
    <t>Commercial Real Estate Owner Occupied [Member]</t>
  </si>
  <si>
    <t>Commercial Real Estate 1-4 Family Investment [Member]</t>
  </si>
  <si>
    <t>Commercial Land and Land Development [Member]</t>
  </si>
  <si>
    <t>Residential Real Estate [Member]</t>
  </si>
  <si>
    <t>Consumer [Member]</t>
  </si>
  <si>
    <t>30-59 Days Past Due [Member]</t>
  </si>
  <si>
    <t>30-59 Days Past Due [Member] | Home Equity Lines of Credit [Member]</t>
  </si>
  <si>
    <t>30-59 Days Past Due [Member] | Commercial [Member]</t>
  </si>
  <si>
    <t>30-59 Days Past Due [Member] | Commercial Real Estate Non-owner Occupied [Member]</t>
  </si>
  <si>
    <t>30-59 Days Past Due [Member] | Commercial Real Estate Owner Occupied [Member]</t>
  </si>
  <si>
    <t>30-59 Days Past Due [Member] | Commercial Real Estate 1-4 Family Investment [Member]</t>
  </si>
  <si>
    <t>30-59 Days Past Due [Member] | Commercial Land and Land Development [Member]</t>
  </si>
  <si>
    <t>30-59 Days Past Due [Member] | Residential Real Estate [Member]</t>
  </si>
  <si>
    <t>30-59 Days Past Due [Member] | Consumer [Member]</t>
  </si>
  <si>
    <t>60-89 Days Past Due [Member]</t>
  </si>
  <si>
    <t>60-89 Days Past Due [Member] | Home Equity Lines of Credit [Member]</t>
  </si>
  <si>
    <t>60-89 Days Past Due [Member] | Commercial [Member]</t>
  </si>
  <si>
    <t>60-89 Days Past Due [Member] | Commercial Real Estate Owner Occupied [Member]</t>
  </si>
  <si>
    <t>60-89 Days Past Due [Member] | Commercial Real Estate 1-4 Family Investment [Member]</t>
  </si>
  <si>
    <t>60-89 Days Past Due [Member] | Commercial Land and Land Development [Member]</t>
  </si>
  <si>
    <t>60-89 Days Past Due [Member] | Residential Real Estate [Member]</t>
  </si>
  <si>
    <t>90 Days and Greater [Member]</t>
  </si>
  <si>
    <t>90 Days and Greater [Member] | Home Equity Lines of Credit [Member]</t>
  </si>
  <si>
    <t>90 Days and Greater [Member] | Commercial [Member]</t>
  </si>
  <si>
    <t>90 Days and Greater [Member] | Commercial Real Estate Non-owner Occupied [Member]</t>
  </si>
  <si>
    <t>90 Days and Greater [Member] | Commercial Real Estate Owner Occupied [Member]</t>
  </si>
  <si>
    <t>90 Days and Greater [Member] | Commercial Real Estate 1-4 Family Investment [Member]</t>
  </si>
  <si>
    <t>90 Days and Greater [Member] | Residential Real Estate [Member]</t>
  </si>
  <si>
    <t>90 Days and Greater [Member] | Consumer [Member]</t>
  </si>
  <si>
    <t>Loans Receivable, Credit Quality for Loans and the Allowance for Loan Losses - Additional Information (Detail)</t>
  </si>
  <si>
    <t>12 Months Ended</t>
  </si>
  <si>
    <t>Jun. 30, 2016USD ($)BorrowersContract</t>
  </si>
  <si>
    <t>Jun. 30, 2015USD ($)Contract</t>
  </si>
  <si>
    <t>Jun. 30, 2016USD ($)BorrowersContractLoans</t>
  </si>
  <si>
    <t>Dec. 31, 2015USD ($)LoanBorrowersContract</t>
  </si>
  <si>
    <t>Nov. 01, 2013Loan</t>
  </si>
  <si>
    <t>Financing Receivable, Impaired [Line Items]</t>
  </si>
  <si>
    <t>Deferred loan fees, net</t>
  </si>
  <si>
    <t>Loans on nonaccrual status</t>
  </si>
  <si>
    <t>Increase in interest income on nonaccrual loans</t>
  </si>
  <si>
    <t>Impaired loan charged off</t>
  </si>
  <si>
    <t>Troubled debt restructurings, amount</t>
  </si>
  <si>
    <t>Troubled Debt Restructurings, Number of Contracts | Contract</t>
  </si>
  <si>
    <t>Troubled debt restructurings, number of borrowers | Borrowers</t>
  </si>
  <si>
    <t>Troubled Debt Restructurings, Number of contracts subsequently default | Contract</t>
  </si>
  <si>
    <t>Owner Occupied Segment [Member]</t>
  </si>
  <si>
    <t>Decrease in recorded investment in impaired loans</t>
  </si>
  <si>
    <t>Number of impaired loans | Loans</t>
  </si>
  <si>
    <t>Impairment of related commercial real estate loans</t>
  </si>
  <si>
    <t>Purchased credit impaired loans | Loan</t>
  </si>
  <si>
    <t>Loans Receivable, Credit Quality for Loans and the Allowance for Loan Losses - Schedule of Loans by Loan Portfolio Segments on Nonaccrual Status (Detail) - USD ($) $ in Thousands</t>
  </si>
  <si>
    <t>Loans Receivable, Credit Quality for Loans and the Allowance for Loan Losses - Schedule of Impaired Loans by Loan Portfolio Segment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Receivable, Credit Quality for Loans and the Allowance for Loan Losses - Schedule of Number of Loans and Recorded Investment in TDRs (Detail) $ in Thousands</t>
  </si>
  <si>
    <t>Jun. 30, 2016Contract</t>
  </si>
  <si>
    <t>Dec. 31, 2015Contract</t>
  </si>
  <si>
    <t>Financing Receivable, Modifications [Line Items]</t>
  </si>
  <si>
    <t>Troubled Debt Restructurings, Pre-Modification Outstanding Recorded Investment</t>
  </si>
  <si>
    <t>Troubled Debt Restructurings, Post-Modification Outstanding Recorded Investment</t>
  </si>
  <si>
    <t>Loans Receivable, Credit Quality for Loans and the Allowance for Loan Losses - Schedule of Allowance for Loan Losses by Loan Portfolio Segment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Allowance for Loan Losses</t>
  </si>
  <si>
    <t>Unallocated [Member]</t>
  </si>
  <si>
    <t>Loans Receivable, Credit Quality for Loans and the Allowance for Loan Losses - Summary of Credit Quality Indicators and Total Credit Exposure by Internally Assigned Grades (Detail) - USD ($) $ in Thousands</t>
  </si>
  <si>
    <t>Financing Receivable, Recorded Investment [Line Items]</t>
  </si>
  <si>
    <t>Loans receivable</t>
  </si>
  <si>
    <t>Excellent [Member]</t>
  </si>
  <si>
    <t>Good [Member]</t>
  </si>
  <si>
    <t>Satisfactory [Member]</t>
  </si>
  <si>
    <t>Satisfactory [Member] | Home Equity Lines of Credit [Member]</t>
  </si>
  <si>
    <t>Watch [Member]</t>
  </si>
  <si>
    <t>Watch [Member] | Home Equity Lines of Credit [Member]</t>
  </si>
  <si>
    <t>Special Mention [Member]</t>
  </si>
  <si>
    <t>Special Mention [Member] | Home Equity Lines of Credit [Member]</t>
  </si>
  <si>
    <t>Substandard [Member]</t>
  </si>
  <si>
    <t>Substandard [Member] | Home Equity Lines of Credit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Land and Land Development [Member] | Good [Member]</t>
  </si>
  <si>
    <t>Commercial Land and Land Development [Member] | Satisfactory [Member]</t>
  </si>
  <si>
    <t>Commercial Land and Land Development [Member] | Watch [Member]</t>
  </si>
  <si>
    <t>Commercial Land and Land Development [Member] | Substandard [Member]</t>
  </si>
  <si>
    <t>Residential Real Estate [Member] | Satisfactory [Member]</t>
  </si>
  <si>
    <t>Residential Real Estate [Member] | Watch [Member]</t>
  </si>
  <si>
    <t>Residential Real Estate [Member] | Special Mention [Member]</t>
  </si>
  <si>
    <t>Residential Real Estate [Member] | Substandard [Member]</t>
  </si>
  <si>
    <t>Consumer [Member] | Excellent [Member]</t>
  </si>
  <si>
    <t>Consumer [Member] | Satisfactory [Member]</t>
  </si>
  <si>
    <t>Loans Receivable, Credit Quality for Loans and the Allowance for Loan Losses - Summary of Loans Acquired (Detail) - USD ($) $ in Thousands</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Receivable, Credit Quality for Loans and the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Receivable, Credit Quality for Loans and the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Stock Option Plan - Additional Information (Detail) - USD ($)</t>
  </si>
  <si>
    <t>90 Months Ended</t>
  </si>
  <si>
    <t>Apr. 16, 2014</t>
  </si>
  <si>
    <t>Jan. 04, 2012</t>
  </si>
  <si>
    <t>Jan. 31, 2009</t>
  </si>
  <si>
    <t>Share-based Compensation Arrangement by Share-based Payment Award [Line Items]</t>
  </si>
  <si>
    <t>Number of outstanding stock options</t>
  </si>
  <si>
    <t>Market value of stock</t>
  </si>
  <si>
    <t>Number of outstanding stock options exercisable</t>
  </si>
  <si>
    <t>Recognized compensation expense</t>
  </si>
  <si>
    <t>Options granted</t>
  </si>
  <si>
    <t>Options exercised</t>
  </si>
  <si>
    <t>10.00 [Member]</t>
  </si>
  <si>
    <t>Option exercise price</t>
  </si>
  <si>
    <t>9.75 [Member]</t>
  </si>
  <si>
    <t>10.35 [Member]</t>
  </si>
  <si>
    <t>10.60 [Member]</t>
  </si>
  <si>
    <t>2009 Stock Option Plan [Member]</t>
  </si>
  <si>
    <t>Aggregate number of common stock authorized for issuance</t>
  </si>
  <si>
    <t>Options vesting period</t>
  </si>
  <si>
    <t>7 years</t>
  </si>
  <si>
    <t>Options expiration period</t>
  </si>
  <si>
    <t>10 years</t>
  </si>
  <si>
    <t>Option grants fully vested or exercisable</t>
  </si>
  <si>
    <t>Remaining unrecognized compensation expense</t>
  </si>
  <si>
    <t>Additional expense</t>
  </si>
  <si>
    <t>2009 Stock Option Plan [Member] | Share-based Compensation Award, Tranche One [Member]</t>
  </si>
  <si>
    <t>Options vesting percentage</t>
  </si>
  <si>
    <t>100.00%</t>
  </si>
  <si>
    <t>Stock Option Plan - Schedule of Information Pertaining to Options Outstanding (Detail) - $ / shares</t>
  </si>
  <si>
    <t>Compensation and Retirement Disclosure [Abstract]</t>
  </si>
  <si>
    <t>Options Outstanding, Range of exercise price, Lower</t>
  </si>
  <si>
    <t>Options Outstanding, Range of exercise price, Upper</t>
  </si>
  <si>
    <t>Options Outstanding, Number Outstanding</t>
  </si>
  <si>
    <t>Options Outstanding, Weighted Average Remaining Contractual Life</t>
  </si>
  <si>
    <t>5 years 1 month 6 days</t>
  </si>
  <si>
    <t>Options Outstanding, Weighted Average Exercise Price</t>
  </si>
  <si>
    <t>Options Exercisable, Number Exercisable</t>
  </si>
  <si>
    <t>Options Exercisable, Weighted Average Exercise Price</t>
  </si>
  <si>
    <t>Options Exercisable, Weighted Average Remaining Contractual Life</t>
  </si>
  <si>
    <t>1 year 8 months 12 days</t>
  </si>
  <si>
    <t>Financial Instruments with Off Balance Sheet Risk - Schedule of Bank's Exposure to Credit Loss (Detail) - USD ($) $ in Thousands</t>
  </si>
  <si>
    <t>Fair Value, Off-balance Sheet Risks, Disclosure Information [Line Items]</t>
  </si>
  <si>
    <t>Contract or Notional Amount</t>
  </si>
  <si>
    <t>Commitments to Grant Loans [Member]</t>
  </si>
  <si>
    <t>Unfunded Commitments of Existing Loans [Member]</t>
  </si>
  <si>
    <t>Standby and Performance Letters of Credit [Member]</t>
  </si>
  <si>
    <t>Regulatory Matters and Shareholders' Equity - Additional Information (Detail) - USD ($)</t>
  </si>
  <si>
    <t>Dec. 31, 2014</t>
  </si>
  <si>
    <t>Undistributed earnings of the Bank</t>
  </si>
  <si>
    <t>Small bank holding company asset threshold limit</t>
  </si>
  <si>
    <t>Regulatory Matters and Shareholders' Equity - Schedule of Bank's Actual Capital Ratios and Minimum Ratios Required for Capital Adequacy Purposes (Detail) - USD ($)</t>
  </si>
  <si>
    <t>Compliance with Regulatory Capital Requirements under Banking Regulations [Line Items]</t>
  </si>
  <si>
    <t>Total risk-based capital (to risk-weighted assets), Actual, Amount</t>
  </si>
  <si>
    <t>Tier 1 capital (to risk-weighted assets), Actual, Amount</t>
  </si>
  <si>
    <t>Tier 1 capital (to average total assets), Actual, Amount</t>
  </si>
  <si>
    <t>Common equity tier 1 risk-based capital (to risk-weighted assets), Actual, Amount</t>
  </si>
  <si>
    <t>Total risk-based capital (to risk-weighted assets), Actual, Ratio</t>
  </si>
  <si>
    <t>11.00%</t>
  </si>
  <si>
    <t>10.70%</t>
  </si>
  <si>
    <t>Tier 1 capital (to risk-weighted assets), Actual, Ratio</t>
  </si>
  <si>
    <t>10.00%</t>
  </si>
  <si>
    <t>9.60%</t>
  </si>
  <si>
    <t>Tier 1 capital (to average total assets), Actual, Ratio</t>
  </si>
  <si>
    <t>7.50%</t>
  </si>
  <si>
    <t>7.20%</t>
  </si>
  <si>
    <t>Common equity tier 1 risk-based capital (to risk-weighted assets), Actual, Ratio</t>
  </si>
  <si>
    <t>Minimum [Member]</t>
  </si>
  <si>
    <t>Total risk-based capital (to risk-weighted assets), For Capital Adequacy Purposes, Amount</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otal risk-based capital (to risk-weighted assets), To be Well Capitalized under Basel III, Amount</t>
  </si>
  <si>
    <t>Tier 1 capital (to risk-weighted assets), To be Well Capitalized under Basel III, Amount</t>
  </si>
  <si>
    <t>Tier 1 capital (to average total assets), To be Well Capitalized under Basel III, Amount</t>
  </si>
  <si>
    <t>Common equity tier 1 risk-based capital (to risk-weighted assets), To be Well Capitalized under Basel III, Amount</t>
  </si>
  <si>
    <t>Total risk-based capital (to risk-weighted assets)</t>
  </si>
  <si>
    <t>Tier 1 capital (to risk-weighted assets)</t>
  </si>
  <si>
    <t>8.00%</t>
  </si>
  <si>
    <t>Tier 1 capital (to average total assets)</t>
  </si>
  <si>
    <t>5.00%</t>
  </si>
  <si>
    <t>Common equity tier 1 risk based capital (to risk-weighted assets)</t>
  </si>
  <si>
    <t>6.50%</t>
  </si>
  <si>
    <t>Regulatory Matters and Shareholders' Equity - Schedule of Bank's Actual Capital Ratios and Minimum Ratios Required for Capital Adequacy Purposes (Parenthetical) (Detail)</t>
  </si>
  <si>
    <t>Capital conservation buffer phase-in ratio</t>
  </si>
  <si>
    <t>0.625%</t>
  </si>
  <si>
    <t>2.50%</t>
  </si>
  <si>
    <t>8.625%</t>
  </si>
  <si>
    <t>6.625%</t>
  </si>
  <si>
    <t>6.00%</t>
  </si>
  <si>
    <t>4.00%</t>
  </si>
  <si>
    <t>5.125%</t>
  </si>
  <si>
    <t>4.50%</t>
  </si>
  <si>
    <t>Fair Value Measurements and Fair Values of Financial Instruments - Financial Assets Measured at Fair Value on Recurring Basis (Detail) - USD ($) $ in Thousands</t>
  </si>
  <si>
    <t>Quoted Prices in Active Markets for Identical Assets (Level 1) [Member]</t>
  </si>
  <si>
    <t>Fair Value, Assets and Liabilities Measured on Recurring and Nonrecurring Basis [Line Items]</t>
  </si>
  <si>
    <t>Securities available-for- sale</t>
  </si>
  <si>
    <t>Significant Other Observable Inputs (Level 2) [Member]</t>
  </si>
  <si>
    <t>Fair Value Measurements Recurring [Member]</t>
  </si>
  <si>
    <t>Fair Value Measurements Recurring [Member] | U.S. Treasuries [Member]</t>
  </si>
  <si>
    <t>Fair Value Measurements Recurring [Member] | U.S. Government Agency Securities [Member]</t>
  </si>
  <si>
    <t>Fair Value Measurements Recurring [Member] | State and Municipal [Member]</t>
  </si>
  <si>
    <t>Fair Value Measurements Recurring [Member] | Mortgage-Backed Securities [Member]</t>
  </si>
  <si>
    <t>Fair Value Measurements Recurring [Member] | Collateralized Mortgage Obligations (CMO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ies [Member]</t>
  </si>
  <si>
    <t>Fair Value Measurements Recurring [Member] | Significant Other Observable Inputs (Level 2) [Member] | U.S. Government Agency Securities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Collateralized Mortgage Obligations (CMOs) [Member]</t>
  </si>
  <si>
    <t>Fair Value Measurements Recurring [Member] | Significant Other Observable Inputs (Level 2) [Member] | Corporate Debt Obligations [Member]</t>
  </si>
  <si>
    <t>Fair Value Measurements and Fair Values of Financial Instruments - Additional Information (Detail)</t>
  </si>
  <si>
    <t>Jun. 30, 2016USD ($)Company</t>
  </si>
  <si>
    <t>Dec. 31, 2015USD ($)</t>
  </si>
  <si>
    <t>Impaired loans valuation allowance</t>
  </si>
  <si>
    <t>Impairment of goodwill</t>
  </si>
  <si>
    <t>Goodwill acquired</t>
  </si>
  <si>
    <t>Number of wealth management companies acquired | Company</t>
  </si>
  <si>
    <t>Fair Value Measurements and Fair Values of Financial Instruments - Summary of Assets Measured at Estimated Fair Value on Nonrecurring Basis (Detail) - Fair Value Measurements Nonrecurring [Member] - USD ($) $ in Thousands</t>
  </si>
  <si>
    <t>Loans held for sale</t>
  </si>
  <si>
    <t>Other real estate owned</t>
  </si>
  <si>
    <t>Impaired loans, net of related allowance</t>
  </si>
  <si>
    <t>Gains/(Losses)</t>
  </si>
  <si>
    <t>Significant Unobservable Inputs (Level 3) [Member]</t>
  </si>
  <si>
    <t>Other Real Estate Owned [Member]</t>
  </si>
  <si>
    <t>Fair Value Measurements and Fair Values of Financial Instrument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Significant Unobservable Inputs (Level 3) [Member] | Fair Value Adjustment to Inventory [Member]</t>
  </si>
  <si>
    <t>Valuation Technique</t>
  </si>
  <si>
    <t>Estimated salvage</t>
  </si>
  <si>
    <t>Unobservable Input</t>
  </si>
  <si>
    <t>Salvage valuation and liquidation adjustments</t>
  </si>
  <si>
    <t>Significant Unobservable Inputs (Level 3) [Member] | Minimum [Member] | Fair Value Adjustment to Inventory [Member]</t>
  </si>
  <si>
    <t>Range</t>
  </si>
  <si>
    <t>88.00%</t>
  </si>
  <si>
    <t>Significant Unobservable Inputs (Level 3) [Member] | Maximum [Member] | Fair Value Adjustment to Inventory [Member]</t>
  </si>
  <si>
    <t>90.00%</t>
  </si>
  <si>
    <t>Fair Value Measurements and Fair Values of Financial Instruments - Estimated Fair Values of Riverview's Financial Instruments (Detail) - USD ($) $ in Thousands</t>
  </si>
  <si>
    <t>Financial assets:</t>
  </si>
  <si>
    <t>Interest-bearing time deposits</t>
  </si>
  <si>
    <t>Loans, net</t>
  </si>
  <si>
    <t>Financial liabilities:</t>
  </si>
  <si>
    <t>Carrying Amount [Member]</t>
  </si>
  <si>
    <t>Investment securities</t>
  </si>
  <si>
    <t>Off balance sheet financial instruments</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90799</v>
      </c>
    </row>
    <row spans="1:3" r="12">
      <c t="s" r="A12" s="4">
        <v>19</v>
      </c>
      <c t="s" r="B12" s="4">
        <v>20</v>
      </c>
    </row>
    <row spans="1:3" r="13">
      <c t="s" r="A13" s="4">
        <v>21</v>
      </c>
      <c t="s" r="B13" s="4">
        <v>22</v>
      </c>
    </row>
    <row spans="1:3" r="14">
      <c t="s" r="A14" s="4">
        <v>23</v>
      </c>
      <c t="n" r="C14" s="6">
        <v>3224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193</v>
      </c>
      <c t="n" r="C3" s="7">
        <v>14679</v>
      </c>
    </row>
    <row spans="1:3" r="4">
      <c t="s" r="A4" s="4">
        <v>28</v>
      </c>
      <c t="n" r="B4" s="6">
        <v>8606</v>
      </c>
      <c t="n" r="C4" s="6">
        <v>7018</v>
      </c>
    </row>
    <row spans="1:3" r="5">
      <c t="s" r="A5" s="4">
        <v>29</v>
      </c>
      <c t="n" r="B5" s="6">
        <v>14799</v>
      </c>
      <c t="n" r="C5" s="6">
        <v>21697</v>
      </c>
    </row>
    <row spans="1:3" r="6">
      <c t="s" r="A6" s="4">
        <v>30</v>
      </c>
      <c t="n" r="C6" s="6">
        <v>991</v>
      </c>
    </row>
    <row spans="1:3" r="7">
      <c t="s" r="A7" s="4">
        <v>31</v>
      </c>
      <c t="n" r="B7" s="6">
        <v>74253</v>
      </c>
      <c t="n" r="C7" s="6">
        <v>75850</v>
      </c>
    </row>
    <row spans="1:3" r="8">
      <c t="s" r="A8" s="4">
        <v>32</v>
      </c>
      <c t="n" r="B8" s="6">
        <v>318</v>
      </c>
      <c t="n" r="C8" s="6">
        <v>1094</v>
      </c>
    </row>
    <row spans="1:3" r="9">
      <c t="s" r="A9" s="4">
        <v>33</v>
      </c>
      <c t="n" r="B9" s="6">
        <v>394884</v>
      </c>
      <c t="n" r="C9" s="6">
        <v>405480</v>
      </c>
    </row>
    <row spans="1:3" r="10">
      <c t="s" r="A10" s="4">
        <v>34</v>
      </c>
      <c t="n" r="B10" s="6">
        <v>12236</v>
      </c>
      <c t="n" r="C10" s="6">
        <v>12373</v>
      </c>
    </row>
    <row spans="1:3" r="11">
      <c t="s" r="A11" s="4">
        <v>35</v>
      </c>
      <c t="n" r="B11" s="6">
        <v>1586</v>
      </c>
      <c t="n" r="C11" s="6">
        <v>1594</v>
      </c>
    </row>
    <row spans="1:3" r="12">
      <c t="s" r="A12" s="4">
        <v>36</v>
      </c>
      <c t="n" r="B12" s="6">
        <v>588</v>
      </c>
      <c t="n" r="C12" s="6">
        <v>2315</v>
      </c>
    </row>
    <row spans="1:3" r="13">
      <c t="s" r="A13" s="4">
        <v>37</v>
      </c>
      <c t="n" r="B13" s="6">
        <v>11949</v>
      </c>
      <c t="n" r="C13" s="6">
        <v>11764</v>
      </c>
    </row>
    <row spans="1:3" r="14">
      <c t="s" r="A14" s="4">
        <v>38</v>
      </c>
      <c t="n" r="B14" s="6">
        <v>842</v>
      </c>
      <c t="n" r="C14" s="6">
        <v>885</v>
      </c>
    </row>
    <row spans="1:3" r="15">
      <c t="s" r="A15" s="4">
        <v>39</v>
      </c>
      <c t="n" r="B15" s="6">
        <v>5408</v>
      </c>
      <c t="n" r="C15" s="6">
        <v>4757</v>
      </c>
    </row>
    <row spans="1:3" r="16">
      <c t="s" r="A16" s="4">
        <v>40</v>
      </c>
      <c t="n" r="B16" s="6">
        <v>1593</v>
      </c>
      <c t="n" r="C16" s="6">
        <v>1501</v>
      </c>
    </row>
    <row spans="1:3" r="17">
      <c t="s" r="A17" s="4">
        <v>41</v>
      </c>
      <c t="n" r="B17" s="6">
        <v>6803</v>
      </c>
      <c t="n" r="C17" s="6">
        <v>7444</v>
      </c>
    </row>
    <row spans="1:3" r="18">
      <c t="s" r="A18" s="4">
        <v>42</v>
      </c>
      <c t="n" r="B18" s="6">
        <v>2054</v>
      </c>
      <c t="n" r="C18" s="6">
        <v>1704</v>
      </c>
    </row>
    <row spans="1:3" r="19">
      <c t="s" r="A19" s="4">
        <v>43</v>
      </c>
      <c t="n" r="B19" s="6">
        <v>527313</v>
      </c>
      <c t="n" r="C19" s="6">
        <v>549449</v>
      </c>
    </row>
    <row spans="1:3" r="20">
      <c t="s" r="A20" s="3">
        <v>44</v>
      </c>
    </row>
    <row spans="1:3" r="21">
      <c t="s" r="A21" s="4">
        <v>45</v>
      </c>
      <c t="n" r="B21" s="6">
        <v>70230</v>
      </c>
      <c t="n" r="C21" s="6">
        <v>70106</v>
      </c>
    </row>
    <row spans="1:3" r="22">
      <c t="s" r="A22" s="4">
        <v>46</v>
      </c>
      <c t="n" r="B22" s="6">
        <v>137615</v>
      </c>
      <c t="n" r="C22" s="6">
        <v>131564</v>
      </c>
    </row>
    <row spans="1:3" r="23">
      <c t="s" r="A23" s="4">
        <v>47</v>
      </c>
      <c t="n" r="B23" s="6">
        <v>123186</v>
      </c>
      <c t="n" r="C23" s="6">
        <v>110526</v>
      </c>
    </row>
    <row spans="1:3" r="24">
      <c t="s" r="A24" s="4">
        <v>48</v>
      </c>
      <c t="n" r="B24" s="6">
        <v>130416</v>
      </c>
      <c t="n" r="C24" s="6">
        <v>136146</v>
      </c>
    </row>
    <row spans="1:3" r="25">
      <c t="s" r="A25" s="4">
        <v>49</v>
      </c>
      <c t="n" r="B25" s="6">
        <v>461447</v>
      </c>
      <c t="n" r="C25" s="6">
        <v>448342</v>
      </c>
    </row>
    <row spans="1:3" r="26">
      <c t="s" r="A26" s="4">
        <v>50</v>
      </c>
      <c t="n" r="B26" s="6">
        <v>4069</v>
      </c>
      <c t="n" r="C26" s="6">
        <v>42575</v>
      </c>
    </row>
    <row spans="1:3" r="27">
      <c t="s" r="A27" s="4">
        <v>51</v>
      </c>
      <c t="n" r="B27" s="6">
        <v>11335</v>
      </c>
      <c t="n" r="C27" s="6">
        <v>9350</v>
      </c>
    </row>
    <row spans="1:3" r="28">
      <c t="s" r="A28" s="4">
        <v>52</v>
      </c>
      <c t="n" r="B28" s="6">
        <v>221</v>
      </c>
      <c t="n" r="C28" s="6">
        <v>236</v>
      </c>
    </row>
    <row spans="1:3" r="29">
      <c t="s" r="A29" s="4">
        <v>53</v>
      </c>
      <c t="n" r="B29" s="6">
        <v>6520</v>
      </c>
      <c t="n" r="C29" s="6">
        <v>6643</v>
      </c>
    </row>
    <row spans="1:3" r="30">
      <c t="s" r="A30" s="4">
        <v>54</v>
      </c>
      <c t="n" r="B30" s="6">
        <v>483592</v>
      </c>
      <c t="n" r="C30" s="6">
        <v>507146</v>
      </c>
    </row>
    <row spans="1:3" r="31">
      <c t="s" r="A31" s="3">
        <v>55</v>
      </c>
    </row>
    <row spans="1:3" r="32">
      <c t="s" r="A32" s="4">
        <v>56</v>
      </c>
      <c t="s" r="B32" s="4">
        <v>57</v>
      </c>
      <c t="s" r="C32" s="4">
        <v>57</v>
      </c>
    </row>
    <row spans="1:3" r="33">
      <c t="s" r="A33" s="4">
        <v>58</v>
      </c>
      <c t="n" r="B33" s="6">
        <v>22077</v>
      </c>
      <c t="n" r="C33" s="6">
        <v>22077</v>
      </c>
    </row>
    <row spans="1:3" r="34">
      <c t="s" r="A34" s="4">
        <v>59</v>
      </c>
      <c t="n" r="B34" s="6">
        <v>6979</v>
      </c>
      <c t="n" r="C34" s="6">
        <v>6784</v>
      </c>
    </row>
    <row spans="1:3" r="35">
      <c t="s" r="A35" s="4">
        <v>60</v>
      </c>
      <c t="n" r="B35" s="6">
        <v>14274</v>
      </c>
      <c t="n" r="C35" s="6">
        <v>13550</v>
      </c>
    </row>
    <row spans="1:3" r="36">
      <c t="s" r="A36" s="4">
        <v>61</v>
      </c>
      <c t="n" r="B36" s="6">
        <v>391</v>
      </c>
      <c t="n" r="C36" s="6">
        <v>-108</v>
      </c>
    </row>
    <row spans="1:3" r="37">
      <c t="s" r="A37" s="4">
        <v>62</v>
      </c>
      <c t="n" r="B37" s="6">
        <v>43721</v>
      </c>
      <c t="n" r="C37" s="6">
        <v>42303</v>
      </c>
    </row>
    <row spans="1:3" r="38">
      <c t="s" r="A38" s="4">
        <v>63</v>
      </c>
      <c t="n" r="B38" s="7">
        <v>527313</v>
      </c>
      <c t="n" r="C38" s="7">
        <v>549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199</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25</v>
      </c>
      <c t="s" r="B10"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v>
      </c>
    </row>
    <row spans="1:2" r="3">
      <c t="s" r="A3" s="3">
        <v>202</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05</v>
      </c>
    </row>
    <row spans="1:2" r="4">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08</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4">
        <v>256</v>
      </c>
      <c t="s" r="B3" s="4">
        <v>257</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row>
    <row spans="1:2" r="11">
      <c t="s" r="A11" s="4">
        <v>271</v>
      </c>
      <c t="s" r="B11" s="4">
        <v>272</v>
      </c>
    </row>
    <row spans="1:2" r="12">
      <c t="s" r="A12" s="4">
        <v>273</v>
      </c>
      <c t="s" r="B12" s="4">
        <v>274</v>
      </c>
    </row>
    <row spans="1:2" r="13">
      <c t="s" r="A13" s="4">
        <v>275</v>
      </c>
      <c t="s" r="B13" s="4">
        <v>276</v>
      </c>
    </row>
    <row spans="1:2" r="14">
      <c t="s" r="A14" s="4">
        <v>277</v>
      </c>
    </row>
    <row spans="1:2" r="15">
      <c t="s" r="A15" s="4">
        <v>271</v>
      </c>
      <c t="s" r="B15" s="4">
        <v>278</v>
      </c>
    </row>
    <row spans="1:2" r="16">
      <c t="s" r="A16" s="4">
        <v>273</v>
      </c>
      <c t="s" r="B16" s="4">
        <v>279</v>
      </c>
    </row>
    <row spans="1:2" r="17">
      <c t="s" r="A17" s="4">
        <v>275</v>
      </c>
      <c t="s" r="B17"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1</v>
      </c>
      <c t="s" r="B1" s="2">
        <v>1</v>
      </c>
    </row>
    <row spans="1:2" r="2">
      <c t="s" r="B2" s="2">
        <v>2</v>
      </c>
    </row>
    <row spans="1:2" r="3">
      <c t="s" r="A3" s="3">
        <v>214</v>
      </c>
    </row>
    <row spans="1:2" r="4">
      <c t="s" r="A4" s="4">
        <v>282</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84</v>
      </c>
      <c t="s" r="B1" s="2">
        <v>1</v>
      </c>
    </row>
    <row spans="1:2" r="2">
      <c t="s" r="B2" s="2">
        <v>2</v>
      </c>
    </row>
    <row spans="1:2" r="3">
      <c t="s" r="A3" s="3">
        <v>217</v>
      </c>
    </row>
    <row spans="1:2" r="4">
      <c t="s" r="A4" s="4">
        <v>285</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20</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3</v>
      </c>
    </row>
    <row spans="1:2" r="4">
      <c t="s" r="A4" s="4">
        <v>291</v>
      </c>
      <c t="s" r="B4" s="4">
        <v>292</v>
      </c>
    </row>
    <row spans="1:2" r="5">
      <c t="s" r="A5" s="4">
        <v>293</v>
      </c>
      <c t="s" r="B5" s="4">
        <v>294</v>
      </c>
    </row>
    <row spans="1:2" r="6">
      <c t="s" r="A6" s="4">
        <v>295</v>
      </c>
      <c t="s" r="B6" s="4">
        <v>296</v>
      </c>
    </row>
    <row spans="1:2" r="7">
      <c t="s" r="A7" s="4">
        <v>297</v>
      </c>
      <c t="s" r="B7"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99</v>
      </c>
      <c t="s" r="B1" s="2">
        <v>2</v>
      </c>
      <c t="s" r="C1" s="2">
        <v>75</v>
      </c>
    </row>
    <row spans="1:3" r="2">
      <c t="s" r="A2" s="3">
        <v>202</v>
      </c>
    </row>
    <row spans="1:3" r="3">
      <c t="s" r="A3" s="4">
        <v>300</v>
      </c>
      <c t="n" r="B3" s="6">
        <v>344250</v>
      </c>
      <c t="n" r="C3" s="6">
        <v>322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5</v>
      </c>
    </row>
    <row spans="1:3" r="2">
      <c t="s" r="A2" s="3">
        <v>65</v>
      </c>
    </row>
    <row spans="1:3" r="3">
      <c t="s" r="A3" s="4">
        <v>66</v>
      </c>
      <c t="n" r="B3" s="7">
        <v>3609</v>
      </c>
      <c t="n" r="C3" s="7">
        <v>4365</v>
      </c>
    </row>
    <row spans="1:3" r="4">
      <c t="s" r="A4" s="4">
        <v>67</v>
      </c>
      <c t="s" r="B4" s="4">
        <v>57</v>
      </c>
      <c t="s" r="C4" s="4">
        <v>57</v>
      </c>
    </row>
    <row spans="1:3" r="5">
      <c t="s" r="A5" s="4">
        <v>68</v>
      </c>
      <c t="n" r="B5" s="6">
        <v>3000000</v>
      </c>
      <c t="n" r="C5" s="6">
        <v>3000000</v>
      </c>
    </row>
    <row spans="1:3" r="6">
      <c t="s" r="A6" s="4">
        <v>69</v>
      </c>
      <c t="s" r="B6" s="4">
        <v>57</v>
      </c>
      <c t="s" r="C6" s="4">
        <v>57</v>
      </c>
    </row>
    <row spans="1:3" r="7">
      <c t="s" r="A7" s="4">
        <v>70</v>
      </c>
      <c t="n" r="B7" s="6">
        <v>5000000</v>
      </c>
      <c t="n" r="C7" s="6">
        <v>5000000</v>
      </c>
    </row>
    <row spans="1:3" r="8">
      <c t="s" r="A8" s="4">
        <v>71</v>
      </c>
      <c t="n" r="B8" s="6">
        <v>3220934</v>
      </c>
      <c t="n" r="C8" s="6">
        <v>3205544</v>
      </c>
    </row>
    <row spans="1:3" r="9">
      <c t="s" r="A9" s="4">
        <v>72</v>
      </c>
      <c t="n" r="B9" s="6">
        <v>3220934</v>
      </c>
      <c t="n" r="C9" s="6">
        <v>3205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74</v>
      </c>
      <c t="s" r="D1" s="2">
        <v>1</v>
      </c>
    </row>
    <row spans="1:5" r="2">
      <c t="s" r="B2" s="2">
        <v>2</v>
      </c>
      <c t="s" r="C2" s="2">
        <v>75</v>
      </c>
      <c t="s" r="D2" s="2">
        <v>2</v>
      </c>
      <c t="s" r="E2" s="2">
        <v>75</v>
      </c>
    </row>
    <row spans="1:5" r="3">
      <c t="s" r="A3" s="3">
        <v>202</v>
      </c>
    </row>
    <row spans="1:5" r="4">
      <c t="s" r="A4" s="4">
        <v>302</v>
      </c>
      <c t="n" r="B4" s="7">
        <v>855</v>
      </c>
      <c t="n" r="C4" s="7">
        <v>-1344</v>
      </c>
      <c t="n" r="D4" s="7">
        <v>1608</v>
      </c>
      <c t="n" r="E4" s="7">
        <v>-970</v>
      </c>
    </row>
    <row spans="1:5" r="5">
      <c t="s" r="A5" s="4">
        <v>303</v>
      </c>
      <c t="n" r="B5" s="6">
        <v>0</v>
      </c>
      <c t="n" r="C5" s="6">
        <v>0</v>
      </c>
      <c t="n" r="D5" s="6">
        <v>0</v>
      </c>
      <c t="n" r="E5" s="6">
        <v>0</v>
      </c>
    </row>
    <row spans="1:5" r="6">
      <c t="s" r="A6" s="4">
        <v>304</v>
      </c>
      <c t="n" r="B6" s="7">
        <v>855</v>
      </c>
      <c t="n" r="C6" s="7">
        <v>-1344</v>
      </c>
      <c t="n" r="D6" s="7">
        <v>1608</v>
      </c>
      <c t="n" r="E6" s="7">
        <v>-970</v>
      </c>
    </row>
    <row spans="1:5" r="7">
      <c t="s" r="A7" s="4">
        <v>305</v>
      </c>
      <c t="n" r="B7" s="6">
        <v>3214247</v>
      </c>
      <c t="n" r="C7" s="6">
        <v>2709538</v>
      </c>
      <c t="n" r="D7" s="6">
        <v>3210374</v>
      </c>
      <c t="n" r="E7" s="6">
        <v>2709191</v>
      </c>
    </row>
    <row spans="1:5" r="8">
      <c t="s" r="A8" s="4">
        <v>306</v>
      </c>
      <c t="n" r="B8" s="6">
        <v>31620</v>
      </c>
      <c t="n" r="C8" s="6">
        <v>30379</v>
      </c>
      <c t="n" r="D8" s="6">
        <v>23562</v>
      </c>
      <c t="n" r="E8" s="6">
        <v>40506</v>
      </c>
    </row>
    <row spans="1:5" r="9">
      <c t="s" r="A9" s="4">
        <v>307</v>
      </c>
      <c t="n" r="B9" s="6">
        <v>3245867</v>
      </c>
      <c t="n" r="C9" s="6">
        <v>2739917</v>
      </c>
      <c t="n" r="D9" s="6">
        <v>3233936</v>
      </c>
      <c t="n" r="E9" s="6">
        <v>2749697</v>
      </c>
    </row>
    <row spans="1:5" r="10">
      <c t="s" r="A10" s="4">
        <v>308</v>
      </c>
      <c t="n" r="B10" s="8">
        <v>0.27</v>
      </c>
      <c t="n" r="C10" s="8">
        <v>-0.5</v>
      </c>
      <c t="n" r="D10" s="8">
        <v>0.5</v>
      </c>
      <c t="n" r="E10" s="8">
        <v>-0.36</v>
      </c>
    </row>
    <row spans="1:5" r="11">
      <c t="s" r="A11" s="4">
        <v>309</v>
      </c>
      <c t="n" r="B11" s="6">
        <v>0</v>
      </c>
      <c t="n" r="C11" s="6">
        <v>0</v>
      </c>
      <c t="n" r="D11" s="6">
        <v>0</v>
      </c>
      <c t="n" r="E11" s="6">
        <v>0</v>
      </c>
    </row>
    <row spans="1:5" r="12">
      <c t="s" r="A12" s="4">
        <v>310</v>
      </c>
      <c t="n" r="B12" s="8">
        <v>0.27</v>
      </c>
      <c t="n" r="C12" s="8">
        <v>-0.5</v>
      </c>
      <c t="n" r="D12" s="8">
        <v>0.5</v>
      </c>
      <c t="n" r="E12" s="8">
        <v>-0.3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1</v>
      </c>
      <c t="s" r="B1" s="2">
        <v>74</v>
      </c>
      <c t="s" r="D1" s="2">
        <v>1</v>
      </c>
    </row>
    <row spans="1:5" r="2">
      <c t="s" r="B2" s="2">
        <v>2</v>
      </c>
      <c t="s" r="C2" s="2">
        <v>75</v>
      </c>
      <c t="s" r="D2" s="2">
        <v>2</v>
      </c>
      <c t="s" r="E2" s="2">
        <v>75</v>
      </c>
    </row>
    <row spans="1:5" r="3">
      <c t="s" r="A3" s="3">
        <v>312</v>
      </c>
    </row>
    <row spans="1:5" r="4">
      <c t="s" r="A4" s="4">
        <v>313</v>
      </c>
      <c t="n" r="B4" s="7">
        <v>228</v>
      </c>
      <c t="n" r="C4" s="7">
        <v>221</v>
      </c>
      <c t="n" r="D4" s="7">
        <v>-108</v>
      </c>
      <c t="n" r="E4" s="7">
        <v>135</v>
      </c>
    </row>
    <row spans="1:5" r="5">
      <c t="s" r="A5" s="4">
        <v>314</v>
      </c>
      <c t="n" r="B5" s="6">
        <v>581</v>
      </c>
      <c t="n" r="C5" s="6">
        <v>-506</v>
      </c>
      <c t="n" r="D5" s="6">
        <v>1088</v>
      </c>
      <c t="n" r="E5" s="6">
        <v>-376</v>
      </c>
    </row>
    <row spans="1:5" r="6">
      <c t="s" r="A6" s="4">
        <v>315</v>
      </c>
      <c t="n" r="B6" s="6">
        <v>-334</v>
      </c>
      <c t="n" r="C6" s="6">
        <v>41</v>
      </c>
      <c t="n" r="D6" s="6">
        <v>-332</v>
      </c>
      <c t="n" r="E6" s="6">
        <v>41</v>
      </c>
    </row>
    <row spans="1:5" r="7">
      <c t="s" r="A7" s="4">
        <v>316</v>
      </c>
      <c t="n" r="B7" s="6">
        <v>-84</v>
      </c>
      <c t="n" r="C7" s="6">
        <v>158</v>
      </c>
      <c t="n" r="D7" s="6">
        <v>-257</v>
      </c>
      <c t="n" r="E7" s="6">
        <v>114</v>
      </c>
    </row>
    <row spans="1:5" r="8">
      <c t="s" r="A8" s="4">
        <v>126</v>
      </c>
      <c t="n" r="B8" s="6">
        <v>163</v>
      </c>
      <c t="n" r="C8" s="6">
        <v>-307</v>
      </c>
      <c t="n" r="D8" s="6">
        <v>499</v>
      </c>
      <c t="n" r="E8" s="6">
        <v>-221</v>
      </c>
    </row>
    <row spans="1:5" r="9">
      <c t="s" r="A9" s="4">
        <v>317</v>
      </c>
      <c t="n" r="B9" s="6">
        <v>391</v>
      </c>
      <c t="n" r="C9" s="6">
        <v>-86</v>
      </c>
      <c t="n" r="D9" s="6">
        <v>391</v>
      </c>
      <c t="n" r="E9" s="6">
        <v>-86</v>
      </c>
    </row>
    <row spans="1:5" r="10">
      <c t="s" r="A10" s="4">
        <v>318</v>
      </c>
    </row>
    <row spans="1:5" r="11">
      <c t="s" r="A11" s="3">
        <v>312</v>
      </c>
    </row>
    <row spans="1:5" r="12">
      <c t="s" r="A12" s="4">
        <v>313</v>
      </c>
      <c t="n" r="B12" s="6">
        <v>797</v>
      </c>
      <c t="n" r="C12" s="6">
        <v>563</v>
      </c>
      <c t="n" r="D12" s="6">
        <v>461</v>
      </c>
      <c t="n" r="E12" s="6">
        <v>477</v>
      </c>
    </row>
    <row spans="1:5" r="13">
      <c t="s" r="A13" s="4">
        <v>314</v>
      </c>
      <c t="n" r="B13" s="6">
        <v>581</v>
      </c>
      <c t="n" r="C13" s="6">
        <v>-506</v>
      </c>
      <c t="n" r="D13" s="6">
        <v>1088</v>
      </c>
      <c t="n" r="E13" s="6">
        <v>-376</v>
      </c>
    </row>
    <row spans="1:5" r="14">
      <c t="s" r="A14" s="4">
        <v>315</v>
      </c>
      <c t="n" r="B14" s="6">
        <v>-334</v>
      </c>
      <c t="n" r="C14" s="6">
        <v>41</v>
      </c>
      <c t="n" r="D14" s="6">
        <v>-332</v>
      </c>
      <c t="n" r="E14" s="6">
        <v>41</v>
      </c>
    </row>
    <row spans="1:5" r="15">
      <c t="s" r="A15" s="4">
        <v>316</v>
      </c>
      <c t="n" r="B15" s="6">
        <v>-84</v>
      </c>
      <c t="n" r="C15" s="6">
        <v>158</v>
      </c>
      <c t="n" r="D15" s="6">
        <v>-257</v>
      </c>
      <c t="n" r="E15" s="6">
        <v>114</v>
      </c>
    </row>
    <row spans="1:5" r="16">
      <c t="s" r="A16" s="4">
        <v>126</v>
      </c>
      <c t="n" r="B16" s="6">
        <v>163</v>
      </c>
      <c t="n" r="C16" s="6">
        <v>-307</v>
      </c>
      <c t="n" r="D16" s="6">
        <v>499</v>
      </c>
      <c t="n" r="E16" s="6">
        <v>-221</v>
      </c>
    </row>
    <row spans="1:5" r="17">
      <c t="s" r="A17" s="4">
        <v>317</v>
      </c>
      <c t="n" r="B17" s="6">
        <v>960</v>
      </c>
      <c t="n" r="C17" s="6">
        <v>256</v>
      </c>
      <c t="n" r="D17" s="6">
        <v>960</v>
      </c>
      <c t="n" r="E17" s="6">
        <v>256</v>
      </c>
    </row>
    <row spans="1:5" r="18">
      <c t="s" r="A18" s="4">
        <v>319</v>
      </c>
    </row>
    <row spans="1:5" r="19">
      <c t="s" r="A19" s="3">
        <v>312</v>
      </c>
    </row>
    <row spans="1:5" r="20">
      <c t="s" r="A20" s="4">
        <v>313</v>
      </c>
      <c t="n" r="B20" s="6">
        <v>-569</v>
      </c>
      <c t="n" r="C20" s="6">
        <v>-342</v>
      </c>
      <c t="n" r="D20" s="6">
        <v>-569</v>
      </c>
      <c t="n" r="E20" s="6">
        <v>-342</v>
      </c>
    </row>
    <row spans="1:5" r="21">
      <c t="s" r="A21" s="4">
        <v>317</v>
      </c>
      <c t="n" r="B21" s="7">
        <v>-569</v>
      </c>
      <c t="n" r="C21" s="7">
        <v>-342</v>
      </c>
      <c t="n" r="D21" s="7">
        <v>-569</v>
      </c>
      <c t="n" r="E21" s="7">
        <v>-3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25</v>
      </c>
    </row>
    <row spans="1:3" r="2">
      <c t="s" r="A2" s="3">
        <v>321</v>
      </c>
    </row>
    <row spans="1:3" r="3">
      <c t="s" r="A3" s="4">
        <v>322</v>
      </c>
      <c t="n" r="B3" s="7">
        <v>72799</v>
      </c>
      <c t="n" r="C3" s="7">
        <v>75151</v>
      </c>
    </row>
    <row spans="1:3" r="4">
      <c t="s" r="A4" s="4">
        <v>323</v>
      </c>
      <c t="n" r="B4" s="6">
        <v>1561</v>
      </c>
      <c t="n" r="C4" s="6">
        <v>815</v>
      </c>
    </row>
    <row spans="1:3" r="5">
      <c t="s" r="A5" s="4">
        <v>324</v>
      </c>
      <c t="n" r="B5" s="6">
        <v>107</v>
      </c>
      <c t="n" r="C5" s="6">
        <v>116</v>
      </c>
    </row>
    <row spans="1:3" r="6">
      <c t="s" r="A6" s="4">
        <v>325</v>
      </c>
      <c t="n" r="B6" s="6">
        <v>74253</v>
      </c>
      <c t="n" r="C6" s="6">
        <v>75850</v>
      </c>
    </row>
    <row spans="1:3" r="7">
      <c t="s" r="A7" s="4">
        <v>326</v>
      </c>
    </row>
    <row spans="1:3" r="8">
      <c t="s" r="A8" s="3">
        <v>321</v>
      </c>
    </row>
    <row spans="1:3" r="9">
      <c t="s" r="A9" s="4">
        <v>322</v>
      </c>
      <c t="n" r="C9" s="6">
        <v>103</v>
      </c>
    </row>
    <row spans="1:3" r="10">
      <c t="s" r="A10" s="4">
        <v>325</v>
      </c>
      <c t="n" r="C10" s="6">
        <v>103</v>
      </c>
    </row>
    <row spans="1:3" r="11">
      <c t="s" r="A11" s="4">
        <v>327</v>
      </c>
    </row>
    <row spans="1:3" r="12">
      <c t="s" r="A12" s="3">
        <v>321</v>
      </c>
    </row>
    <row spans="1:3" r="13">
      <c t="s" r="A13" s="4">
        <v>322</v>
      </c>
      <c t="n" r="B13" s="6">
        <v>2202</v>
      </c>
      <c t="n" r="C13" s="6">
        <v>4708</v>
      </c>
    </row>
    <row spans="1:3" r="14">
      <c t="s" r="A14" s="4">
        <v>323</v>
      </c>
      <c t="n" r="B14" s="6">
        <v>61</v>
      </c>
      <c t="n" r="C14" s="6">
        <v>29</v>
      </c>
    </row>
    <row spans="1:3" r="15">
      <c t="s" r="A15" s="4">
        <v>325</v>
      </c>
      <c t="n" r="B15" s="6">
        <v>2263</v>
      </c>
      <c t="n" r="C15" s="6">
        <v>4737</v>
      </c>
    </row>
    <row spans="1:3" r="16">
      <c t="s" r="A16" s="4">
        <v>328</v>
      </c>
    </row>
    <row spans="1:3" r="17">
      <c t="s" r="A17" s="3">
        <v>321</v>
      </c>
    </row>
    <row spans="1:3" r="18">
      <c t="s" r="A18" s="4">
        <v>322</v>
      </c>
      <c t="n" r="B18" s="6">
        <v>44264</v>
      </c>
      <c t="n" r="C18" s="6">
        <v>34197</v>
      </c>
    </row>
    <row spans="1:3" r="19">
      <c t="s" r="A19" s="4">
        <v>323</v>
      </c>
      <c t="n" r="B19" s="6">
        <v>933</v>
      </c>
      <c t="n" r="C19" s="6">
        <v>587</v>
      </c>
    </row>
    <row spans="1:3" r="20">
      <c t="s" r="A20" s="4">
        <v>324</v>
      </c>
      <c t="n" r="B20" s="6">
        <v>14</v>
      </c>
      <c t="n" r="C20" s="6">
        <v>14</v>
      </c>
    </row>
    <row spans="1:3" r="21">
      <c t="s" r="A21" s="4">
        <v>325</v>
      </c>
      <c t="n" r="B21" s="6">
        <v>45183</v>
      </c>
      <c t="n" r="C21" s="6">
        <v>34770</v>
      </c>
    </row>
    <row spans="1:3" r="22">
      <c t="s" r="A22" s="4">
        <v>329</v>
      </c>
    </row>
    <row spans="1:3" r="23">
      <c t="s" r="A23" s="3">
        <v>321</v>
      </c>
    </row>
    <row spans="1:3" r="24">
      <c t="s" r="A24" s="4">
        <v>322</v>
      </c>
      <c t="n" r="B24" s="6">
        <v>16100</v>
      </c>
      <c t="n" r="C24" s="6">
        <v>25942</v>
      </c>
    </row>
    <row spans="1:3" r="25">
      <c t="s" r="A25" s="4">
        <v>323</v>
      </c>
      <c t="n" r="B25" s="6">
        <v>273</v>
      </c>
      <c t="n" r="C25" s="6">
        <v>116</v>
      </c>
    </row>
    <row spans="1:3" r="26">
      <c t="s" r="A26" s="4">
        <v>324</v>
      </c>
      <c t="n" r="C26" s="6">
        <v>35</v>
      </c>
    </row>
    <row spans="1:3" r="27">
      <c t="s" r="A27" s="4">
        <v>325</v>
      </c>
      <c t="n" r="B27" s="6">
        <v>16373</v>
      </c>
      <c t="n" r="C27" s="6">
        <v>26023</v>
      </c>
    </row>
    <row spans="1:3" r="28">
      <c t="s" r="A28" s="4">
        <v>330</v>
      </c>
    </row>
    <row spans="1:3" r="29">
      <c t="s" r="A29" s="3">
        <v>321</v>
      </c>
    </row>
    <row spans="1:3" r="30">
      <c t="s" r="A30" s="4">
        <v>322</v>
      </c>
      <c t="n" r="C30" s="6">
        <v>1741</v>
      </c>
    </row>
    <row spans="1:3" r="31">
      <c t="s" r="A31" s="4">
        <v>323</v>
      </c>
      <c t="n" r="C31" s="6">
        <v>35</v>
      </c>
    </row>
    <row spans="1:3" r="32">
      <c t="s" r="A32" s="4">
        <v>324</v>
      </c>
      <c t="n" r="C32" s="6">
        <v>3</v>
      </c>
    </row>
    <row spans="1:3" r="33">
      <c t="s" r="A33" s="4">
        <v>325</v>
      </c>
      <c t="n" r="C33" s="6">
        <v>1773</v>
      </c>
    </row>
    <row spans="1:3" r="34">
      <c t="s" r="A34" s="4">
        <v>331</v>
      </c>
    </row>
    <row spans="1:3" r="35">
      <c t="s" r="A35" s="3">
        <v>321</v>
      </c>
    </row>
    <row spans="1:3" r="36">
      <c t="s" r="A36" s="4">
        <v>322</v>
      </c>
      <c t="n" r="B36" s="6">
        <v>10040</v>
      </c>
      <c t="n" r="C36" s="6">
        <v>7989</v>
      </c>
    </row>
    <row spans="1:3" r="37">
      <c t="s" r="A37" s="4">
        <v>323</v>
      </c>
      <c t="n" r="B37" s="6">
        <v>262</v>
      </c>
      <c t="n" r="C37" s="6">
        <v>17</v>
      </c>
    </row>
    <row spans="1:3" r="38">
      <c t="s" r="A38" s="4">
        <v>324</v>
      </c>
      <c t="n" r="B38" s="6">
        <v>48</v>
      </c>
      <c t="n" r="C38" s="6">
        <v>62</v>
      </c>
    </row>
    <row spans="1:3" r="39">
      <c t="s" r="A39" s="4">
        <v>325</v>
      </c>
      <c t="n" r="B39" s="6">
        <v>10254</v>
      </c>
      <c t="n" r="C39" s="6">
        <v>7945</v>
      </c>
    </row>
    <row spans="1:3" r="40">
      <c t="s" r="A40" s="4">
        <v>332</v>
      </c>
    </row>
    <row spans="1:3" r="41">
      <c t="s" r="A41" s="3">
        <v>321</v>
      </c>
    </row>
    <row spans="1:3" r="42">
      <c t="s" r="A42" s="4">
        <v>322</v>
      </c>
      <c t="n" r="B42" s="6">
        <v>193</v>
      </c>
      <c t="n" r="C42" s="6">
        <v>471</v>
      </c>
    </row>
    <row spans="1:3" r="43">
      <c t="s" r="A43" s="4">
        <v>323</v>
      </c>
      <c t="n" r="B43" s="6">
        <v>32</v>
      </c>
      <c t="n" r="C43" s="6">
        <v>31</v>
      </c>
    </row>
    <row spans="1:3" r="44">
      <c t="s" r="A44" s="4">
        <v>324</v>
      </c>
      <c t="n" r="B44" s="6">
        <v>45</v>
      </c>
      <c t="n" r="C44" s="6">
        <v>2</v>
      </c>
    </row>
    <row spans="1:3" r="45">
      <c t="s" r="A45" s="4">
        <v>325</v>
      </c>
      <c t="n" r="B45" s="7">
        <v>180</v>
      </c>
      <c t="n" r="C45" s="7">
        <v>4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5</v>
      </c>
    </row>
    <row spans="1:3" r="2">
      <c t="s" r="A2" s="3">
        <v>321</v>
      </c>
    </row>
    <row spans="1:3" r="3">
      <c t="s" r="A3" s="4">
        <v>334</v>
      </c>
      <c t="n" r="B3" s="7">
        <v>231</v>
      </c>
    </row>
    <row spans="1:3" r="4">
      <c t="s" r="A4" s="4">
        <v>335</v>
      </c>
      <c t="n" r="B4" s="6">
        <v>1629</v>
      </c>
    </row>
    <row spans="1:3" r="5">
      <c t="s" r="A5" s="4">
        <v>336</v>
      </c>
      <c t="n" r="B5" s="6">
        <v>11255</v>
      </c>
    </row>
    <row spans="1:3" r="6">
      <c t="s" r="A6" s="4">
        <v>337</v>
      </c>
      <c t="n" r="B6" s="6">
        <v>43391</v>
      </c>
    </row>
    <row spans="1:3" r="7">
      <c t="s" r="A7" s="4">
        <v>338</v>
      </c>
      <c t="n" r="B7" s="6">
        <v>56506</v>
      </c>
    </row>
    <row spans="1:3" r="8">
      <c t="s" r="A8" s="4">
        <v>339</v>
      </c>
      <c t="n" r="B8" s="6">
        <v>16293</v>
      </c>
    </row>
    <row spans="1:3" r="9">
      <c t="s" r="A9" s="4">
        <v>322</v>
      </c>
      <c t="n" r="B9" s="6">
        <v>72799</v>
      </c>
      <c t="n" r="C9" s="7">
        <v>75151</v>
      </c>
    </row>
    <row spans="1:3" r="10">
      <c t="s" r="A10" s="4">
        <v>340</v>
      </c>
      <c t="n" r="B10" s="6">
        <v>234</v>
      </c>
    </row>
    <row spans="1:3" r="11">
      <c t="s" r="A11" s="4">
        <v>341</v>
      </c>
      <c t="n" r="B11" s="6">
        <v>1667</v>
      </c>
    </row>
    <row spans="1:3" r="12">
      <c t="s" r="A12" s="4">
        <v>342</v>
      </c>
      <c t="n" r="B12" s="6">
        <v>11492</v>
      </c>
    </row>
    <row spans="1:3" r="13">
      <c t="s" r="A13" s="4">
        <v>343</v>
      </c>
      <c t="n" r="B13" s="6">
        <v>44307</v>
      </c>
    </row>
    <row spans="1:3" r="14">
      <c t="s" r="A14" s="4">
        <v>344</v>
      </c>
      <c t="n" r="B14" s="6">
        <v>57700</v>
      </c>
    </row>
    <row spans="1:3" r="15">
      <c t="s" r="A15" s="4">
        <v>345</v>
      </c>
      <c t="n" r="B15" s="6">
        <v>16553</v>
      </c>
    </row>
    <row spans="1:3" r="16">
      <c t="s" r="A16" s="4">
        <v>346</v>
      </c>
      <c t="n" r="B16" s="6">
        <v>74253</v>
      </c>
      <c t="n" r="C16" s="6">
        <v>75850</v>
      </c>
    </row>
    <row spans="1:3" r="17">
      <c t="s" r="A17" s="4">
        <v>329</v>
      </c>
    </row>
    <row spans="1:3" r="18">
      <c t="s" r="A18" s="3">
        <v>321</v>
      </c>
    </row>
    <row spans="1:3" r="19">
      <c t="s" r="A19" s="4">
        <v>339</v>
      </c>
      <c t="n" r="B19" s="6">
        <v>16100</v>
      </c>
    </row>
    <row spans="1:3" r="20">
      <c t="s" r="A20" s="4">
        <v>322</v>
      </c>
      <c t="n" r="B20" s="6">
        <v>16100</v>
      </c>
      <c t="n" r="C20" s="6">
        <v>25942</v>
      </c>
    </row>
    <row spans="1:3" r="21">
      <c t="s" r="A21" s="4">
        <v>345</v>
      </c>
      <c t="n" r="B21" s="6">
        <v>16373</v>
      </c>
    </row>
    <row spans="1:3" r="22">
      <c t="s" r="A22" s="4">
        <v>346</v>
      </c>
      <c t="n" r="B22" s="6">
        <v>16373</v>
      </c>
      <c t="n" r="C22" s="6">
        <v>26023</v>
      </c>
    </row>
    <row spans="1:3" r="23">
      <c t="s" r="A23" s="4">
        <v>332</v>
      </c>
    </row>
    <row spans="1:3" r="24">
      <c t="s" r="A24" s="3">
        <v>321</v>
      </c>
    </row>
    <row spans="1:3" r="25">
      <c t="s" r="A25" s="4">
        <v>339</v>
      </c>
      <c t="n" r="B25" s="6">
        <v>193</v>
      </c>
    </row>
    <row spans="1:3" r="26">
      <c t="s" r="A26" s="4">
        <v>322</v>
      </c>
      <c t="n" r="B26" s="6">
        <v>193</v>
      </c>
      <c t="n" r="C26" s="6">
        <v>471</v>
      </c>
    </row>
    <row spans="1:3" r="27">
      <c t="s" r="A27" s="4">
        <v>345</v>
      </c>
      <c t="n" r="B27" s="6">
        <v>180</v>
      </c>
    </row>
    <row spans="1:3" r="28">
      <c t="s" r="A28" s="4">
        <v>346</v>
      </c>
      <c t="n" r="B28" s="7">
        <v>180</v>
      </c>
      <c t="n" r="C28" s="7">
        <v>4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spans="1:6" r="1">
      <c t="s" r="A1" s="1">
        <v>347</v>
      </c>
      <c t="s" r="B1" s="2">
        <v>74</v>
      </c>
      <c t="s" r="D1" s="2">
        <v>1</v>
      </c>
    </row>
    <row spans="1:6" r="2">
      <c t="s" r="B2" s="2">
        <v>348</v>
      </c>
      <c t="s" r="C2" s="2">
        <v>349</v>
      </c>
      <c t="s" r="D2" s="2">
        <v>348</v>
      </c>
      <c t="s" r="E2" s="2">
        <v>349</v>
      </c>
      <c t="s" r="F2" s="2">
        <v>350</v>
      </c>
    </row>
    <row spans="1:6" r="3">
      <c t="s" r="A3" s="3">
        <v>321</v>
      </c>
    </row>
    <row spans="1:6" r="4">
      <c t="s" r="A4" s="4">
        <v>351</v>
      </c>
      <c t="n" r="B4" s="7">
        <v>40364000</v>
      </c>
      <c t="n" r="D4" s="7">
        <v>40364000</v>
      </c>
      <c t="n" r="F4" s="7">
        <v>52384000</v>
      </c>
    </row>
    <row spans="1:6" r="5">
      <c t="s" r="A5" s="4">
        <v>352</v>
      </c>
      <c t="n" r="B5" s="7">
        <v>41652000</v>
      </c>
      <c t="n" r="D5" s="7">
        <v>41652000</v>
      </c>
      <c t="n" r="F5" s="7">
        <v>53039000</v>
      </c>
    </row>
    <row spans="1:6" r="6">
      <c t="s" r="A6" s="4">
        <v>353</v>
      </c>
      <c t="n" r="B6" s="6">
        <v>8</v>
      </c>
      <c t="n" r="D6" s="6">
        <v>8</v>
      </c>
      <c t="n" r="F6" s="6">
        <v>16</v>
      </c>
    </row>
    <row spans="1:6" r="7">
      <c t="s" r="A7" s="4">
        <v>354</v>
      </c>
      <c t="n" r="B7" s="6">
        <v>71</v>
      </c>
      <c t="n" r="C7" s="6">
        <v>0</v>
      </c>
      <c t="n" r="D7" s="6">
        <v>92</v>
      </c>
      <c t="n" r="E7" s="6">
        <v>0</v>
      </c>
    </row>
    <row spans="1:6" r="8">
      <c t="s" r="A8" s="4">
        <v>355</v>
      </c>
      <c t="n" r="B8" s="7">
        <v>338000</v>
      </c>
      <c t="n" r="D8" s="7">
        <v>338000</v>
      </c>
    </row>
    <row spans="1:6" r="9">
      <c t="s" r="A9" s="4">
        <v>356</v>
      </c>
      <c t="n" r="B9" s="6">
        <v>4000</v>
      </c>
      <c t="n" r="D9" s="6">
        <v>6000</v>
      </c>
      <c t="n" r="E9" s="7">
        <v>41000</v>
      </c>
    </row>
    <row spans="1:6" r="10">
      <c t="s" r="A10" s="4">
        <v>357</v>
      </c>
      <c t="n" r="B10" s="7">
        <v>334000</v>
      </c>
      <c t="n" r="C10" s="7">
        <v>-41000</v>
      </c>
      <c t="n" r="D10" s="7">
        <v>332000</v>
      </c>
      <c t="n" r="E10" s="7">
        <v>-41000</v>
      </c>
    </row>
    <row spans="1:6" r="11">
      <c t="s" r="A11" s="4">
        <v>328</v>
      </c>
    </row>
    <row spans="1:6" r="12">
      <c t="s" r="A12" s="3">
        <v>321</v>
      </c>
    </row>
    <row spans="1:6" r="13">
      <c t="s" r="A13" s="4">
        <v>353</v>
      </c>
      <c t="n" r="B13" s="6">
        <v>5</v>
      </c>
      <c t="n" r="D13" s="6">
        <v>5</v>
      </c>
    </row>
    <row spans="1:6" r="14">
      <c t="s" r="A14" s="4">
        <v>331</v>
      </c>
    </row>
    <row spans="1:6" r="15">
      <c t="s" r="A15" s="3">
        <v>321</v>
      </c>
    </row>
    <row spans="1:6" r="16">
      <c t="s" r="A16" s="4">
        <v>353</v>
      </c>
      <c t="n" r="B16" s="6">
        <v>1</v>
      </c>
      <c t="n" r="D16" s="6">
        <v>1</v>
      </c>
    </row>
    <row spans="1:6" r="17">
      <c t="s" r="A17" s="4">
        <v>332</v>
      </c>
    </row>
    <row spans="1:6" r="18">
      <c t="s" r="A18" s="3">
        <v>321</v>
      </c>
    </row>
    <row spans="1:6" r="19">
      <c t="s" r="A19" s="4">
        <v>353</v>
      </c>
      <c t="n" r="B19" s="6">
        <v>2</v>
      </c>
      <c t="n" r="D19" s="6">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5</v>
      </c>
    </row>
    <row spans="1:3" r="2">
      <c t="s" r="A2" s="3">
        <v>321</v>
      </c>
    </row>
    <row spans="1:3" r="3">
      <c t="s" r="A3" s="4">
        <v>359</v>
      </c>
      <c t="n" r="B3" s="7">
        <v>7650</v>
      </c>
      <c t="n" r="C3" s="7">
        <v>14339</v>
      </c>
    </row>
    <row spans="1:3" r="4">
      <c t="s" r="A4" s="4">
        <v>360</v>
      </c>
      <c t="n" r="B4" s="6">
        <v>102</v>
      </c>
      <c t="n" r="C4" s="6">
        <v>102</v>
      </c>
    </row>
    <row spans="1:3" r="5">
      <c t="s" r="A5" s="4">
        <v>361</v>
      </c>
      <c t="n" r="B5" s="6">
        <v>287</v>
      </c>
      <c t="n" r="C5" s="6">
        <v>652</v>
      </c>
    </row>
    <row spans="1:3" r="6">
      <c t="s" r="A6" s="4">
        <v>362</v>
      </c>
      <c t="n" r="B6" s="6">
        <v>5</v>
      </c>
      <c t="n" r="C6" s="6">
        <v>14</v>
      </c>
    </row>
    <row spans="1:3" r="7">
      <c t="s" r="A7" s="4">
        <v>363</v>
      </c>
      <c t="n" r="B7" s="6">
        <v>7937</v>
      </c>
      <c t="n" r="C7" s="6">
        <v>14991</v>
      </c>
    </row>
    <row spans="1:3" r="8">
      <c t="s" r="A8" s="4">
        <v>364</v>
      </c>
      <c t="n" r="B8" s="6">
        <v>107</v>
      </c>
      <c t="n" r="C8" s="6">
        <v>116</v>
      </c>
    </row>
    <row spans="1:3" r="9">
      <c t="s" r="A9" s="4">
        <v>328</v>
      </c>
    </row>
    <row spans="1:3" r="10">
      <c t="s" r="A10" s="3">
        <v>321</v>
      </c>
    </row>
    <row spans="1:3" r="11">
      <c t="s" r="A11" s="4">
        <v>359</v>
      </c>
      <c t="n" r="B11" s="6">
        <v>4080</v>
      </c>
    </row>
    <row spans="1:3" r="12">
      <c t="s" r="A12" s="4">
        <v>360</v>
      </c>
      <c t="n" r="B12" s="6">
        <v>9</v>
      </c>
    </row>
    <row spans="1:3" r="13">
      <c t="s" r="A13" s="4">
        <v>361</v>
      </c>
      <c t="n" r="B13" s="6">
        <v>287</v>
      </c>
      <c t="n" r="C13" s="6">
        <v>652</v>
      </c>
    </row>
    <row spans="1:3" r="14">
      <c t="s" r="A14" s="4">
        <v>362</v>
      </c>
      <c t="n" r="B14" s="6">
        <v>5</v>
      </c>
      <c t="n" r="C14" s="6">
        <v>14</v>
      </c>
    </row>
    <row spans="1:3" r="15">
      <c t="s" r="A15" s="4">
        <v>363</v>
      </c>
      <c t="n" r="B15" s="6">
        <v>4367</v>
      </c>
      <c t="n" r="C15" s="6">
        <v>652</v>
      </c>
    </row>
    <row spans="1:3" r="16">
      <c t="s" r="A16" s="4">
        <v>364</v>
      </c>
      <c t="n" r="B16" s="6">
        <v>14</v>
      </c>
      <c t="n" r="C16" s="6">
        <v>14</v>
      </c>
    </row>
    <row spans="1:3" r="17">
      <c t="s" r="A17" s="4">
        <v>329</v>
      </c>
    </row>
    <row spans="1:3" r="18">
      <c t="s" r="A18" s="3">
        <v>321</v>
      </c>
    </row>
    <row spans="1:3" r="19">
      <c t="s" r="A19" s="4">
        <v>359</v>
      </c>
      <c t="n" r="C19" s="6">
        <v>9513</v>
      </c>
    </row>
    <row spans="1:3" r="20">
      <c t="s" r="A20" s="4">
        <v>360</v>
      </c>
      <c t="n" r="C20" s="6">
        <v>35</v>
      </c>
    </row>
    <row spans="1:3" r="21">
      <c t="s" r="A21" s="4">
        <v>363</v>
      </c>
      <c t="n" r="C21" s="6">
        <v>9513</v>
      </c>
    </row>
    <row spans="1:3" r="22">
      <c t="s" r="A22" s="4">
        <v>364</v>
      </c>
      <c t="n" r="C22" s="6">
        <v>35</v>
      </c>
    </row>
    <row spans="1:3" r="23">
      <c t="s" r="A23" s="4">
        <v>330</v>
      </c>
    </row>
    <row spans="1:3" r="24">
      <c t="s" r="A24" s="3">
        <v>321</v>
      </c>
    </row>
    <row spans="1:3" r="25">
      <c t="s" r="A25" s="4">
        <v>359</v>
      </c>
      <c t="n" r="C25" s="6">
        <v>725</v>
      </c>
    </row>
    <row spans="1:3" r="26">
      <c t="s" r="A26" s="4">
        <v>360</v>
      </c>
      <c t="n" r="C26" s="6">
        <v>3</v>
      </c>
    </row>
    <row spans="1:3" r="27">
      <c t="s" r="A27" s="4">
        <v>363</v>
      </c>
      <c t="n" r="C27" s="6">
        <v>725</v>
      </c>
    </row>
    <row spans="1:3" r="28">
      <c t="s" r="A28" s="4">
        <v>364</v>
      </c>
      <c t="n" r="C28" s="6">
        <v>3</v>
      </c>
    </row>
    <row spans="1:3" r="29">
      <c t="s" r="A29" s="4">
        <v>331</v>
      </c>
    </row>
    <row spans="1:3" r="30">
      <c t="s" r="A30" s="3">
        <v>321</v>
      </c>
    </row>
    <row spans="1:3" r="31">
      <c t="s" r="A31" s="4">
        <v>359</v>
      </c>
      <c t="n" r="B31" s="6">
        <v>3452</v>
      </c>
      <c t="n" r="C31" s="6">
        <v>3937</v>
      </c>
    </row>
    <row spans="1:3" r="32">
      <c t="s" r="A32" s="4">
        <v>360</v>
      </c>
      <c t="n" r="B32" s="6">
        <v>48</v>
      </c>
      <c t="n" r="C32" s="6">
        <v>62</v>
      </c>
    </row>
    <row spans="1:3" r="33">
      <c t="s" r="A33" s="4">
        <v>363</v>
      </c>
      <c t="n" r="B33" s="6">
        <v>3452</v>
      </c>
      <c t="n" r="C33" s="6">
        <v>3937</v>
      </c>
    </row>
    <row spans="1:3" r="34">
      <c t="s" r="A34" s="4">
        <v>364</v>
      </c>
      <c t="n" r="B34" s="6">
        <v>48</v>
      </c>
      <c t="n" r="C34" s="6">
        <v>62</v>
      </c>
    </row>
    <row spans="1:3" r="35">
      <c t="s" r="A35" s="4">
        <v>332</v>
      </c>
    </row>
    <row spans="1:3" r="36">
      <c t="s" r="A36" s="3">
        <v>321</v>
      </c>
    </row>
    <row spans="1:3" r="37">
      <c t="s" r="A37" s="4">
        <v>359</v>
      </c>
      <c t="n" r="B37" s="6">
        <v>118</v>
      </c>
      <c t="n" r="C37" s="6">
        <v>164</v>
      </c>
    </row>
    <row spans="1:3" r="38">
      <c t="s" r="A38" s="4">
        <v>360</v>
      </c>
      <c t="n" r="B38" s="6">
        <v>45</v>
      </c>
      <c t="n" r="C38" s="6">
        <v>2</v>
      </c>
    </row>
    <row spans="1:3" r="39">
      <c t="s" r="A39" s="4">
        <v>363</v>
      </c>
      <c t="n" r="B39" s="6">
        <v>118</v>
      </c>
      <c t="n" r="C39" s="6">
        <v>164</v>
      </c>
    </row>
    <row spans="1:3" r="40">
      <c t="s" r="A40" s="4">
        <v>364</v>
      </c>
      <c t="n" r="B40" s="7">
        <v>45</v>
      </c>
      <c t="n" r="C40" s="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5</v>
      </c>
    </row>
    <row spans="1:3" r="2">
      <c t="s" r="A2" s="3">
        <v>211</v>
      </c>
    </row>
    <row spans="1:3" r="3">
      <c t="s" r="A3" s="4">
        <v>366</v>
      </c>
      <c t="n" r="B3" s="7">
        <v>46330</v>
      </c>
      <c t="n" r="C3" s="7">
        <v>46076</v>
      </c>
    </row>
    <row spans="1:3" r="4">
      <c t="s" r="A4" s="4">
        <v>367</v>
      </c>
      <c t="n" r="B4" s="6">
        <v>206721</v>
      </c>
      <c t="n" r="C4" s="6">
        <v>205500</v>
      </c>
    </row>
    <row spans="1:3" r="5">
      <c t="s" r="A5" s="4">
        <v>368</v>
      </c>
      <c t="n" r="B5" s="6">
        <v>9166</v>
      </c>
      <c t="n" r="C5" s="6">
        <v>18599</v>
      </c>
    </row>
    <row spans="1:3" r="6">
      <c t="s" r="A6" s="4">
        <v>369</v>
      </c>
      <c t="n" r="B6" s="6">
        <v>112514</v>
      </c>
      <c t="n" r="C6" s="6">
        <v>117669</v>
      </c>
    </row>
    <row spans="1:3" r="7">
      <c t="s" r="A7" s="4">
        <v>370</v>
      </c>
      <c t="n" r="B7" s="6">
        <v>18909</v>
      </c>
      <c t="n" r="C7" s="6">
        <v>17437</v>
      </c>
    </row>
    <row spans="1:3" r="8">
      <c t="s" r="A8" s="4">
        <v>371</v>
      </c>
      <c t="n" r="B8" s="6">
        <v>4853</v>
      </c>
      <c t="n" r="C8" s="6">
        <v>4564</v>
      </c>
    </row>
    <row spans="1:3" r="9">
      <c t="s" r="A9" s="4">
        <v>372</v>
      </c>
      <c t="n" r="B9" s="6">
        <v>398493</v>
      </c>
      <c t="n" r="C9" s="6">
        <v>409845</v>
      </c>
    </row>
    <row spans="1:3" r="10">
      <c t="s" r="A10" s="4">
        <v>373</v>
      </c>
      <c t="n" r="B10" s="6">
        <v>-3609</v>
      </c>
      <c t="n" r="C10" s="6">
        <v>-4365</v>
      </c>
    </row>
    <row spans="1:3" r="11">
      <c t="s" r="A11" s="4">
        <v>374</v>
      </c>
      <c t="n" r="B11" s="7">
        <v>394884</v>
      </c>
      <c t="n" r="C11" s="7">
        <v>4054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5</v>
      </c>
    </row>
    <row spans="1:3" r="2">
      <c t="s" r="A2" s="3">
        <v>376</v>
      </c>
    </row>
    <row spans="1:3" r="3">
      <c t="s" r="A3" s="4">
        <v>377</v>
      </c>
      <c t="n" r="B3" s="7">
        <v>6354</v>
      </c>
      <c t="n" r="C3" s="7">
        <v>5888</v>
      </c>
    </row>
    <row spans="1:3" r="4">
      <c t="s" r="A4" s="4">
        <v>378</v>
      </c>
      <c t="n" r="B4" s="6">
        <v>392139</v>
      </c>
      <c t="n" r="C4" s="6">
        <v>403957</v>
      </c>
    </row>
    <row spans="1:3" r="5">
      <c t="s" r="A5" s="4">
        <v>317</v>
      </c>
      <c t="n" r="B5" s="6">
        <v>398493</v>
      </c>
      <c t="n" r="C5" s="6">
        <v>409845</v>
      </c>
    </row>
    <row spans="1:3" r="6">
      <c t="s" r="A6" s="4">
        <v>379</v>
      </c>
      <c t="n" r="B6" s="6">
        <v>349</v>
      </c>
      <c t="n" r="C6" s="6">
        <v>89</v>
      </c>
    </row>
    <row spans="1:3" r="7">
      <c t="s" r="A7" s="4">
        <v>380</v>
      </c>
    </row>
    <row spans="1:3" r="8">
      <c t="s" r="A8" s="3">
        <v>376</v>
      </c>
    </row>
    <row spans="1:3" r="9">
      <c t="s" r="A9" s="4">
        <v>377</v>
      </c>
      <c t="n" r="B9" s="6">
        <v>142</v>
      </c>
      <c t="n" r="C9" s="6">
        <v>494</v>
      </c>
    </row>
    <row spans="1:3" r="10">
      <c t="s" r="A10" s="4">
        <v>378</v>
      </c>
      <c t="n" r="B10" s="6">
        <v>18767</v>
      </c>
      <c t="n" r="C10" s="6">
        <v>16943</v>
      </c>
    </row>
    <row spans="1:3" r="11">
      <c t="s" r="A11" s="4">
        <v>317</v>
      </c>
      <c t="n" r="B11" s="6">
        <v>18909</v>
      </c>
      <c t="n" r="C11" s="6">
        <v>17437</v>
      </c>
    </row>
    <row spans="1:3" r="12">
      <c t="s" r="A12" s="4">
        <v>381</v>
      </c>
    </row>
    <row spans="1:3" r="13">
      <c t="s" r="A13" s="3">
        <v>376</v>
      </c>
    </row>
    <row spans="1:3" r="14">
      <c t="s" r="A14" s="4">
        <v>377</v>
      </c>
      <c t="n" r="B14" s="6">
        <v>957</v>
      </c>
      <c t="n" r="C14" s="6">
        <v>1041</v>
      </c>
    </row>
    <row spans="1:3" r="15">
      <c t="s" r="A15" s="4">
        <v>378</v>
      </c>
      <c t="n" r="B15" s="6">
        <v>45373</v>
      </c>
      <c t="n" r="C15" s="6">
        <v>45035</v>
      </c>
    </row>
    <row spans="1:3" r="16">
      <c t="s" r="A16" s="4">
        <v>317</v>
      </c>
      <c t="n" r="B16" s="6">
        <v>46330</v>
      </c>
      <c t="n" r="C16" s="6">
        <v>46076</v>
      </c>
    </row>
    <row spans="1:3" r="17">
      <c t="s" r="A17" s="4">
        <v>382</v>
      </c>
    </row>
    <row spans="1:3" r="18">
      <c t="s" r="A18" s="3">
        <v>376</v>
      </c>
    </row>
    <row spans="1:3" r="19">
      <c t="s" r="A19" s="4">
        <v>377</v>
      </c>
      <c t="n" r="B19" s="6">
        <v>2232</v>
      </c>
      <c t="n" r="C19" s="6">
        <v>24</v>
      </c>
    </row>
    <row spans="1:3" r="20">
      <c t="s" r="A20" s="4">
        <v>378</v>
      </c>
      <c t="n" r="B20" s="6">
        <v>102398</v>
      </c>
      <c t="n" r="C20" s="6">
        <v>110431</v>
      </c>
    </row>
    <row spans="1:3" r="21">
      <c t="s" r="A21" s="4">
        <v>317</v>
      </c>
      <c t="n" r="B21" s="6">
        <v>104630</v>
      </c>
      <c t="n" r="C21" s="6">
        <v>110455</v>
      </c>
    </row>
    <row spans="1:3" r="22">
      <c t="s" r="A22" s="4">
        <v>383</v>
      </c>
    </row>
    <row spans="1:3" r="23">
      <c t="s" r="A23" s="3">
        <v>376</v>
      </c>
    </row>
    <row spans="1:3" r="24">
      <c t="s" r="A24" s="4">
        <v>377</v>
      </c>
      <c t="n" r="B24" s="6">
        <v>666</v>
      </c>
      <c t="n" r="C24" s="6">
        <v>889</v>
      </c>
    </row>
    <row spans="1:3" r="25">
      <c t="s" r="A25" s="4">
        <v>378</v>
      </c>
      <c t="n" r="B25" s="6">
        <v>76196</v>
      </c>
      <c t="n" r="C25" s="6">
        <v>68758</v>
      </c>
    </row>
    <row spans="1:3" r="26">
      <c t="s" r="A26" s="4">
        <v>317</v>
      </c>
      <c t="n" r="B26" s="6">
        <v>76862</v>
      </c>
      <c t="n" r="C26" s="6">
        <v>69647</v>
      </c>
    </row>
    <row spans="1:3" r="27">
      <c t="s" r="A27" s="4">
        <v>384</v>
      </c>
    </row>
    <row spans="1:3" r="28">
      <c t="s" r="A28" s="3">
        <v>376</v>
      </c>
    </row>
    <row spans="1:3" r="29">
      <c t="s" r="A29" s="4">
        <v>377</v>
      </c>
      <c t="n" r="B29" s="6">
        <v>736</v>
      </c>
      <c t="n" r="C29" s="6">
        <v>396</v>
      </c>
    </row>
    <row spans="1:3" r="30">
      <c t="s" r="A30" s="4">
        <v>378</v>
      </c>
      <c t="n" r="B30" s="6">
        <v>24493</v>
      </c>
      <c t="n" r="C30" s="6">
        <v>25002</v>
      </c>
    </row>
    <row spans="1:3" r="31">
      <c t="s" r="A31" s="4">
        <v>317</v>
      </c>
      <c t="n" r="B31" s="6">
        <v>25229</v>
      </c>
      <c t="n" r="C31" s="6">
        <v>25398</v>
      </c>
    </row>
    <row spans="1:3" r="32">
      <c t="s" r="A32" s="4">
        <v>379</v>
      </c>
      <c t="n" r="B32" s="6">
        <v>30</v>
      </c>
    </row>
    <row spans="1:3" r="33">
      <c t="s" r="A33" s="4">
        <v>385</v>
      </c>
    </row>
    <row spans="1:3" r="34">
      <c t="s" r="A34" s="3">
        <v>376</v>
      </c>
    </row>
    <row spans="1:3" r="35">
      <c t="s" r="A35" s="4">
        <v>377</v>
      </c>
      <c t="n" r="B35" s="6">
        <v>218</v>
      </c>
      <c t="n" r="C35" s="6">
        <v>250</v>
      </c>
    </row>
    <row spans="1:3" r="36">
      <c t="s" r="A36" s="4">
        <v>378</v>
      </c>
      <c t="n" r="B36" s="6">
        <v>8948</v>
      </c>
      <c t="n" r="C36" s="6">
        <v>18349</v>
      </c>
    </row>
    <row spans="1:3" r="37">
      <c t="s" r="A37" s="4">
        <v>317</v>
      </c>
      <c t="n" r="B37" s="6">
        <v>9166</v>
      </c>
      <c t="n" r="C37" s="6">
        <v>18599</v>
      </c>
    </row>
    <row spans="1:3" r="38">
      <c t="s" r="A38" s="4">
        <v>386</v>
      </c>
    </row>
    <row spans="1:3" r="39">
      <c t="s" r="A39" s="3">
        <v>376</v>
      </c>
    </row>
    <row spans="1:3" r="40">
      <c t="s" r="A40" s="4">
        <v>377</v>
      </c>
      <c t="n" r="B40" s="6">
        <v>1402</v>
      </c>
      <c t="n" r="C40" s="6">
        <v>2783</v>
      </c>
    </row>
    <row spans="1:3" r="41">
      <c t="s" r="A41" s="4">
        <v>378</v>
      </c>
      <c t="n" r="B41" s="6">
        <v>111112</v>
      </c>
      <c t="n" r="C41" s="6">
        <v>114886</v>
      </c>
    </row>
    <row spans="1:3" r="42">
      <c t="s" r="A42" s="4">
        <v>317</v>
      </c>
      <c t="n" r="B42" s="6">
        <v>112514</v>
      </c>
      <c t="n" r="C42" s="6">
        <v>117669</v>
      </c>
    </row>
    <row spans="1:3" r="43">
      <c t="s" r="A43" s="4">
        <v>379</v>
      </c>
      <c t="n" r="B43" s="6">
        <v>319</v>
      </c>
      <c t="n" r="C43" s="6">
        <v>89</v>
      </c>
    </row>
    <row spans="1:3" r="44">
      <c t="s" r="A44" s="4">
        <v>387</v>
      </c>
    </row>
    <row spans="1:3" r="45">
      <c t="s" r="A45" s="3">
        <v>376</v>
      </c>
    </row>
    <row spans="1:3" r="46">
      <c t="s" r="A46" s="4">
        <v>377</v>
      </c>
      <c t="n" r="B46" s="6">
        <v>1</v>
      </c>
      <c t="n" r="C46" s="6">
        <v>11</v>
      </c>
    </row>
    <row spans="1:3" r="47">
      <c t="s" r="A47" s="4">
        <v>378</v>
      </c>
      <c t="n" r="B47" s="6">
        <v>4852</v>
      </c>
      <c t="n" r="C47" s="6">
        <v>4553</v>
      </c>
    </row>
    <row spans="1:3" r="48">
      <c t="s" r="A48" s="4">
        <v>317</v>
      </c>
      <c t="n" r="B48" s="6">
        <v>4853</v>
      </c>
      <c t="n" r="C48" s="6">
        <v>4564</v>
      </c>
    </row>
    <row spans="1:3" r="49">
      <c t="s" r="A49" s="4">
        <v>388</v>
      </c>
    </row>
    <row spans="1:3" r="50">
      <c t="s" r="A50" s="3">
        <v>376</v>
      </c>
    </row>
    <row spans="1:3" r="51">
      <c t="s" r="A51" s="4">
        <v>377</v>
      </c>
      <c t="n" r="B51" s="6">
        <v>4455</v>
      </c>
      <c t="n" r="C51" s="6">
        <v>1556</v>
      </c>
    </row>
    <row spans="1:3" r="52">
      <c t="s" r="A52" s="4">
        <v>389</v>
      </c>
    </row>
    <row spans="1:3" r="53">
      <c t="s" r="A53" s="3">
        <v>376</v>
      </c>
    </row>
    <row spans="1:3" r="54">
      <c t="s" r="A54" s="4">
        <v>377</v>
      </c>
      <c t="n" r="B54" s="6">
        <v>112</v>
      </c>
      <c t="n" r="C54" s="6">
        <v>46</v>
      </c>
    </row>
    <row spans="1:3" r="55">
      <c t="s" r="A55" s="4">
        <v>390</v>
      </c>
    </row>
    <row spans="1:3" r="56">
      <c t="s" r="A56" s="3">
        <v>376</v>
      </c>
    </row>
    <row spans="1:3" r="57">
      <c t="s" r="A57" s="4">
        <v>377</v>
      </c>
      <c t="n" r="B57" s="6">
        <v>741</v>
      </c>
      <c t="n" r="C57" s="6">
        <v>34</v>
      </c>
    </row>
    <row spans="1:3" r="58">
      <c t="s" r="A58" s="4">
        <v>391</v>
      </c>
    </row>
    <row spans="1:3" r="59">
      <c t="s" r="A59" s="3">
        <v>376</v>
      </c>
    </row>
    <row spans="1:3" r="60">
      <c t="s" r="A60" s="4">
        <v>377</v>
      </c>
      <c t="n" r="B60" s="6">
        <v>2232</v>
      </c>
    </row>
    <row spans="1:3" r="61">
      <c t="s" r="A61" s="4">
        <v>392</v>
      </c>
    </row>
    <row spans="1:3" r="62">
      <c t="s" r="A62" s="3">
        <v>376</v>
      </c>
    </row>
    <row spans="1:3" r="63">
      <c t="s" r="A63" s="4">
        <v>377</v>
      </c>
      <c t="n" r="B63" s="6">
        <v>381</v>
      </c>
      <c t="n" r="C63" s="6">
        <v>172</v>
      </c>
    </row>
    <row spans="1:3" r="64">
      <c t="s" r="A64" s="4">
        <v>393</v>
      </c>
    </row>
    <row spans="1:3" r="65">
      <c t="s" r="A65" s="3">
        <v>376</v>
      </c>
    </row>
    <row spans="1:3" r="66">
      <c t="s" r="A66" s="4">
        <v>377</v>
      </c>
      <c t="n" r="B66" s="6">
        <v>130</v>
      </c>
      <c t="n" r="C66" s="6">
        <v>131</v>
      </c>
    </row>
    <row spans="1:3" r="67">
      <c t="s" r="A67" s="4">
        <v>394</v>
      </c>
    </row>
    <row spans="1:3" r="68">
      <c t="s" r="A68" s="3">
        <v>376</v>
      </c>
    </row>
    <row spans="1:3" r="69">
      <c t="s" r="A69" s="4">
        <v>377</v>
      </c>
      <c t="n" r="B69" s="6">
        <v>218</v>
      </c>
    </row>
    <row spans="1:3" r="70">
      <c t="s" r="A70" s="4">
        <v>395</v>
      </c>
    </row>
    <row spans="1:3" r="71">
      <c t="s" r="A71" s="3">
        <v>376</v>
      </c>
    </row>
    <row spans="1:3" r="72">
      <c t="s" r="A72" s="4">
        <v>377</v>
      </c>
      <c t="n" r="B72" s="6">
        <v>640</v>
      </c>
      <c t="n" r="C72" s="6">
        <v>1163</v>
      </c>
    </row>
    <row spans="1:3" r="73">
      <c t="s" r="A73" s="4">
        <v>396</v>
      </c>
    </row>
    <row spans="1:3" r="74">
      <c t="s" r="A74" s="3">
        <v>376</v>
      </c>
    </row>
    <row spans="1:3" r="75">
      <c t="s" r="A75" s="4">
        <v>377</v>
      </c>
      <c t="n" r="B75" s="6">
        <v>1</v>
      </c>
      <c t="n" r="C75" s="6">
        <v>10</v>
      </c>
    </row>
    <row spans="1:3" r="76">
      <c t="s" r="A76" s="4">
        <v>397</v>
      </c>
    </row>
    <row spans="1:3" r="77">
      <c t="s" r="A77" s="3">
        <v>376</v>
      </c>
    </row>
    <row spans="1:3" r="78">
      <c t="s" r="A78" s="4">
        <v>377</v>
      </c>
      <c t="n" r="B78" s="6">
        <v>801</v>
      </c>
      <c t="n" r="C78" s="6">
        <v>2134</v>
      </c>
    </row>
    <row spans="1:3" r="79">
      <c t="s" r="A79" s="4">
        <v>398</v>
      </c>
    </row>
    <row spans="1:3" r="80">
      <c t="s" r="A80" s="3">
        <v>376</v>
      </c>
    </row>
    <row spans="1:3" r="81">
      <c t="s" r="A81" s="4">
        <v>377</v>
      </c>
      <c t="n" r="B81" s="6">
        <v>30</v>
      </c>
      <c t="n" r="C81" s="6">
        <v>412</v>
      </c>
    </row>
    <row spans="1:3" r="82">
      <c t="s" r="A82" s="4">
        <v>399</v>
      </c>
    </row>
    <row spans="1:3" r="83">
      <c t="s" r="A83" s="3">
        <v>376</v>
      </c>
    </row>
    <row spans="1:3" r="84">
      <c t="s" r="A84" s="4">
        <v>377</v>
      </c>
      <c t="n" r="B84" s="6">
        <v>1</v>
      </c>
    </row>
    <row spans="1:3" r="85">
      <c t="s" r="A85" s="4">
        <v>400</v>
      </c>
    </row>
    <row spans="1:3" r="86">
      <c t="s" r="A86" s="3">
        <v>376</v>
      </c>
    </row>
    <row spans="1:3" r="87">
      <c t="s" r="A87" s="4">
        <v>377</v>
      </c>
      <c t="n" r="C87" s="6">
        <v>447</v>
      </c>
    </row>
    <row spans="1:3" r="88">
      <c t="s" r="A88" s="4">
        <v>401</v>
      </c>
    </row>
    <row spans="1:3" r="89">
      <c t="s" r="A89" s="3">
        <v>376</v>
      </c>
    </row>
    <row spans="1:3" r="90">
      <c t="s" r="A90" s="4">
        <v>377</v>
      </c>
      <c t="n" r="B90" s="6">
        <v>576</v>
      </c>
    </row>
    <row spans="1:3" r="91">
      <c t="s" r="A91" s="4">
        <v>402</v>
      </c>
    </row>
    <row spans="1:3" r="92">
      <c t="s" r="A92" s="3">
        <v>376</v>
      </c>
    </row>
    <row spans="1:3" r="93">
      <c t="s" r="A93" s="4">
        <v>377</v>
      </c>
      <c t="n" r="C93" s="6">
        <v>250</v>
      </c>
    </row>
    <row spans="1:3" r="94">
      <c t="s" r="A94" s="4">
        <v>403</v>
      </c>
    </row>
    <row spans="1:3" r="95">
      <c t="s" r="A95" s="3">
        <v>376</v>
      </c>
    </row>
    <row spans="1:3" r="96">
      <c t="s" r="A96" s="4">
        <v>377</v>
      </c>
      <c t="n" r="B96" s="6">
        <v>194</v>
      </c>
      <c t="n" r="C96" s="6">
        <v>1025</v>
      </c>
    </row>
    <row spans="1:3" r="97">
      <c t="s" r="A97" s="4">
        <v>404</v>
      </c>
    </row>
    <row spans="1:3" r="98">
      <c t="s" r="A98" s="3">
        <v>376</v>
      </c>
    </row>
    <row spans="1:3" r="99">
      <c t="s" r="A99" s="4">
        <v>377</v>
      </c>
      <c t="n" r="B99" s="6">
        <v>1098</v>
      </c>
      <c t="n" r="C99" s="6">
        <v>2198</v>
      </c>
    </row>
    <row spans="1:3" r="100">
      <c t="s" r="A100" s="4">
        <v>405</v>
      </c>
    </row>
    <row spans="1:3" r="101">
      <c t="s" r="A101" s="3">
        <v>376</v>
      </c>
    </row>
    <row spans="1:3" r="102">
      <c t="s" r="A102" s="4">
        <v>377</v>
      </c>
      <c t="n" r="C102" s="6">
        <v>36</v>
      </c>
    </row>
    <row spans="1:3" r="103">
      <c t="s" r="A103" s="4">
        <v>406</v>
      </c>
    </row>
    <row spans="1:3" r="104">
      <c t="s" r="A104" s="3">
        <v>376</v>
      </c>
    </row>
    <row spans="1:3" r="105">
      <c t="s" r="A105" s="4">
        <v>377</v>
      </c>
      <c t="n" r="B105" s="6">
        <v>215</v>
      </c>
      <c t="n" r="C105" s="6">
        <v>1007</v>
      </c>
    </row>
    <row spans="1:3" r="106">
      <c t="s" r="A106" s="4">
        <v>407</v>
      </c>
    </row>
    <row spans="1:3" r="107">
      <c t="s" r="A107" s="3">
        <v>376</v>
      </c>
    </row>
    <row spans="1:3" r="108">
      <c t="s" r="A108" s="4">
        <v>377</v>
      </c>
      <c t="n" r="C108" s="6">
        <v>24</v>
      </c>
    </row>
    <row spans="1:3" r="109">
      <c t="s" r="A109" s="4">
        <v>408</v>
      </c>
    </row>
    <row spans="1:3" r="110">
      <c t="s" r="A110" s="3">
        <v>376</v>
      </c>
    </row>
    <row spans="1:3" r="111">
      <c t="s" r="A111" s="4">
        <v>377</v>
      </c>
      <c t="n" r="B111" s="6">
        <v>285</v>
      </c>
      <c t="n" r="C111" s="6">
        <v>270</v>
      </c>
    </row>
    <row spans="1:3" r="112">
      <c t="s" r="A112" s="4">
        <v>409</v>
      </c>
    </row>
    <row spans="1:3" r="113">
      <c t="s" r="A113" s="3">
        <v>376</v>
      </c>
    </row>
    <row spans="1:3" r="114">
      <c t="s" r="A114" s="4">
        <v>377</v>
      </c>
      <c t="n" r="B114" s="6">
        <v>30</v>
      </c>
      <c t="n" r="C114" s="6">
        <v>265</v>
      </c>
    </row>
    <row spans="1:3" r="115">
      <c t="s" r="A115" s="4">
        <v>410</v>
      </c>
    </row>
    <row spans="1:3" r="116">
      <c t="s" r="A116" s="3">
        <v>376</v>
      </c>
    </row>
    <row spans="1:3" r="117">
      <c t="s" r="A117" s="4">
        <v>377</v>
      </c>
      <c t="n" r="B117" s="7">
        <v>568</v>
      </c>
      <c t="n" r="C117" s="6">
        <v>595</v>
      </c>
    </row>
    <row spans="1:3" r="118">
      <c t="s" r="A118" s="4">
        <v>411</v>
      </c>
    </row>
    <row spans="1:3" r="119">
      <c t="s" r="A119" s="3">
        <v>376</v>
      </c>
    </row>
    <row spans="1:3" r="120">
      <c t="s" r="A120" s="4">
        <v>377</v>
      </c>
      <c t="n" r="C120"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43"/>
    <col customWidth="1" max="5" min="5" width="29"/>
    <col customWidth="1" max="6" min="6" width="42"/>
    <col customWidth="1" max="7" min="7" width="18"/>
  </cols>
  <sheetData>
    <row spans="1:7" r="1">
      <c t="s" r="A1" s="1">
        <v>412</v>
      </c>
      <c t="s" r="B1" s="2">
        <v>74</v>
      </c>
      <c t="s" r="D1" s="2">
        <v>1</v>
      </c>
      <c t="s" r="F1" s="2">
        <v>413</v>
      </c>
    </row>
    <row spans="1:7" r="2">
      <c t="s" r="B2" s="2">
        <v>414</v>
      </c>
      <c t="s" r="C2" s="2">
        <v>415</v>
      </c>
      <c t="s" r="D2" s="2">
        <v>416</v>
      </c>
      <c t="s" r="E2" s="2">
        <v>415</v>
      </c>
      <c t="s" r="F2" s="2">
        <v>417</v>
      </c>
      <c t="s" r="G2" s="2">
        <v>418</v>
      </c>
    </row>
    <row spans="1:7" r="3">
      <c t="s" r="A3" s="3">
        <v>419</v>
      </c>
    </row>
    <row spans="1:7" r="4">
      <c t="s" r="A4" s="4">
        <v>420</v>
      </c>
      <c t="n" r="B4" s="7">
        <v>873000</v>
      </c>
      <c t="n" r="D4" s="7">
        <v>873000</v>
      </c>
      <c t="n" r="F4" s="7">
        <v>764000</v>
      </c>
    </row>
    <row spans="1:7" r="5">
      <c t="s" r="A5" s="4">
        <v>421</v>
      </c>
      <c t="n" r="B5" s="6">
        <v>1575000</v>
      </c>
      <c t="n" r="D5" s="6">
        <v>1575000</v>
      </c>
      <c t="n" r="F5" s="6">
        <v>3182000</v>
      </c>
    </row>
    <row spans="1:7" r="6">
      <c t="s" r="A6" s="4">
        <v>422</v>
      </c>
      <c t="n" r="B6" s="6">
        <v>28000</v>
      </c>
      <c t="n" r="C6" s="7">
        <v>45000</v>
      </c>
      <c t="n" r="D6" s="6">
        <v>56000</v>
      </c>
      <c t="n" r="E6" s="7">
        <v>88000</v>
      </c>
    </row>
    <row spans="1:7" r="7">
      <c t="s" r="A7" s="4">
        <v>423</v>
      </c>
      <c t="n" r="B7" s="6">
        <v>303000</v>
      </c>
      <c t="n" r="C7" s="7">
        <v>49000</v>
      </c>
      <c t="n" r="D7" s="6">
        <v>1061000</v>
      </c>
      <c t="n" r="E7" s="7">
        <v>109000</v>
      </c>
    </row>
    <row spans="1:7" r="8">
      <c t="s" r="A8" s="4">
        <v>424</v>
      </c>
      <c t="n" r="B8" s="7">
        <v>6853000</v>
      </c>
      <c t="n" r="D8" s="7">
        <v>6853000</v>
      </c>
      <c t="n" r="F8" s="7">
        <v>7083000</v>
      </c>
    </row>
    <row spans="1:7" r="9">
      <c t="s" r="A9" s="4">
        <v>425</v>
      </c>
      <c t="n" r="B9" s="6">
        <v>0</v>
      </c>
      <c t="n" r="D9" s="6">
        <v>29</v>
      </c>
      <c t="n" r="F9" s="6">
        <v>32</v>
      </c>
    </row>
    <row spans="1:7" r="10">
      <c t="s" r="A10" s="4">
        <v>426</v>
      </c>
      <c t="n" r="B10" s="6">
        <v>22</v>
      </c>
      <c t="n" r="D10" s="6">
        <v>22</v>
      </c>
      <c t="n" r="F10" s="6">
        <v>26</v>
      </c>
    </row>
    <row spans="1:7" r="11">
      <c t="s" r="A11" s="4">
        <v>427</v>
      </c>
      <c t="n" r="B11" s="6">
        <v>0</v>
      </c>
      <c t="n" r="C11" s="6">
        <v>0</v>
      </c>
      <c t="n" r="D11" s="6">
        <v>0</v>
      </c>
      <c t="n" r="E11" s="6">
        <v>0</v>
      </c>
    </row>
    <row spans="1:7" r="12">
      <c t="s" r="A12" s="4">
        <v>428</v>
      </c>
    </row>
    <row spans="1:7" r="13">
      <c t="s" r="A13" s="3">
        <v>419</v>
      </c>
    </row>
    <row spans="1:7" r="14">
      <c t="s" r="A14" s="4">
        <v>429</v>
      </c>
      <c t="n" r="D14" s="7">
        <v>1541000</v>
      </c>
    </row>
    <row spans="1:7" r="15">
      <c t="s" r="A15" s="4">
        <v>430</v>
      </c>
      <c t="n" r="D15" s="6">
        <v>2</v>
      </c>
    </row>
    <row spans="1:7" r="16">
      <c t="s" r="A16" s="4">
        <v>423</v>
      </c>
      <c t="n" r="D16" s="7">
        <v>723000</v>
      </c>
    </row>
    <row spans="1:7" r="17">
      <c t="s" r="A17" s="4">
        <v>431</v>
      </c>
      <c t="n" r="B17" s="7">
        <v>457000</v>
      </c>
      <c t="n" r="D17" s="7">
        <v>457000</v>
      </c>
    </row>
    <row spans="1:7" r="18">
      <c t="s" r="A18" s="4">
        <v>270</v>
      </c>
    </row>
    <row spans="1:7" r="19">
      <c t="s" r="A19" s="3">
        <v>419</v>
      </c>
    </row>
    <row spans="1:7" r="20">
      <c t="s" r="A20" s="4">
        <v>432</v>
      </c>
      <c t="n" r="G20" s="6">
        <v>14</v>
      </c>
    </row>
    <row spans="1:7" r="21">
      <c t="s" r="A21" s="4">
        <v>277</v>
      </c>
    </row>
    <row spans="1:7" r="22">
      <c t="s" r="A22" s="3">
        <v>419</v>
      </c>
    </row>
    <row spans="1:7" r="23">
      <c t="s" r="A23" s="4">
        <v>432</v>
      </c>
      <c t="n" r="F23" s="6">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25</v>
      </c>
    </row>
    <row spans="1:3" r="2">
      <c t="s" r="A2" s="3">
        <v>376</v>
      </c>
    </row>
    <row spans="1:3" r="3">
      <c t="s" r="A3" s="4">
        <v>421</v>
      </c>
      <c t="n" r="B3" s="7">
        <v>1575</v>
      </c>
      <c t="n" r="C3" s="7">
        <v>3182</v>
      </c>
    </row>
    <row spans="1:3" r="4">
      <c t="s" r="A4" s="4">
        <v>380</v>
      </c>
    </row>
    <row spans="1:3" r="5">
      <c t="s" r="A5" s="3">
        <v>376</v>
      </c>
    </row>
    <row spans="1:3" r="6">
      <c t="s" r="A6" s="4">
        <v>421</v>
      </c>
      <c t="n" r="C6" s="6">
        <v>36</v>
      </c>
    </row>
    <row spans="1:3" r="7">
      <c t="s" r="A7" s="4">
        <v>381</v>
      </c>
    </row>
    <row spans="1:3" r="8">
      <c t="s" r="A8" s="3">
        <v>376</v>
      </c>
    </row>
    <row spans="1:3" r="9">
      <c t="s" r="A9" s="4">
        <v>421</v>
      </c>
      <c t="n" r="B9" s="6">
        <v>355</v>
      </c>
      <c t="n" r="C9" s="6">
        <v>1143</v>
      </c>
    </row>
    <row spans="1:3" r="10">
      <c t="s" r="A10" s="4">
        <v>382</v>
      </c>
    </row>
    <row spans="1:3" r="11">
      <c t="s" r="A11" s="3">
        <v>376</v>
      </c>
    </row>
    <row spans="1:3" r="12">
      <c t="s" r="A12" s="4">
        <v>421</v>
      </c>
      <c t="n" r="C12" s="6">
        <v>24</v>
      </c>
    </row>
    <row spans="1:3" r="13">
      <c t="s" r="A13" s="4">
        <v>383</v>
      </c>
    </row>
    <row spans="1:3" r="14">
      <c t="s" r="A14" s="3">
        <v>376</v>
      </c>
    </row>
    <row spans="1:3" r="15">
      <c t="s" r="A15" s="4">
        <v>421</v>
      </c>
      <c t="n" r="B15" s="6">
        <v>493</v>
      </c>
      <c t="n" r="C15" s="6">
        <v>766</v>
      </c>
    </row>
    <row spans="1:3" r="16">
      <c t="s" r="A16" s="4">
        <v>384</v>
      </c>
    </row>
    <row spans="1:3" r="17">
      <c t="s" r="A17" s="3">
        <v>376</v>
      </c>
    </row>
    <row spans="1:3" r="18">
      <c t="s" r="A18" s="4">
        <v>421</v>
      </c>
      <c t="n" r="B18" s="6">
        <v>120</v>
      </c>
      <c t="n" r="C18" s="6">
        <v>328</v>
      </c>
    </row>
    <row spans="1:3" r="19">
      <c t="s" r="A19" s="4">
        <v>386</v>
      </c>
    </row>
    <row spans="1:3" r="20">
      <c t="s" r="A20" s="3">
        <v>376</v>
      </c>
    </row>
    <row spans="1:3" r="21">
      <c t="s" r="A21" s="4">
        <v>421</v>
      </c>
      <c t="n" r="B21" s="7">
        <v>607</v>
      </c>
      <c t="n" r="C21" s="7">
        <v>8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4425</v>
      </c>
      <c t="n" r="C4" s="7">
        <v>3874</v>
      </c>
      <c t="n" r="D4" s="7">
        <v>8938</v>
      </c>
      <c t="n" r="E4" s="7">
        <v>7707</v>
      </c>
    </row>
    <row spans="1:5" r="5">
      <c t="s" r="A5" s="4">
        <v>78</v>
      </c>
      <c t="n" r="B5" s="6">
        <v>435</v>
      </c>
      <c t="n" r="C5" s="6">
        <v>222</v>
      </c>
      <c t="n" r="D5" s="6">
        <v>836</v>
      </c>
      <c t="n" r="E5" s="6">
        <v>465</v>
      </c>
    </row>
    <row spans="1:5" r="6">
      <c t="s" r="A6" s="4">
        <v>79</v>
      </c>
      <c t="n" r="B6" s="6">
        <v>91</v>
      </c>
      <c t="n" r="C6" s="6">
        <v>108</v>
      </c>
      <c t="n" r="D6" s="6">
        <v>227</v>
      </c>
      <c t="n" r="E6" s="6">
        <v>202</v>
      </c>
    </row>
    <row spans="1:5" r="7">
      <c t="s" r="A7" s="4">
        <v>80</v>
      </c>
      <c t="n" r="B7" s="6">
        <v>1</v>
      </c>
      <c t="n" r="D7" s="6">
        <v>2</v>
      </c>
    </row>
    <row spans="1:5" r="8">
      <c t="s" r="A8" s="4">
        <v>81</v>
      </c>
      <c t="n" r="B8" s="6">
        <v>13</v>
      </c>
      <c t="n" r="C8" s="6">
        <v>9</v>
      </c>
      <c t="n" r="D8" s="6">
        <v>28</v>
      </c>
      <c t="n" r="E8" s="6">
        <v>18</v>
      </c>
    </row>
    <row spans="1:5" r="9">
      <c t="s" r="A9" s="4">
        <v>82</v>
      </c>
      <c t="n" r="B9" s="6">
        <v>14</v>
      </c>
      <c t="n" r="C9" s="6">
        <v>16</v>
      </c>
      <c t="n" r="D9" s="6">
        <v>43</v>
      </c>
      <c t="n" r="E9" s="6">
        <v>59</v>
      </c>
    </row>
    <row spans="1:5" r="10">
      <c t="s" r="A10" s="4">
        <v>83</v>
      </c>
      <c t="n" r="B10" s="6">
        <v>4979</v>
      </c>
      <c t="n" r="C10" s="6">
        <v>4229</v>
      </c>
      <c t="n" r="D10" s="6">
        <v>10074</v>
      </c>
      <c t="n" r="E10" s="6">
        <v>8451</v>
      </c>
    </row>
    <row spans="1:5" r="11">
      <c t="s" r="A11" s="3">
        <v>84</v>
      </c>
    </row>
    <row spans="1:5" r="12">
      <c t="s" r="A12" s="4">
        <v>85</v>
      </c>
      <c t="n" r="B12" s="6">
        <v>462</v>
      </c>
      <c t="n" r="C12" s="6">
        <v>436</v>
      </c>
      <c t="n" r="D12" s="6">
        <v>928</v>
      </c>
      <c t="n" r="E12" s="6">
        <v>875</v>
      </c>
    </row>
    <row spans="1:5" r="13">
      <c t="s" r="A13" s="4">
        <v>50</v>
      </c>
      <c t="n" r="B13" s="6">
        <v>13</v>
      </c>
      <c t="n" r="C13" s="6">
        <v>18</v>
      </c>
      <c t="n" r="D13" s="6">
        <v>56</v>
      </c>
      <c t="n" r="E13" s="6">
        <v>33</v>
      </c>
    </row>
    <row spans="1:5" r="14">
      <c t="s" r="A14" s="4">
        <v>86</v>
      </c>
      <c t="n" r="B14" s="6">
        <v>81</v>
      </c>
      <c t="n" r="C14" s="6">
        <v>50</v>
      </c>
      <c t="n" r="D14" s="6">
        <v>137</v>
      </c>
      <c t="n" r="E14" s="6">
        <v>105</v>
      </c>
    </row>
    <row spans="1:5" r="15">
      <c t="s" r="A15" s="4">
        <v>87</v>
      </c>
      <c t="n" r="B15" s="6">
        <v>556</v>
      </c>
      <c t="n" r="C15" s="6">
        <v>504</v>
      </c>
      <c t="n" r="D15" s="6">
        <v>1121</v>
      </c>
      <c t="n" r="E15" s="6">
        <v>1013</v>
      </c>
    </row>
    <row spans="1:5" r="16">
      <c t="s" r="A16" s="4">
        <v>88</v>
      </c>
      <c t="n" r="B16" s="6">
        <v>4423</v>
      </c>
      <c t="n" r="C16" s="6">
        <v>3725</v>
      </c>
      <c t="n" r="D16" s="6">
        <v>8953</v>
      </c>
      <c t="n" r="E16" s="6">
        <v>7438</v>
      </c>
    </row>
    <row spans="1:5" r="17">
      <c t="s" r="A17" s="4">
        <v>89</v>
      </c>
      <c t="n" r="B17" s="6">
        <v>156</v>
      </c>
      <c t="n" r="C17" s="6">
        <v>450</v>
      </c>
      <c t="n" r="D17" s="6">
        <v>255</v>
      </c>
      <c t="n" r="E17" s="6">
        <v>450</v>
      </c>
    </row>
    <row spans="1:5" r="18">
      <c t="s" r="A18" s="4">
        <v>90</v>
      </c>
      <c t="n" r="B18" s="6">
        <v>4267</v>
      </c>
      <c t="n" r="C18" s="6">
        <v>3275</v>
      </c>
      <c t="n" r="D18" s="6">
        <v>8698</v>
      </c>
      <c t="n" r="E18" s="6">
        <v>6988</v>
      </c>
    </row>
    <row spans="1:5" r="19">
      <c t="s" r="A19" s="3">
        <v>91</v>
      </c>
    </row>
    <row spans="1:5" r="20">
      <c t="s" r="A20" s="4">
        <v>92</v>
      </c>
      <c t="n" r="B20" s="6">
        <v>131</v>
      </c>
      <c t="n" r="C20" s="6">
        <v>97</v>
      </c>
      <c t="n" r="D20" s="6">
        <v>242</v>
      </c>
      <c t="n" r="E20" s="6">
        <v>195</v>
      </c>
    </row>
    <row spans="1:5" r="21">
      <c t="s" r="A21" s="4">
        <v>93</v>
      </c>
      <c t="n" r="B21" s="6">
        <v>185</v>
      </c>
      <c t="n" r="C21" s="6">
        <v>153</v>
      </c>
      <c t="n" r="D21" s="6">
        <v>350</v>
      </c>
      <c t="n" r="E21" s="6">
        <v>290</v>
      </c>
    </row>
    <row spans="1:5" r="22">
      <c t="s" r="A22" s="4">
        <v>94</v>
      </c>
      <c t="n" r="B22" s="6">
        <v>76</v>
      </c>
      <c t="n" r="C22" s="6">
        <v>74</v>
      </c>
      <c t="n" r="D22" s="6">
        <v>158</v>
      </c>
      <c t="n" r="E22" s="6">
        <v>125</v>
      </c>
    </row>
    <row spans="1:5" r="23">
      <c t="s" r="A23" s="4">
        <v>95</v>
      </c>
      <c t="n" r="B23" s="6">
        <v>213</v>
      </c>
      <c t="n" r="C23" s="6">
        <v>217</v>
      </c>
      <c t="n" r="D23" s="6">
        <v>390</v>
      </c>
      <c t="n" r="E23" s="6">
        <v>426</v>
      </c>
    </row>
    <row spans="1:5" r="24">
      <c t="s" r="A24" s="4">
        <v>96</v>
      </c>
      <c t="n" r="B24" s="6">
        <v>334</v>
      </c>
      <c t="n" r="C24" s="6">
        <v>-41</v>
      </c>
      <c t="n" r="D24" s="6">
        <v>332</v>
      </c>
      <c t="n" r="E24" s="6">
        <v>-41</v>
      </c>
    </row>
    <row spans="1:5" r="25">
      <c t="s" r="A25" s="4">
        <v>97</v>
      </c>
      <c t="n" r="B25" s="6">
        <v>-69</v>
      </c>
      <c t="n" r="C25" s="6">
        <v>-41</v>
      </c>
      <c t="n" r="D25" s="6">
        <v>-63</v>
      </c>
      <c t="n" r="E25" s="6">
        <v>-67</v>
      </c>
    </row>
    <row spans="1:5" r="26">
      <c t="s" r="A26" s="4">
        <v>98</v>
      </c>
      <c t="n" r="C26" s="6">
        <v>-53</v>
      </c>
      <c t="n" r="E26" s="6">
        <v>-53</v>
      </c>
    </row>
    <row spans="1:5" r="27">
      <c t="s" r="A27" s="4">
        <v>99</v>
      </c>
      <c t="n" r="B27" s="6">
        <v>104</v>
      </c>
      <c t="n" r="C27" s="6">
        <v>116</v>
      </c>
      <c t="n" r="D27" s="6">
        <v>182</v>
      </c>
      <c t="n" r="E27" s="6">
        <v>194</v>
      </c>
    </row>
    <row spans="1:5" r="28">
      <c t="s" r="A28" s="4">
        <v>100</v>
      </c>
      <c t="n" r="B28" s="6">
        <v>974</v>
      </c>
      <c t="n" r="C28" s="6">
        <v>522</v>
      </c>
      <c t="n" r="D28" s="6">
        <v>1591</v>
      </c>
      <c t="n" r="E28" s="6">
        <v>1069</v>
      </c>
    </row>
    <row spans="1:5" r="29">
      <c t="s" r="A29" s="3">
        <v>101</v>
      </c>
    </row>
    <row spans="1:5" r="30">
      <c t="s" r="A30" s="4">
        <v>102</v>
      </c>
      <c t="n" r="B30" s="6">
        <v>2126</v>
      </c>
      <c t="n" r="C30" s="6">
        <v>3793</v>
      </c>
      <c t="n" r="D30" s="6">
        <v>4277</v>
      </c>
      <c t="n" r="E30" s="6">
        <v>5871</v>
      </c>
    </row>
    <row spans="1:5" r="31">
      <c t="s" r="A31" s="4">
        <v>103</v>
      </c>
      <c t="n" r="B31" s="6">
        <v>327</v>
      </c>
      <c t="n" r="C31" s="6">
        <v>579</v>
      </c>
      <c t="n" r="D31" s="6">
        <v>708</v>
      </c>
      <c t="n" r="E31" s="6">
        <v>1015</v>
      </c>
    </row>
    <row spans="1:5" r="32">
      <c t="s" r="A32" s="4">
        <v>104</v>
      </c>
      <c t="n" r="B32" s="6">
        <v>199</v>
      </c>
      <c t="n" r="C32" s="6">
        <v>165</v>
      </c>
      <c t="n" r="D32" s="6">
        <v>371</v>
      </c>
      <c t="n" r="E32" s="6">
        <v>326</v>
      </c>
    </row>
    <row spans="1:5" r="33">
      <c t="s" r="A33" s="4">
        <v>105</v>
      </c>
      <c t="n" r="B33" s="6">
        <v>355</v>
      </c>
      <c t="n" r="C33" s="6">
        <v>310</v>
      </c>
      <c t="n" r="D33" s="6">
        <v>702</v>
      </c>
      <c t="n" r="E33" s="6">
        <v>603</v>
      </c>
    </row>
    <row spans="1:5" r="34">
      <c t="s" r="A34" s="4">
        <v>106</v>
      </c>
      <c t="n" r="B34" s="6">
        <v>119</v>
      </c>
      <c t="n" r="C34" s="6">
        <v>98</v>
      </c>
      <c t="n" r="D34" s="6">
        <v>221</v>
      </c>
      <c t="n" r="E34" s="6">
        <v>186</v>
      </c>
    </row>
    <row spans="1:5" r="35">
      <c t="s" r="A35" s="4">
        <v>107</v>
      </c>
      <c t="n" r="C35" s="6">
        <v>238</v>
      </c>
      <c t="n" r="E35" s="6">
        <v>238</v>
      </c>
    </row>
    <row spans="1:5" r="36">
      <c t="s" r="A36" s="4">
        <v>108</v>
      </c>
      <c t="n" r="B36" s="6">
        <v>94</v>
      </c>
      <c t="n" r="C36" s="6">
        <v>87</v>
      </c>
      <c t="n" r="D36" s="6">
        <v>214</v>
      </c>
      <c t="n" r="E36" s="6">
        <v>155</v>
      </c>
    </row>
    <row spans="1:5" r="37">
      <c t="s" r="A37" s="4">
        <v>109</v>
      </c>
      <c t="n" r="B37" s="6">
        <v>2</v>
      </c>
      <c t="n" r="C37" s="6">
        <v>87</v>
      </c>
      <c t="n" r="D37" s="6">
        <v>107</v>
      </c>
      <c t="n" r="E37" s="6">
        <v>172</v>
      </c>
    </row>
    <row spans="1:5" r="38">
      <c t="s" r="A38" s="4">
        <v>110</v>
      </c>
      <c t="n" r="B38" s="6">
        <v>86</v>
      </c>
      <c t="n" r="C38" s="6">
        <v>89</v>
      </c>
      <c t="n" r="D38" s="6">
        <v>176</v>
      </c>
      <c t="n" r="E38" s="6">
        <v>175</v>
      </c>
    </row>
    <row spans="1:5" r="39">
      <c t="s" r="A39" s="4">
        <v>111</v>
      </c>
      <c t="n" r="B39" s="6">
        <v>255</v>
      </c>
      <c t="n" r="C39" s="6">
        <v>122</v>
      </c>
      <c t="n" r="D39" s="6">
        <v>348</v>
      </c>
      <c t="n" r="E39" s="6">
        <v>290</v>
      </c>
    </row>
    <row spans="1:5" r="40">
      <c t="s" r="A40" s="4">
        <v>112</v>
      </c>
      <c t="n" r="B40" s="6">
        <v>78</v>
      </c>
      <c t="n" r="C40" s="6">
        <v>67</v>
      </c>
      <c t="n" r="D40" s="6">
        <v>155</v>
      </c>
      <c t="n" r="E40" s="6">
        <v>134</v>
      </c>
    </row>
    <row spans="1:5" r="41">
      <c t="s" r="A41" s="4">
        <v>113</v>
      </c>
      <c t="n" r="B41" s="6">
        <v>535</v>
      </c>
      <c t="n" r="C41" s="6">
        <v>425</v>
      </c>
      <c t="n" r="D41" s="6">
        <v>1018</v>
      </c>
      <c t="n" r="E41" s="6">
        <v>753</v>
      </c>
    </row>
    <row spans="1:5" r="42">
      <c t="s" r="A42" s="4">
        <v>114</v>
      </c>
      <c t="n" r="B42" s="6">
        <v>4176</v>
      </c>
      <c t="n" r="C42" s="6">
        <v>6060</v>
      </c>
      <c t="n" r="D42" s="6">
        <v>8297</v>
      </c>
      <c t="n" r="E42" s="6">
        <v>9918</v>
      </c>
    </row>
    <row spans="1:5" r="43">
      <c t="s" r="A43" s="4">
        <v>115</v>
      </c>
      <c t="n" r="B43" s="6">
        <v>1065</v>
      </c>
      <c t="n" r="C43" s="6">
        <v>-2263</v>
      </c>
      <c t="n" r="D43" s="6">
        <v>1992</v>
      </c>
      <c t="n" r="E43" s="6">
        <v>-1861</v>
      </c>
    </row>
    <row spans="1:5" r="44">
      <c t="s" r="A44" s="4">
        <v>116</v>
      </c>
      <c t="n" r="B44" s="6">
        <v>210</v>
      </c>
      <c t="n" r="C44" s="6">
        <v>-919</v>
      </c>
      <c t="n" r="D44" s="6">
        <v>384</v>
      </c>
      <c t="n" r="E44" s="6">
        <v>-891</v>
      </c>
    </row>
    <row spans="1:5" r="45">
      <c t="s" r="A45" s="4">
        <v>117</v>
      </c>
      <c t="n" r="B45" s="7">
        <v>855</v>
      </c>
      <c t="n" r="C45" s="7">
        <v>-1344</v>
      </c>
      <c t="n" r="D45" s="7">
        <v>1608</v>
      </c>
      <c t="n" r="E45" s="7">
        <v>-970</v>
      </c>
    </row>
    <row spans="1:5" r="46">
      <c t="s" r="A46" s="4">
        <v>118</v>
      </c>
      <c t="n" r="B46" s="8">
        <v>0.27</v>
      </c>
      <c t="n" r="C46" s="8">
        <v>-0.5</v>
      </c>
      <c t="n" r="D46" s="8">
        <v>0.5</v>
      </c>
      <c t="n" r="E46" s="8">
        <v>-0.36</v>
      </c>
    </row>
    <row spans="1:5" r="47">
      <c t="s" r="A47" s="4">
        <v>119</v>
      </c>
      <c t="n" r="B47" s="8">
        <v>0.27</v>
      </c>
      <c t="n" r="C47" s="8">
        <v>-0.5</v>
      </c>
      <c t="n" r="D47" s="8">
        <v>0.5</v>
      </c>
      <c t="n" r="E47"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34</v>
      </c>
      <c t="s" r="B1" s="2">
        <v>74</v>
      </c>
      <c t="s" r="D1" s="2">
        <v>1</v>
      </c>
    </row>
    <row spans="1:6" r="2">
      <c t="s" r="B2" s="2">
        <v>2</v>
      </c>
      <c t="s" r="C2" s="2">
        <v>75</v>
      </c>
      <c t="s" r="D2" s="2">
        <v>2</v>
      </c>
      <c t="s" r="E2" s="2">
        <v>75</v>
      </c>
      <c t="s" r="F2" s="2">
        <v>25</v>
      </c>
    </row>
    <row spans="1:6" r="3">
      <c t="s" r="A3" s="3">
        <v>419</v>
      </c>
    </row>
    <row spans="1:6" r="4">
      <c t="s" r="A4" s="4">
        <v>435</v>
      </c>
      <c t="n" r="B4" s="7">
        <v>7550</v>
      </c>
      <c t="n" r="D4" s="7">
        <v>7550</v>
      </c>
      <c t="n" r="F4" s="7">
        <v>8424</v>
      </c>
    </row>
    <row spans="1:6" r="5">
      <c t="s" r="A5" s="4">
        <v>436</v>
      </c>
      <c t="n" r="B5" s="6">
        <v>457</v>
      </c>
      <c t="n" r="D5" s="6">
        <v>457</v>
      </c>
      <c t="n" r="F5" s="6">
        <v>1124</v>
      </c>
    </row>
    <row spans="1:6" r="6">
      <c t="s" r="A6" s="4">
        <v>437</v>
      </c>
      <c t="n" r="B6" s="6">
        <v>8007</v>
      </c>
      <c t="n" r="D6" s="6">
        <v>8007</v>
      </c>
      <c t="n" r="F6" s="6">
        <v>9548</v>
      </c>
    </row>
    <row spans="1:6" r="7">
      <c t="s" r="A7" s="4">
        <v>438</v>
      </c>
      <c t="n" r="B7" s="6">
        <v>7687</v>
      </c>
      <c t="n" r="D7" s="6">
        <v>7687</v>
      </c>
      <c t="n" r="F7" s="6">
        <v>8562</v>
      </c>
    </row>
    <row spans="1:6" r="8">
      <c t="s" r="A8" s="4">
        <v>439</v>
      </c>
      <c t="n" r="B8" s="6">
        <v>457</v>
      </c>
      <c t="n" r="D8" s="6">
        <v>457</v>
      </c>
      <c t="n" r="F8" s="6">
        <v>1662</v>
      </c>
    </row>
    <row spans="1:6" r="9">
      <c t="s" r="A9" s="4">
        <v>440</v>
      </c>
      <c t="n" r="B9" s="6">
        <v>8144</v>
      </c>
      <c t="n" r="D9" s="6">
        <v>8144</v>
      </c>
      <c t="n" r="F9" s="6">
        <v>10224</v>
      </c>
    </row>
    <row spans="1:6" r="10">
      <c t="s" r="A10" s="4">
        <v>441</v>
      </c>
      <c t="n" r="B10" s="6">
        <v>36</v>
      </c>
      <c t="n" r="D10" s="6">
        <v>36</v>
      </c>
      <c t="n" r="F10" s="6">
        <v>715</v>
      </c>
    </row>
    <row spans="1:6" r="11">
      <c t="s" r="A11" s="4">
        <v>442</v>
      </c>
      <c t="n" r="B11" s="6">
        <v>7768</v>
      </c>
      <c t="n" r="C11" s="7">
        <v>7800</v>
      </c>
      <c t="n" r="D11" s="6">
        <v>7820</v>
      </c>
      <c t="n" r="E11" s="7">
        <v>7716</v>
      </c>
    </row>
    <row spans="1:6" r="12">
      <c t="s" r="A12" s="4">
        <v>443</v>
      </c>
      <c t="n" r="B12" s="6">
        <v>461</v>
      </c>
      <c t="n" r="C12" s="6">
        <v>1378</v>
      </c>
      <c t="n" r="D12" s="6">
        <v>466</v>
      </c>
      <c t="n" r="E12" s="6">
        <v>1181</v>
      </c>
    </row>
    <row spans="1:6" r="13">
      <c t="s" r="A13" s="4">
        <v>444</v>
      </c>
      <c t="n" r="B13" s="6">
        <v>8229</v>
      </c>
      <c t="n" r="C13" s="6">
        <v>9178</v>
      </c>
      <c t="n" r="D13" s="6">
        <v>8286</v>
      </c>
      <c t="n" r="E13" s="6">
        <v>8897</v>
      </c>
    </row>
    <row spans="1:6" r="14">
      <c t="s" r="A14" s="4">
        <v>445</v>
      </c>
      <c t="n" r="B14" s="6">
        <v>86</v>
      </c>
      <c t="n" r="C14" s="6">
        <v>134</v>
      </c>
      <c t="n" r="D14" s="6">
        <v>172</v>
      </c>
      <c t="n" r="E14" s="6">
        <v>225</v>
      </c>
    </row>
    <row spans="1:6" r="15">
      <c t="s" r="A15" s="4">
        <v>446</v>
      </c>
      <c t="n" r="B15" s="6">
        <v>1</v>
      </c>
      <c t="n" r="C15" s="6">
        <v>1</v>
      </c>
      <c t="n" r="D15" s="6">
        <v>2</v>
      </c>
      <c t="n" r="E15" s="6">
        <v>17</v>
      </c>
    </row>
    <row spans="1:6" r="16">
      <c t="s" r="A16" s="4">
        <v>447</v>
      </c>
      <c t="n" r="B16" s="6">
        <v>87</v>
      </c>
      <c t="n" r="C16" s="6">
        <v>135</v>
      </c>
      <c t="n" r="D16" s="6">
        <v>174</v>
      </c>
      <c t="n" r="E16" s="6">
        <v>242</v>
      </c>
    </row>
    <row spans="1:6" r="17">
      <c t="s" r="A17" s="4">
        <v>380</v>
      </c>
    </row>
    <row spans="1:6" r="18">
      <c t="s" r="A18" s="3">
        <v>419</v>
      </c>
    </row>
    <row spans="1:6" r="19">
      <c t="s" r="A19" s="4">
        <v>435</v>
      </c>
      <c t="n" r="B19" s="6">
        <v>361</v>
      </c>
      <c t="n" r="D19" s="6">
        <v>361</v>
      </c>
      <c t="n" r="F19" s="6">
        <v>400</v>
      </c>
    </row>
    <row spans="1:6" r="20">
      <c t="s" r="A20" s="4">
        <v>437</v>
      </c>
      <c t="n" r="B20" s="6">
        <v>361</v>
      </c>
      <c t="n" r="D20" s="6">
        <v>361</v>
      </c>
      <c t="n" r="F20" s="6">
        <v>400</v>
      </c>
    </row>
    <row spans="1:6" r="21">
      <c t="s" r="A21" s="4">
        <v>438</v>
      </c>
      <c t="n" r="B21" s="6">
        <v>361</v>
      </c>
      <c t="n" r="D21" s="6">
        <v>361</v>
      </c>
      <c t="n" r="F21" s="6">
        <v>400</v>
      </c>
    </row>
    <row spans="1:6" r="22">
      <c t="s" r="A22" s="4">
        <v>440</v>
      </c>
      <c t="n" r="B22" s="6">
        <v>361</v>
      </c>
      <c t="n" r="D22" s="6">
        <v>361</v>
      </c>
      <c t="n" r="F22" s="6">
        <v>400</v>
      </c>
    </row>
    <row spans="1:6" r="23">
      <c t="s" r="A23" s="4">
        <v>442</v>
      </c>
      <c t="n" r="B23" s="6">
        <v>403</v>
      </c>
      <c t="n" r="C23" s="6">
        <v>445</v>
      </c>
      <c t="n" r="D23" s="6">
        <v>404</v>
      </c>
      <c t="n" r="E23" s="6">
        <v>448</v>
      </c>
    </row>
    <row spans="1:6" r="24">
      <c t="s" r="A24" s="4">
        <v>444</v>
      </c>
      <c t="n" r="B24" s="6">
        <v>403</v>
      </c>
      <c t="n" r="C24" s="6">
        <v>445</v>
      </c>
      <c t="n" r="D24" s="6">
        <v>404</v>
      </c>
      <c t="n" r="E24" s="6">
        <v>448</v>
      </c>
    </row>
    <row spans="1:6" r="25">
      <c t="s" r="A25" s="4">
        <v>445</v>
      </c>
      <c t="n" r="B25" s="6">
        <v>4</v>
      </c>
      <c t="n" r="C25" s="6">
        <v>16</v>
      </c>
      <c t="n" r="D25" s="6">
        <v>7</v>
      </c>
      <c t="n" r="E25" s="6">
        <v>16</v>
      </c>
    </row>
    <row spans="1:6" r="26">
      <c t="s" r="A26" s="4">
        <v>447</v>
      </c>
      <c t="n" r="B26" s="6">
        <v>4</v>
      </c>
      <c t="n" r="C26" s="6">
        <v>16</v>
      </c>
      <c t="n" r="D26" s="6">
        <v>7</v>
      </c>
      <c t="n" r="E26" s="6">
        <v>16</v>
      </c>
    </row>
    <row spans="1:6" r="27">
      <c t="s" r="A27" s="4">
        <v>381</v>
      </c>
    </row>
    <row spans="1:6" r="28">
      <c t="s" r="A28" s="3">
        <v>419</v>
      </c>
    </row>
    <row spans="1:6" r="29">
      <c t="s" r="A29" s="4">
        <v>435</v>
      </c>
      <c t="n" r="B29" s="6">
        <v>848</v>
      </c>
      <c t="n" r="D29" s="6">
        <v>848</v>
      </c>
      <c t="n" r="F29" s="6">
        <v>994</v>
      </c>
    </row>
    <row spans="1:6" r="30">
      <c t="s" r="A30" s="4">
        <v>436</v>
      </c>
      <c t="n" r="B30" s="6">
        <v>131</v>
      </c>
      <c t="n" r="D30" s="6">
        <v>131</v>
      </c>
      <c t="n" r="F30" s="6">
        <v>793</v>
      </c>
    </row>
    <row spans="1:6" r="31">
      <c t="s" r="A31" s="4">
        <v>437</v>
      </c>
      <c t="n" r="B31" s="6">
        <v>979</v>
      </c>
      <c t="n" r="D31" s="6">
        <v>979</v>
      </c>
      <c t="n" r="F31" s="6">
        <v>1787</v>
      </c>
    </row>
    <row spans="1:6" r="32">
      <c t="s" r="A32" s="4">
        <v>438</v>
      </c>
      <c t="n" r="B32" s="6">
        <v>848</v>
      </c>
      <c t="n" r="D32" s="6">
        <v>848</v>
      </c>
      <c t="n" r="F32" s="6">
        <v>994</v>
      </c>
    </row>
    <row spans="1:6" r="33">
      <c t="s" r="A33" s="4">
        <v>439</v>
      </c>
      <c t="n" r="B33" s="6">
        <v>131</v>
      </c>
      <c t="n" r="D33" s="6">
        <v>131</v>
      </c>
      <c t="n" r="F33" s="6">
        <v>1193</v>
      </c>
    </row>
    <row spans="1:6" r="34">
      <c t="s" r="A34" s="4">
        <v>440</v>
      </c>
      <c t="n" r="B34" s="6">
        <v>979</v>
      </c>
      <c t="n" r="D34" s="6">
        <v>979</v>
      </c>
      <c t="n" r="F34" s="6">
        <v>2187</v>
      </c>
    </row>
    <row spans="1:6" r="35">
      <c t="s" r="A35" s="4">
        <v>441</v>
      </c>
      <c t="n" r="B35" s="6">
        <v>1</v>
      </c>
      <c t="n" r="D35" s="6">
        <v>1</v>
      </c>
      <c t="n" r="F35" s="6">
        <v>700</v>
      </c>
    </row>
    <row spans="1:6" r="36">
      <c t="s" r="A36" s="4">
        <v>442</v>
      </c>
      <c t="n" r="B36" s="6">
        <v>850</v>
      </c>
      <c t="n" r="C36" s="6">
        <v>511</v>
      </c>
      <c t="n" r="D36" s="6">
        <v>852</v>
      </c>
      <c t="n" r="E36" s="6">
        <v>512</v>
      </c>
    </row>
    <row spans="1:6" r="37">
      <c t="s" r="A37" s="4">
        <v>443</v>
      </c>
      <c t="n" r="B37" s="6">
        <v>132</v>
      </c>
      <c t="n" r="C37" s="6">
        <v>1062</v>
      </c>
      <c t="n" r="D37" s="6">
        <v>134</v>
      </c>
      <c t="n" r="E37" s="6">
        <v>866</v>
      </c>
    </row>
    <row spans="1:6" r="38">
      <c t="s" r="A38" s="4">
        <v>444</v>
      </c>
      <c t="n" r="B38" s="6">
        <v>982</v>
      </c>
      <c t="n" r="C38" s="6">
        <v>1573</v>
      </c>
      <c t="n" r="D38" s="6">
        <v>986</v>
      </c>
      <c t="n" r="E38" s="6">
        <v>1378</v>
      </c>
    </row>
    <row spans="1:6" r="39">
      <c t="s" r="A39" s="4">
        <v>445</v>
      </c>
      <c t="n" r="B39" s="6">
        <v>7</v>
      </c>
      <c t="n" r="C39" s="6">
        <v>20</v>
      </c>
      <c t="n" r="D39" s="6">
        <v>14</v>
      </c>
      <c t="n" r="E39" s="6">
        <v>27</v>
      </c>
    </row>
    <row spans="1:6" r="40">
      <c t="s" r="A40" s="4">
        <v>446</v>
      </c>
      <c t="n" r="E40" s="6">
        <v>15</v>
      </c>
    </row>
    <row spans="1:6" r="41">
      <c t="s" r="A41" s="4">
        <v>447</v>
      </c>
      <c t="n" r="B41" s="6">
        <v>7</v>
      </c>
      <c t="n" r="C41" s="6">
        <v>20</v>
      </c>
      <c t="n" r="D41" s="6">
        <v>14</v>
      </c>
      <c t="n" r="E41" s="6">
        <v>42</v>
      </c>
    </row>
    <row spans="1:6" r="42">
      <c t="s" r="A42" s="4">
        <v>382</v>
      </c>
    </row>
    <row spans="1:6" r="43">
      <c t="s" r="A43" s="3">
        <v>419</v>
      </c>
    </row>
    <row spans="1:6" r="44">
      <c t="s" r="A44" s="4">
        <v>435</v>
      </c>
      <c t="n" r="B44" s="6">
        <v>2150</v>
      </c>
      <c t="n" r="D44" s="6">
        <v>2150</v>
      </c>
      <c t="n" r="F44" s="6">
        <v>2163</v>
      </c>
    </row>
    <row spans="1:6" r="45">
      <c t="s" r="A45" s="4">
        <v>436</v>
      </c>
      <c t="n" r="F45" s="6">
        <v>24</v>
      </c>
    </row>
    <row spans="1:6" r="46">
      <c t="s" r="A46" s="4">
        <v>437</v>
      </c>
      <c t="n" r="B46" s="6">
        <v>2150</v>
      </c>
      <c t="n" r="D46" s="6">
        <v>2150</v>
      </c>
      <c t="n" r="F46" s="6">
        <v>2187</v>
      </c>
    </row>
    <row spans="1:6" r="47">
      <c t="s" r="A47" s="4">
        <v>438</v>
      </c>
      <c t="n" r="B47" s="6">
        <v>2150</v>
      </c>
      <c t="n" r="D47" s="6">
        <v>2150</v>
      </c>
      <c t="n" r="F47" s="6">
        <v>2163</v>
      </c>
    </row>
    <row spans="1:6" r="48">
      <c t="s" r="A48" s="4">
        <v>439</v>
      </c>
      <c t="n" r="F48" s="6">
        <v>155</v>
      </c>
    </row>
    <row spans="1:6" r="49">
      <c t="s" r="A49" s="4">
        <v>440</v>
      </c>
      <c t="n" r="B49" s="6">
        <v>2150</v>
      </c>
      <c t="n" r="D49" s="6">
        <v>2150</v>
      </c>
      <c t="n" r="F49" s="6">
        <v>2318</v>
      </c>
    </row>
    <row spans="1:6" r="50">
      <c t="s" r="A50" s="4">
        <v>441</v>
      </c>
      <c t="n" r="F50" s="6">
        <v>1</v>
      </c>
    </row>
    <row spans="1:6" r="51">
      <c t="s" r="A51" s="4">
        <v>442</v>
      </c>
      <c t="n" r="B51" s="6">
        <v>2156</v>
      </c>
      <c t="n" r="C51" s="6">
        <v>2182</v>
      </c>
      <c t="n" r="D51" s="6">
        <v>2160</v>
      </c>
      <c t="n" r="E51" s="6">
        <v>2184</v>
      </c>
    </row>
    <row spans="1:6" r="52">
      <c t="s" r="A52" s="4">
        <v>444</v>
      </c>
      <c t="n" r="B52" s="6">
        <v>2156</v>
      </c>
      <c t="n" r="C52" s="6">
        <v>2182</v>
      </c>
      <c t="n" r="D52" s="6">
        <v>2160</v>
      </c>
      <c t="n" r="E52" s="6">
        <v>2184</v>
      </c>
    </row>
    <row spans="1:6" r="53">
      <c t="s" r="A53" s="4">
        <v>445</v>
      </c>
      <c t="n" r="B53" s="6">
        <v>20</v>
      </c>
      <c t="n" r="C53" s="6">
        <v>20</v>
      </c>
      <c t="n" r="D53" s="6">
        <v>39</v>
      </c>
      <c t="n" r="E53" s="6">
        <v>39</v>
      </c>
    </row>
    <row spans="1:6" r="54">
      <c t="s" r="A54" s="4">
        <v>447</v>
      </c>
      <c t="n" r="B54" s="6">
        <v>20</v>
      </c>
      <c t="n" r="C54" s="6">
        <v>20</v>
      </c>
      <c t="n" r="D54" s="6">
        <v>39</v>
      </c>
      <c t="n" r="E54" s="6">
        <v>39</v>
      </c>
    </row>
    <row spans="1:6" r="55">
      <c t="s" r="A55" s="4">
        <v>383</v>
      </c>
    </row>
    <row spans="1:6" r="56">
      <c t="s" r="A56" s="3">
        <v>419</v>
      </c>
    </row>
    <row spans="1:6" r="57">
      <c t="s" r="A57" s="4">
        <v>435</v>
      </c>
      <c t="n" r="B57" s="6">
        <v>972</v>
      </c>
      <c t="n" r="D57" s="6">
        <v>972</v>
      </c>
      <c t="n" r="F57" s="6">
        <v>1462</v>
      </c>
    </row>
    <row spans="1:6" r="58">
      <c t="s" r="A58" s="4">
        <v>436</v>
      </c>
      <c t="n" r="B58" s="6">
        <v>207</v>
      </c>
      <c t="n" r="D58" s="6">
        <v>207</v>
      </c>
    </row>
    <row spans="1:6" r="59">
      <c t="s" r="A59" s="4">
        <v>437</v>
      </c>
      <c t="n" r="B59" s="6">
        <v>1179</v>
      </c>
      <c t="n" r="D59" s="6">
        <v>1179</v>
      </c>
      <c t="n" r="F59" s="6">
        <v>1462</v>
      </c>
    </row>
    <row spans="1:6" r="60">
      <c t="s" r="A60" s="4">
        <v>438</v>
      </c>
      <c t="n" r="B60" s="6">
        <v>972</v>
      </c>
      <c t="n" r="D60" s="6">
        <v>972</v>
      </c>
      <c t="n" r="F60" s="6">
        <v>1462</v>
      </c>
    </row>
    <row spans="1:6" r="61">
      <c t="s" r="A61" s="4">
        <v>439</v>
      </c>
      <c t="n" r="B61" s="6">
        <v>207</v>
      </c>
      <c t="n" r="D61" s="6">
        <v>207</v>
      </c>
    </row>
    <row spans="1:6" r="62">
      <c t="s" r="A62" s="4">
        <v>440</v>
      </c>
      <c t="n" r="B62" s="6">
        <v>1179</v>
      </c>
      <c t="n" r="D62" s="6">
        <v>1179</v>
      </c>
      <c t="n" r="F62" s="6">
        <v>1462</v>
      </c>
    </row>
    <row spans="1:6" r="63">
      <c t="s" r="A63" s="4">
        <v>441</v>
      </c>
      <c t="n" r="B63" s="6">
        <v>2</v>
      </c>
      <c t="n" r="D63" s="6">
        <v>2</v>
      </c>
    </row>
    <row spans="1:6" r="64">
      <c t="s" r="A64" s="4">
        <v>442</v>
      </c>
      <c t="n" r="B64" s="6">
        <v>976</v>
      </c>
      <c t="n" r="C64" s="6">
        <v>1198</v>
      </c>
      <c t="n" r="D64" s="6">
        <v>981</v>
      </c>
      <c t="n" r="E64" s="6">
        <v>1007</v>
      </c>
    </row>
    <row spans="1:6" r="65">
      <c t="s" r="A65" s="4">
        <v>443</v>
      </c>
      <c t="n" r="B65" s="6">
        <v>209</v>
      </c>
      <c t="n" r="D65" s="6">
        <v>212</v>
      </c>
    </row>
    <row spans="1:6" r="66">
      <c t="s" r="A66" s="4">
        <v>444</v>
      </c>
      <c t="n" r="B66" s="6">
        <v>1185</v>
      </c>
      <c t="n" r="C66" s="6">
        <v>1198</v>
      </c>
      <c t="n" r="D66" s="6">
        <v>1193</v>
      </c>
      <c t="n" r="E66" s="6">
        <v>1007</v>
      </c>
    </row>
    <row spans="1:6" r="67">
      <c t="s" r="A67" s="4">
        <v>445</v>
      </c>
      <c t="n" r="B67" s="6">
        <v>18</v>
      </c>
      <c t="n" r="C67" s="6">
        <v>31</v>
      </c>
      <c t="n" r="D67" s="6">
        <v>37</v>
      </c>
      <c t="n" r="E67" s="6">
        <v>46</v>
      </c>
    </row>
    <row spans="1:6" r="68">
      <c t="s" r="A68" s="4">
        <v>447</v>
      </c>
      <c t="n" r="B68" s="6">
        <v>18</v>
      </c>
      <c t="n" r="C68" s="6">
        <v>31</v>
      </c>
      <c t="n" r="D68" s="6">
        <v>37</v>
      </c>
      <c t="n" r="E68" s="6">
        <v>46</v>
      </c>
    </row>
    <row spans="1:6" r="69">
      <c t="s" r="A69" s="4">
        <v>384</v>
      </c>
    </row>
    <row spans="1:6" r="70">
      <c t="s" r="A70" s="3">
        <v>419</v>
      </c>
    </row>
    <row spans="1:6" r="71">
      <c t="s" r="A71" s="4">
        <v>435</v>
      </c>
      <c t="n" r="B71" s="6">
        <v>854</v>
      </c>
      <c t="n" r="D71" s="6">
        <v>854</v>
      </c>
      <c t="n" r="F71" s="6">
        <v>879</v>
      </c>
    </row>
    <row spans="1:6" r="72">
      <c t="s" r="A72" s="4">
        <v>436</v>
      </c>
      <c t="n" r="F72" s="6">
        <v>186</v>
      </c>
    </row>
    <row spans="1:6" r="73">
      <c t="s" r="A73" s="4">
        <v>437</v>
      </c>
      <c t="n" r="B73" s="6">
        <v>854</v>
      </c>
      <c t="n" r="D73" s="6">
        <v>854</v>
      </c>
      <c t="n" r="F73" s="6">
        <v>1065</v>
      </c>
    </row>
    <row spans="1:6" r="74">
      <c t="s" r="A74" s="4">
        <v>438</v>
      </c>
      <c t="n" r="B74" s="6">
        <v>854</v>
      </c>
      <c t="n" r="D74" s="6">
        <v>854</v>
      </c>
      <c t="n" r="F74" s="6">
        <v>879</v>
      </c>
    </row>
    <row spans="1:6" r="75">
      <c t="s" r="A75" s="4">
        <v>439</v>
      </c>
      <c t="n" r="F75" s="6">
        <v>193</v>
      </c>
    </row>
    <row spans="1:6" r="76">
      <c t="s" r="A76" s="4">
        <v>440</v>
      </c>
      <c t="n" r="B76" s="6">
        <v>854</v>
      </c>
      <c t="n" r="D76" s="6">
        <v>854</v>
      </c>
      <c t="n" r="F76" s="6">
        <v>1072</v>
      </c>
    </row>
    <row spans="1:6" r="77">
      <c t="s" r="A77" s="4">
        <v>441</v>
      </c>
      <c t="n" r="B77" s="6">
        <v>0</v>
      </c>
      <c t="n" r="D77" s="6">
        <v>0</v>
      </c>
      <c t="n" r="F77" s="6">
        <v>7</v>
      </c>
    </row>
    <row spans="1:6" r="78">
      <c t="s" r="A78" s="4">
        <v>442</v>
      </c>
      <c t="n" r="B78" s="6">
        <v>861</v>
      </c>
      <c t="n" r="C78" s="6">
        <v>814</v>
      </c>
      <c t="n" r="D78" s="6">
        <v>868</v>
      </c>
      <c t="n" r="E78" s="6">
        <v>817</v>
      </c>
    </row>
    <row spans="1:6" r="79">
      <c t="s" r="A79" s="4">
        <v>443</v>
      </c>
      <c t="n" r="C79" s="6">
        <v>193</v>
      </c>
      <c t="n" r="E79" s="6">
        <v>192</v>
      </c>
    </row>
    <row spans="1:6" r="80">
      <c t="s" r="A80" s="4">
        <v>444</v>
      </c>
      <c t="n" r="B80" s="6">
        <v>861</v>
      </c>
      <c t="n" r="C80" s="6">
        <v>1007</v>
      </c>
      <c t="n" r="D80" s="6">
        <v>868</v>
      </c>
      <c t="n" r="E80" s="6">
        <v>1009</v>
      </c>
    </row>
    <row spans="1:6" r="81">
      <c t="s" r="A81" s="4">
        <v>445</v>
      </c>
      <c t="n" r="B81" s="6">
        <v>7</v>
      </c>
      <c t="n" r="C81" s="6">
        <v>6</v>
      </c>
      <c t="n" r="D81" s="6">
        <v>14</v>
      </c>
      <c t="n" r="E81" s="6">
        <v>11</v>
      </c>
    </row>
    <row spans="1:6" r="82">
      <c t="s" r="A82" s="4">
        <v>447</v>
      </c>
      <c t="n" r="B82" s="6">
        <v>7</v>
      </c>
      <c t="n" r="C82" s="6">
        <v>6</v>
      </c>
      <c t="n" r="D82" s="6">
        <v>14</v>
      </c>
      <c t="n" r="E82" s="6">
        <v>11</v>
      </c>
    </row>
    <row spans="1:6" r="83">
      <c t="s" r="A83" s="4">
        <v>385</v>
      </c>
    </row>
    <row spans="1:6" r="84">
      <c t="s" r="A84" s="3">
        <v>419</v>
      </c>
    </row>
    <row spans="1:6" r="85">
      <c t="s" r="A85" s="4">
        <v>442</v>
      </c>
      <c t="n" r="C85" s="6">
        <v>219</v>
      </c>
      <c t="n" r="E85" s="6">
        <v>218</v>
      </c>
    </row>
    <row spans="1:6" r="86">
      <c t="s" r="A86" s="4">
        <v>444</v>
      </c>
      <c t="n" r="C86" s="6">
        <v>219</v>
      </c>
      <c t="n" r="E86" s="6">
        <v>218</v>
      </c>
    </row>
    <row spans="1:6" r="87">
      <c t="s" r="A87" s="4">
        <v>386</v>
      </c>
    </row>
    <row spans="1:6" r="88">
      <c t="s" r="A88" s="3">
        <v>419</v>
      </c>
    </row>
    <row spans="1:6" r="89">
      <c t="s" r="A89" s="4">
        <v>435</v>
      </c>
      <c t="n" r="B89" s="6">
        <v>2365</v>
      </c>
      <c t="n" r="D89" s="6">
        <v>2365</v>
      </c>
      <c t="n" r="F89" s="6">
        <v>2526</v>
      </c>
    </row>
    <row spans="1:6" r="90">
      <c t="s" r="A90" s="4">
        <v>436</v>
      </c>
      <c t="n" r="B90" s="6">
        <v>119</v>
      </c>
      <c t="n" r="D90" s="6">
        <v>119</v>
      </c>
      <c t="n" r="F90" s="6">
        <v>121</v>
      </c>
    </row>
    <row spans="1:6" r="91">
      <c t="s" r="A91" s="4">
        <v>437</v>
      </c>
      <c t="n" r="B91" s="6">
        <v>2484</v>
      </c>
      <c t="n" r="D91" s="6">
        <v>2484</v>
      </c>
      <c t="n" r="F91" s="6">
        <v>2647</v>
      </c>
    </row>
    <row spans="1:6" r="92">
      <c t="s" r="A92" s="4">
        <v>438</v>
      </c>
      <c t="n" r="B92" s="6">
        <v>2502</v>
      </c>
      <c t="n" r="D92" s="6">
        <v>2502</v>
      </c>
      <c t="n" r="F92" s="6">
        <v>2644</v>
      </c>
    </row>
    <row spans="1:6" r="93">
      <c t="s" r="A93" s="4">
        <v>439</v>
      </c>
      <c t="n" r="B93" s="6">
        <v>119</v>
      </c>
      <c t="n" r="D93" s="6">
        <v>119</v>
      </c>
      <c t="n" r="F93" s="6">
        <v>121</v>
      </c>
    </row>
    <row spans="1:6" r="94">
      <c t="s" r="A94" s="4">
        <v>440</v>
      </c>
      <c t="n" r="B94" s="6">
        <v>2621</v>
      </c>
      <c t="n" r="D94" s="6">
        <v>2621</v>
      </c>
      <c t="n" r="F94" s="6">
        <v>2785</v>
      </c>
    </row>
    <row spans="1:6" r="95">
      <c t="s" r="A95" s="4">
        <v>441</v>
      </c>
      <c t="n" r="B95" s="6">
        <v>33</v>
      </c>
      <c t="n" r="D95" s="6">
        <v>33</v>
      </c>
      <c t="n" r="F95" s="7">
        <v>7</v>
      </c>
    </row>
    <row spans="1:6" r="96">
      <c t="s" r="A96" s="4">
        <v>442</v>
      </c>
      <c t="n" r="B96" s="6">
        <v>2522</v>
      </c>
      <c t="n" r="C96" s="6">
        <v>2431</v>
      </c>
      <c t="n" r="D96" s="6">
        <v>2555</v>
      </c>
      <c t="n" r="E96" s="6">
        <v>2530</v>
      </c>
    </row>
    <row spans="1:6" r="97">
      <c t="s" r="A97" s="4">
        <v>443</v>
      </c>
      <c t="n" r="B97" s="6">
        <v>120</v>
      </c>
      <c t="n" r="C97" s="6">
        <v>123</v>
      </c>
      <c t="n" r="D97" s="6">
        <v>120</v>
      </c>
      <c t="n" r="E97" s="6">
        <v>123</v>
      </c>
    </row>
    <row spans="1:6" r="98">
      <c t="s" r="A98" s="4">
        <v>444</v>
      </c>
      <c t="n" r="B98" s="6">
        <v>2642</v>
      </c>
      <c t="n" r="C98" s="6">
        <v>2554</v>
      </c>
      <c t="n" r="D98" s="6">
        <v>2675</v>
      </c>
      <c t="n" r="E98" s="6">
        <v>2653</v>
      </c>
    </row>
    <row spans="1:6" r="99">
      <c t="s" r="A99" s="4">
        <v>445</v>
      </c>
      <c t="n" r="B99" s="6">
        <v>30</v>
      </c>
      <c t="n" r="C99" s="6">
        <v>41</v>
      </c>
      <c t="n" r="D99" s="6">
        <v>61</v>
      </c>
      <c t="n" r="E99" s="6">
        <v>86</v>
      </c>
    </row>
    <row spans="1:6" r="100">
      <c t="s" r="A100" s="4">
        <v>446</v>
      </c>
      <c t="n" r="B100" s="6">
        <v>1</v>
      </c>
      <c t="n" r="C100" s="6">
        <v>1</v>
      </c>
      <c t="n" r="D100" s="6">
        <v>2</v>
      </c>
      <c t="n" r="E100" s="6">
        <v>2</v>
      </c>
    </row>
    <row spans="1:6" r="101">
      <c t="s" r="A101" s="4">
        <v>447</v>
      </c>
      <c t="n" r="B101" s="7">
        <v>31</v>
      </c>
      <c t="n" r="C101" s="7">
        <v>42</v>
      </c>
      <c t="n" r="D101" s="7">
        <v>63</v>
      </c>
      <c t="n" r="E101" s="7">
        <v>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spans="1:5" r="1">
      <c t="s" r="A1" s="1">
        <v>448</v>
      </c>
      <c t="s" r="B1" s="2">
        <v>74</v>
      </c>
      <c t="s" r="C1" s="2">
        <v>1</v>
      </c>
      <c t="s" r="E1" s="2">
        <v>413</v>
      </c>
    </row>
    <row spans="1:5" r="2">
      <c t="s" r="B2" s="2">
        <v>449</v>
      </c>
      <c t="s" r="C2" s="2">
        <v>449</v>
      </c>
      <c t="s" r="D2" s="2">
        <v>415</v>
      </c>
      <c t="s" r="E2" s="2">
        <v>450</v>
      </c>
    </row>
    <row spans="1:5" r="3">
      <c t="s" r="A3" s="3">
        <v>451</v>
      </c>
    </row>
    <row spans="1:5" r="4">
      <c t="s" r="A4" s="4">
        <v>425</v>
      </c>
      <c t="n" r="B4" s="6">
        <v>0</v>
      </c>
      <c t="n" r="C4" s="6">
        <v>29</v>
      </c>
      <c t="n" r="E4" s="6">
        <v>32</v>
      </c>
    </row>
    <row spans="1:5" r="5">
      <c t="s" r="A5" s="4">
        <v>383</v>
      </c>
    </row>
    <row spans="1:5" r="6">
      <c t="s" r="A6" s="3">
        <v>451</v>
      </c>
    </row>
    <row spans="1:5" r="7">
      <c t="s" r="A7" s="4">
        <v>425</v>
      </c>
      <c t="n" r="D7" s="6">
        <v>1</v>
      </c>
    </row>
    <row spans="1:5" r="8">
      <c t="s" r="A8" s="4">
        <v>452</v>
      </c>
      <c t="n" r="D8" s="7">
        <v>149</v>
      </c>
    </row>
    <row spans="1:5" r="9">
      <c t="s" r="A9" s="4">
        <v>453</v>
      </c>
      <c t="n" r="D9" s="7">
        <v>149</v>
      </c>
    </row>
    <row spans="1:5" r="10">
      <c t="s" r="A10" s="4">
        <v>386</v>
      </c>
    </row>
    <row spans="1:5" r="11">
      <c t="s" r="A11" s="3">
        <v>451</v>
      </c>
    </row>
    <row spans="1:5" r="12">
      <c t="s" r="A12" s="4">
        <v>425</v>
      </c>
      <c t="n" r="D12" s="6">
        <v>3</v>
      </c>
    </row>
    <row spans="1:5" r="13">
      <c t="s" r="A13" s="4">
        <v>452</v>
      </c>
      <c t="n" r="D13" s="7">
        <v>473</v>
      </c>
    </row>
    <row spans="1:5" r="14">
      <c t="s" r="A14" s="4">
        <v>453</v>
      </c>
      <c t="n" r="D14" s="7">
        <v>47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454</v>
      </c>
      <c t="s" r="B1" s="2">
        <v>74</v>
      </c>
      <c t="s" r="D1" s="2">
        <v>1</v>
      </c>
    </row>
    <row spans="1:8" r="2">
      <c t="s" r="B2" s="2">
        <v>2</v>
      </c>
      <c t="s" r="C2" s="2">
        <v>75</v>
      </c>
      <c t="s" r="D2" s="2">
        <v>2</v>
      </c>
      <c t="s" r="E2" s="2">
        <v>75</v>
      </c>
      <c t="s" r="F2" s="2">
        <v>2</v>
      </c>
      <c t="s" r="G2" s="2">
        <v>25</v>
      </c>
      <c t="s" r="H2" s="2">
        <v>75</v>
      </c>
    </row>
    <row spans="1:8" r="3">
      <c t="s" r="A3" s="3">
        <v>455</v>
      </c>
    </row>
    <row spans="1:8" r="4">
      <c t="s" r="A4" s="4">
        <v>456</v>
      </c>
      <c t="n" r="B4" s="7">
        <v>3717</v>
      </c>
      <c t="n" r="C4" s="7">
        <v>3735</v>
      </c>
      <c t="n" r="D4" s="7">
        <v>4365</v>
      </c>
      <c t="n" r="E4" s="7">
        <v>3792</v>
      </c>
    </row>
    <row spans="1:8" r="5">
      <c t="s" r="A5" s="4">
        <v>457</v>
      </c>
      <c t="n" r="B5" s="6">
        <v>303</v>
      </c>
      <c t="n" r="C5" s="6">
        <v>49</v>
      </c>
      <c t="n" r="D5" s="6">
        <v>1061</v>
      </c>
      <c t="n" r="E5" s="6">
        <v>109</v>
      </c>
    </row>
    <row spans="1:8" r="6">
      <c t="s" r="A6" s="4">
        <v>458</v>
      </c>
      <c t="n" r="B6" s="6">
        <v>39</v>
      </c>
      <c t="n" r="C6" s="6">
        <v>9</v>
      </c>
      <c t="n" r="D6" s="6">
        <v>50</v>
      </c>
      <c t="n" r="E6" s="6">
        <v>12</v>
      </c>
    </row>
    <row spans="1:8" r="7">
      <c t="s" r="A7" s="4">
        <v>459</v>
      </c>
      <c t="n" r="B7" s="6">
        <v>156</v>
      </c>
      <c t="n" r="C7" s="6">
        <v>450</v>
      </c>
      <c t="n" r="D7" s="6">
        <v>255</v>
      </c>
      <c t="n" r="E7" s="6">
        <v>450</v>
      </c>
    </row>
    <row spans="1:8" r="8">
      <c t="s" r="A8" s="4">
        <v>460</v>
      </c>
      <c t="n" r="B8" s="6">
        <v>3609</v>
      </c>
      <c t="n" r="C8" s="6">
        <v>4145</v>
      </c>
      <c t="n" r="D8" s="6">
        <v>3609</v>
      </c>
      <c t="n" r="E8" s="6">
        <v>4145</v>
      </c>
    </row>
    <row spans="1:8" r="9">
      <c t="s" r="A9" s="4">
        <v>461</v>
      </c>
      <c t="n" r="F9" s="7">
        <v>36</v>
      </c>
      <c t="n" r="H9" s="7">
        <v>292</v>
      </c>
    </row>
    <row spans="1:8" r="10">
      <c t="s" r="A10" s="4">
        <v>462</v>
      </c>
      <c t="n" r="F10" s="6">
        <v>3573</v>
      </c>
      <c t="n" r="H10" s="6">
        <v>3853</v>
      </c>
    </row>
    <row spans="1:8" r="11">
      <c t="s" r="A11" s="4">
        <v>463</v>
      </c>
      <c t="n" r="B11" s="6">
        <v>3717</v>
      </c>
      <c t="n" r="C11" s="6">
        <v>3735</v>
      </c>
      <c t="n" r="D11" s="6">
        <v>3609</v>
      </c>
      <c t="n" r="E11" s="6">
        <v>4145</v>
      </c>
      <c t="n" r="F11" s="6">
        <v>3609</v>
      </c>
      <c t="n" r="G11" s="7">
        <v>4365</v>
      </c>
      <c t="n" r="H11" s="6">
        <v>4145</v>
      </c>
    </row>
    <row spans="1:8" r="12">
      <c t="s" r="A12" s="4">
        <v>317</v>
      </c>
      <c t="n" r="F12" s="6">
        <v>398493</v>
      </c>
      <c t="n" r="G12" s="6">
        <v>409845</v>
      </c>
    </row>
    <row spans="1:8" r="13">
      <c t="s" r="A13" s="4">
        <v>461</v>
      </c>
      <c t="n" r="F13" s="6">
        <v>8007</v>
      </c>
      <c t="n" r="G13" s="6">
        <v>9548</v>
      </c>
    </row>
    <row spans="1:8" r="14">
      <c t="s" r="A14" s="4">
        <v>462</v>
      </c>
      <c t="n" r="F14" s="6">
        <v>390486</v>
      </c>
      <c t="n" r="G14" s="6">
        <v>400297</v>
      </c>
    </row>
    <row spans="1:8" r="15">
      <c t="s" r="A15" s="4">
        <v>380</v>
      </c>
    </row>
    <row spans="1:8" r="16">
      <c t="s" r="A16" s="3">
        <v>455</v>
      </c>
    </row>
    <row spans="1:8" r="17">
      <c t="s" r="A17" s="4">
        <v>456</v>
      </c>
      <c t="n" r="B17" s="6">
        <v>104</v>
      </c>
      <c t="n" r="C17" s="6">
        <v>107</v>
      </c>
      <c t="n" r="D17" s="6">
        <v>93</v>
      </c>
      <c t="n" r="E17" s="6">
        <v>104</v>
      </c>
    </row>
    <row spans="1:8" r="18">
      <c t="s" r="A18" s="4">
        <v>457</v>
      </c>
      <c t="n" r="C18" s="6">
        <v>10</v>
      </c>
      <c t="n" r="E18" s="6">
        <v>10</v>
      </c>
    </row>
    <row spans="1:8" r="19">
      <c t="s" r="A19" s="4">
        <v>459</v>
      </c>
      <c t="n" r="B19" s="6">
        <v>6</v>
      </c>
      <c t="n" r="C19" s="6">
        <v>19</v>
      </c>
      <c t="n" r="D19" s="6">
        <v>17</v>
      </c>
      <c t="n" r="E19" s="6">
        <v>22</v>
      </c>
    </row>
    <row spans="1:8" r="20">
      <c t="s" r="A20" s="4">
        <v>460</v>
      </c>
      <c t="n" r="B20" s="6">
        <v>110</v>
      </c>
      <c t="n" r="C20" s="6">
        <v>116</v>
      </c>
      <c t="n" r="D20" s="6">
        <v>110</v>
      </c>
      <c t="n" r="E20" s="6">
        <v>116</v>
      </c>
    </row>
    <row spans="1:8" r="21">
      <c t="s" r="A21" s="4">
        <v>462</v>
      </c>
      <c t="n" r="F21" s="6">
        <v>110</v>
      </c>
      <c t="n" r="H21" s="6">
        <v>116</v>
      </c>
    </row>
    <row spans="1:8" r="22">
      <c t="s" r="A22" s="4">
        <v>463</v>
      </c>
      <c t="n" r="B22" s="6">
        <v>104</v>
      </c>
      <c t="n" r="C22" s="6">
        <v>107</v>
      </c>
      <c t="n" r="D22" s="6">
        <v>110</v>
      </c>
      <c t="n" r="E22" s="6">
        <v>116</v>
      </c>
      <c t="n" r="F22" s="6">
        <v>110</v>
      </c>
      <c t="n" r="G22" s="6">
        <v>93</v>
      </c>
      <c t="n" r="H22" s="6">
        <v>116</v>
      </c>
    </row>
    <row spans="1:8" r="23">
      <c t="s" r="A23" s="4">
        <v>317</v>
      </c>
      <c t="n" r="F23" s="6">
        <v>18909</v>
      </c>
      <c t="n" r="G23" s="6">
        <v>17437</v>
      </c>
    </row>
    <row spans="1:8" r="24">
      <c t="s" r="A24" s="4">
        <v>461</v>
      </c>
      <c t="n" r="F24" s="6">
        <v>361</v>
      </c>
      <c t="n" r="G24" s="6">
        <v>400</v>
      </c>
    </row>
    <row spans="1:8" r="25">
      <c t="s" r="A25" s="4">
        <v>462</v>
      </c>
      <c t="n" r="F25" s="6">
        <v>18548</v>
      </c>
      <c t="n" r="G25" s="6">
        <v>17037</v>
      </c>
    </row>
    <row spans="1:8" r="26">
      <c t="s" r="A26" s="4">
        <v>381</v>
      </c>
    </row>
    <row spans="1:8" r="27">
      <c t="s" r="A27" s="3">
        <v>455</v>
      </c>
    </row>
    <row spans="1:8" r="28">
      <c t="s" r="A28" s="4">
        <v>456</v>
      </c>
      <c t="n" r="B28" s="6">
        <v>566</v>
      </c>
      <c t="n" r="C28" s="6">
        <v>363</v>
      </c>
      <c t="n" r="D28" s="6">
        <v>1298</v>
      </c>
      <c t="n" r="E28" s="6">
        <v>330</v>
      </c>
    </row>
    <row spans="1:8" r="29">
      <c t="s" r="A29" s="4">
        <v>457</v>
      </c>
      <c t="n" r="D29" s="6">
        <v>723</v>
      </c>
    </row>
    <row spans="1:8" r="30">
      <c t="s" r="A30" s="4">
        <v>458</v>
      </c>
      <c t="n" r="B30" s="6">
        <v>36</v>
      </c>
      <c t="n" r="C30" s="6">
        <v>8</v>
      </c>
      <c t="n" r="D30" s="6">
        <v>46</v>
      </c>
      <c t="n" r="E30" s="6">
        <v>8</v>
      </c>
    </row>
    <row spans="1:8" r="31">
      <c t="s" r="A31" s="4">
        <v>459</v>
      </c>
      <c t="n" r="B31" s="6">
        <v>-44</v>
      </c>
      <c t="n" r="C31" s="6">
        <v>269</v>
      </c>
      <c t="n" r="D31" s="6">
        <v>-63</v>
      </c>
      <c t="n" r="E31" s="6">
        <v>302</v>
      </c>
    </row>
    <row spans="1:8" r="32">
      <c t="s" r="A32" s="4">
        <v>460</v>
      </c>
      <c t="n" r="B32" s="6">
        <v>558</v>
      </c>
      <c t="n" r="C32" s="6">
        <v>640</v>
      </c>
      <c t="n" r="D32" s="6">
        <v>558</v>
      </c>
      <c t="n" r="E32" s="6">
        <v>640</v>
      </c>
    </row>
    <row spans="1:8" r="33">
      <c t="s" r="A33" s="4">
        <v>461</v>
      </c>
      <c t="n" r="F33" s="6">
        <v>1</v>
      </c>
      <c t="n" r="H33" s="6">
        <v>272</v>
      </c>
    </row>
    <row spans="1:8" r="34">
      <c t="s" r="A34" s="4">
        <v>462</v>
      </c>
      <c t="n" r="F34" s="6">
        <v>557</v>
      </c>
      <c t="n" r="H34" s="6">
        <v>368</v>
      </c>
    </row>
    <row spans="1:8" r="35">
      <c t="s" r="A35" s="4">
        <v>463</v>
      </c>
      <c t="n" r="B35" s="6">
        <v>566</v>
      </c>
      <c t="n" r="C35" s="6">
        <v>363</v>
      </c>
      <c t="n" r="D35" s="6">
        <v>558</v>
      </c>
      <c t="n" r="E35" s="6">
        <v>640</v>
      </c>
      <c t="n" r="F35" s="6">
        <v>558</v>
      </c>
      <c t="n" r="G35" s="6">
        <v>1298</v>
      </c>
      <c t="n" r="H35" s="6">
        <v>640</v>
      </c>
    </row>
    <row spans="1:8" r="36">
      <c t="s" r="A36" s="4">
        <v>317</v>
      </c>
      <c t="n" r="F36" s="6">
        <v>46330</v>
      </c>
      <c t="n" r="G36" s="6">
        <v>46076</v>
      </c>
    </row>
    <row spans="1:8" r="37">
      <c t="s" r="A37" s="4">
        <v>461</v>
      </c>
      <c t="n" r="F37" s="6">
        <v>979</v>
      </c>
      <c t="n" r="G37" s="6">
        <v>1787</v>
      </c>
    </row>
    <row spans="1:8" r="38">
      <c t="s" r="A38" s="4">
        <v>462</v>
      </c>
      <c t="n" r="F38" s="6">
        <v>45351</v>
      </c>
      <c t="n" r="G38" s="6">
        <v>44289</v>
      </c>
    </row>
    <row spans="1:8" r="39">
      <c t="s" r="A39" s="4">
        <v>382</v>
      </c>
    </row>
    <row spans="1:8" r="40">
      <c t="s" r="A40" s="3">
        <v>455</v>
      </c>
    </row>
    <row spans="1:8" r="41">
      <c t="s" r="A41" s="4">
        <v>456</v>
      </c>
      <c t="n" r="B41" s="6">
        <v>1320</v>
      </c>
      <c t="n" r="C41" s="6">
        <v>1297</v>
      </c>
      <c t="n" r="D41" s="6">
        <v>1372</v>
      </c>
      <c t="n" r="E41" s="6">
        <v>1380</v>
      </c>
    </row>
    <row spans="1:8" r="42">
      <c t="s" r="A42" s="4">
        <v>457</v>
      </c>
      <c t="n" r="D42" s="6">
        <v>24</v>
      </c>
    </row>
    <row spans="1:8" r="43">
      <c t="s" r="A43" s="4">
        <v>459</v>
      </c>
      <c t="n" r="B43" s="6">
        <v>-135</v>
      </c>
      <c t="n" r="C43" s="6">
        <v>-6</v>
      </c>
      <c t="n" r="D43" s="6">
        <v>-163</v>
      </c>
      <c t="n" r="E43" s="6">
        <v>-89</v>
      </c>
    </row>
    <row spans="1:8" r="44">
      <c t="s" r="A44" s="4">
        <v>460</v>
      </c>
      <c t="n" r="B44" s="6">
        <v>1185</v>
      </c>
      <c t="n" r="C44" s="6">
        <v>1291</v>
      </c>
      <c t="n" r="D44" s="6">
        <v>1185</v>
      </c>
      <c t="n" r="E44" s="6">
        <v>1291</v>
      </c>
    </row>
    <row spans="1:8" r="45">
      <c t="s" r="A45" s="4">
        <v>462</v>
      </c>
      <c t="n" r="F45" s="6">
        <v>1185</v>
      </c>
      <c t="n" r="H45" s="6">
        <v>1291</v>
      </c>
    </row>
    <row spans="1:8" r="46">
      <c t="s" r="A46" s="4">
        <v>463</v>
      </c>
      <c t="n" r="B46" s="6">
        <v>1320</v>
      </c>
      <c t="n" r="C46" s="6">
        <v>1297</v>
      </c>
      <c t="n" r="D46" s="6">
        <v>1185</v>
      </c>
      <c t="n" r="E46" s="6">
        <v>1291</v>
      </c>
      <c t="n" r="F46" s="6">
        <v>1185</v>
      </c>
      <c t="n" r="G46" s="6">
        <v>1372</v>
      </c>
      <c t="n" r="H46" s="6">
        <v>1291</v>
      </c>
    </row>
    <row spans="1:8" r="47">
      <c t="s" r="A47" s="4">
        <v>317</v>
      </c>
      <c t="n" r="F47" s="6">
        <v>104630</v>
      </c>
      <c t="n" r="G47" s="6">
        <v>110455</v>
      </c>
    </row>
    <row spans="1:8" r="48">
      <c t="s" r="A48" s="4">
        <v>461</v>
      </c>
      <c t="n" r="F48" s="6">
        <v>2150</v>
      </c>
      <c t="n" r="G48" s="6">
        <v>2187</v>
      </c>
    </row>
    <row spans="1:8" r="49">
      <c t="s" r="A49" s="4">
        <v>462</v>
      </c>
      <c t="n" r="F49" s="6">
        <v>102480</v>
      </c>
      <c t="n" r="G49" s="6">
        <v>108268</v>
      </c>
    </row>
    <row spans="1:8" r="50">
      <c t="s" r="A50" s="4">
        <v>383</v>
      </c>
    </row>
    <row spans="1:8" r="51">
      <c t="s" r="A51" s="3">
        <v>455</v>
      </c>
    </row>
    <row spans="1:8" r="52">
      <c t="s" r="A52" s="4">
        <v>456</v>
      </c>
      <c t="n" r="B52" s="6">
        <v>621</v>
      </c>
      <c t="n" r="C52" s="6">
        <v>731</v>
      </c>
      <c t="n" r="D52" s="6">
        <v>552</v>
      </c>
      <c t="n" r="E52" s="6">
        <v>713</v>
      </c>
    </row>
    <row spans="1:8" r="53">
      <c t="s" r="A53" s="4">
        <v>457</v>
      </c>
      <c t="n" r="E53" s="6">
        <v>39</v>
      </c>
    </row>
    <row spans="1:8" r="54">
      <c t="s" r="A54" s="4">
        <v>459</v>
      </c>
      <c t="n" r="B54" s="6">
        <v>11</v>
      </c>
      <c t="n" r="C54" s="6">
        <v>-12</v>
      </c>
      <c t="n" r="D54" s="6">
        <v>80</v>
      </c>
      <c t="n" r="E54" s="6">
        <v>45</v>
      </c>
    </row>
    <row spans="1:8" r="55">
      <c t="s" r="A55" s="4">
        <v>460</v>
      </c>
      <c t="n" r="B55" s="6">
        <v>632</v>
      </c>
      <c t="n" r="C55" s="6">
        <v>719</v>
      </c>
      <c t="n" r="D55" s="6">
        <v>632</v>
      </c>
      <c t="n" r="E55" s="6">
        <v>719</v>
      </c>
    </row>
    <row spans="1:8" r="56">
      <c t="s" r="A56" s="4">
        <v>461</v>
      </c>
      <c t="n" r="F56" s="6">
        <v>2</v>
      </c>
    </row>
    <row spans="1:8" r="57">
      <c t="s" r="A57" s="4">
        <v>462</v>
      </c>
      <c t="n" r="F57" s="6">
        <v>630</v>
      </c>
      <c t="n" r="H57" s="6">
        <v>719</v>
      </c>
    </row>
    <row spans="1:8" r="58">
      <c t="s" r="A58" s="4">
        <v>463</v>
      </c>
      <c t="n" r="B58" s="6">
        <v>621</v>
      </c>
      <c t="n" r="C58" s="6">
        <v>731</v>
      </c>
      <c t="n" r="D58" s="6">
        <v>632</v>
      </c>
      <c t="n" r="E58" s="6">
        <v>719</v>
      </c>
      <c t="n" r="F58" s="6">
        <v>632</v>
      </c>
      <c t="n" r="G58" s="6">
        <v>552</v>
      </c>
      <c t="n" r="H58" s="6">
        <v>719</v>
      </c>
    </row>
    <row spans="1:8" r="59">
      <c t="s" r="A59" s="4">
        <v>317</v>
      </c>
      <c t="n" r="F59" s="6">
        <v>76862</v>
      </c>
      <c t="n" r="G59" s="6">
        <v>69647</v>
      </c>
    </row>
    <row spans="1:8" r="60">
      <c t="s" r="A60" s="4">
        <v>461</v>
      </c>
      <c t="n" r="F60" s="6">
        <v>1179</v>
      </c>
      <c t="n" r="G60" s="6">
        <v>1462</v>
      </c>
    </row>
    <row spans="1:8" r="61">
      <c t="s" r="A61" s="4">
        <v>462</v>
      </c>
      <c t="n" r="F61" s="6">
        <v>75683</v>
      </c>
      <c t="n" r="G61" s="6">
        <v>68185</v>
      </c>
    </row>
    <row spans="1:8" r="62">
      <c t="s" r="A62" s="4">
        <v>384</v>
      </c>
    </row>
    <row spans="1:8" r="63">
      <c t="s" r="A63" s="3">
        <v>455</v>
      </c>
    </row>
    <row spans="1:8" r="64">
      <c t="s" r="A64" s="4">
        <v>456</v>
      </c>
      <c t="n" r="B64" s="6">
        <v>270</v>
      </c>
      <c t="n" r="C64" s="6">
        <v>395</v>
      </c>
      <c t="n" r="D64" s="6">
        <v>303</v>
      </c>
      <c t="n" r="E64" s="6">
        <v>369</v>
      </c>
    </row>
    <row spans="1:8" r="65">
      <c t="s" r="A65" s="4">
        <v>457</v>
      </c>
      <c t="n" r="B65" s="6">
        <v>41</v>
      </c>
      <c t="n" r="C65" s="6">
        <v>11</v>
      </c>
      <c t="n" r="D65" s="6">
        <v>41</v>
      </c>
      <c t="n" r="E65" s="6">
        <v>11</v>
      </c>
    </row>
    <row spans="1:8" r="66">
      <c t="s" r="A66" s="4">
        <v>459</v>
      </c>
      <c t="n" r="B66" s="6">
        <v>54</v>
      </c>
      <c t="n" r="C66" s="6">
        <v>14</v>
      </c>
      <c t="n" r="D66" s="6">
        <v>21</v>
      </c>
      <c t="n" r="E66" s="6">
        <v>40</v>
      </c>
    </row>
    <row spans="1:8" r="67">
      <c t="s" r="A67" s="4">
        <v>460</v>
      </c>
      <c t="n" r="B67" s="6">
        <v>283</v>
      </c>
      <c t="n" r="C67" s="6">
        <v>398</v>
      </c>
      <c t="n" r="D67" s="6">
        <v>283</v>
      </c>
      <c t="n" r="E67" s="6">
        <v>398</v>
      </c>
    </row>
    <row spans="1:8" r="68">
      <c t="s" r="A68" s="4">
        <v>461</v>
      </c>
      <c t="n" r="H68" s="6">
        <v>14</v>
      </c>
    </row>
    <row spans="1:8" r="69">
      <c t="s" r="A69" s="4">
        <v>462</v>
      </c>
      <c t="n" r="F69" s="6">
        <v>283</v>
      </c>
      <c t="n" r="H69" s="6">
        <v>384</v>
      </c>
    </row>
    <row spans="1:8" r="70">
      <c t="s" r="A70" s="4">
        <v>463</v>
      </c>
      <c t="n" r="B70" s="6">
        <v>270</v>
      </c>
      <c t="n" r="C70" s="6">
        <v>395</v>
      </c>
      <c t="n" r="D70" s="6">
        <v>283</v>
      </c>
      <c t="n" r="E70" s="6">
        <v>398</v>
      </c>
      <c t="n" r="F70" s="6">
        <v>283</v>
      </c>
      <c t="n" r="G70" s="6">
        <v>303</v>
      </c>
      <c t="n" r="H70" s="6">
        <v>398</v>
      </c>
    </row>
    <row spans="1:8" r="71">
      <c t="s" r="A71" s="4">
        <v>317</v>
      </c>
      <c t="n" r="F71" s="6">
        <v>25229</v>
      </c>
      <c t="n" r="G71" s="6">
        <v>25398</v>
      </c>
    </row>
    <row spans="1:8" r="72">
      <c t="s" r="A72" s="4">
        <v>461</v>
      </c>
      <c t="n" r="F72" s="6">
        <v>854</v>
      </c>
      <c t="n" r="G72" s="6">
        <v>1065</v>
      </c>
    </row>
    <row spans="1:8" r="73">
      <c t="s" r="A73" s="4">
        <v>462</v>
      </c>
      <c t="n" r="F73" s="6">
        <v>24375</v>
      </c>
      <c t="n" r="G73" s="6">
        <v>24333</v>
      </c>
    </row>
    <row spans="1:8" r="74">
      <c t="s" r="A74" s="4">
        <v>385</v>
      </c>
    </row>
    <row spans="1:8" r="75">
      <c t="s" r="A75" s="3">
        <v>455</v>
      </c>
    </row>
    <row spans="1:8" r="76">
      <c t="s" r="A76" s="4">
        <v>456</v>
      </c>
      <c t="n" r="B76" s="6">
        <v>93</v>
      </c>
      <c t="n" r="C76" s="6">
        <v>113</v>
      </c>
      <c t="n" r="D76" s="6">
        <v>202</v>
      </c>
      <c t="n" r="E76" s="6">
        <v>115</v>
      </c>
    </row>
    <row spans="1:8" r="77">
      <c t="s" r="A77" s="4">
        <v>457</v>
      </c>
      <c t="n" r="B77" s="6">
        <v>249</v>
      </c>
      <c t="n" r="D77" s="6">
        <v>249</v>
      </c>
    </row>
    <row spans="1:8" r="78">
      <c t="s" r="A78" s="4">
        <v>459</v>
      </c>
      <c t="n" r="B78" s="6">
        <v>326</v>
      </c>
      <c t="n" r="C78" s="6">
        <v>3</v>
      </c>
      <c t="n" r="D78" s="6">
        <v>217</v>
      </c>
      <c t="n" r="E78" s="6">
        <v>1</v>
      </c>
    </row>
    <row spans="1:8" r="79">
      <c t="s" r="A79" s="4">
        <v>460</v>
      </c>
      <c t="n" r="B79" s="6">
        <v>170</v>
      </c>
      <c t="n" r="C79" s="6">
        <v>116</v>
      </c>
      <c t="n" r="D79" s="6">
        <v>170</v>
      </c>
      <c t="n" r="E79" s="6">
        <v>116</v>
      </c>
    </row>
    <row spans="1:8" r="80">
      <c t="s" r="A80" s="4">
        <v>462</v>
      </c>
      <c t="n" r="F80" s="6">
        <v>170</v>
      </c>
      <c t="n" r="H80" s="6">
        <v>116</v>
      </c>
    </row>
    <row spans="1:8" r="81">
      <c t="s" r="A81" s="4">
        <v>463</v>
      </c>
      <c t="n" r="B81" s="6">
        <v>93</v>
      </c>
      <c t="n" r="C81" s="6">
        <v>113</v>
      </c>
      <c t="n" r="D81" s="6">
        <v>170</v>
      </c>
      <c t="n" r="E81" s="6">
        <v>116</v>
      </c>
      <c t="n" r="F81" s="6">
        <v>170</v>
      </c>
      <c t="n" r="G81" s="6">
        <v>202</v>
      </c>
      <c t="n" r="H81" s="6">
        <v>116</v>
      </c>
    </row>
    <row spans="1:8" r="82">
      <c t="s" r="A82" s="4">
        <v>317</v>
      </c>
      <c t="n" r="F82" s="6">
        <v>9166</v>
      </c>
      <c t="n" r="G82" s="6">
        <v>18599</v>
      </c>
    </row>
    <row spans="1:8" r="83">
      <c t="s" r="A83" s="4">
        <v>462</v>
      </c>
      <c t="n" r="F83" s="6">
        <v>9166</v>
      </c>
      <c t="n" r="G83" s="6">
        <v>18599</v>
      </c>
    </row>
    <row spans="1:8" r="84">
      <c t="s" r="A84" s="4">
        <v>386</v>
      </c>
    </row>
    <row spans="1:8" r="85">
      <c t="s" r="A85" s="3">
        <v>455</v>
      </c>
    </row>
    <row spans="1:8" r="86">
      <c t="s" r="A86" s="4">
        <v>456</v>
      </c>
      <c t="n" r="B86" s="6">
        <v>650</v>
      </c>
      <c t="n" r="C86" s="6">
        <v>672</v>
      </c>
      <c t="n" r="D86" s="6">
        <v>520</v>
      </c>
      <c t="n" r="E86" s="6">
        <v>701</v>
      </c>
    </row>
    <row spans="1:8" r="87">
      <c t="s" r="A87" s="4">
        <v>457</v>
      </c>
      <c t="n" r="B87" s="6">
        <v>8</v>
      </c>
      <c t="n" r="C87" s="6">
        <v>12</v>
      </c>
      <c t="n" r="D87" s="6">
        <v>8</v>
      </c>
      <c t="n" r="E87" s="6">
        <v>27</v>
      </c>
    </row>
    <row spans="1:8" r="88">
      <c t="s" r="A88" s="4">
        <v>458</v>
      </c>
      <c t="n" r="B88" s="6">
        <v>2</v>
      </c>
      <c t="n" r="D88" s="6">
        <v>2</v>
      </c>
    </row>
    <row spans="1:8" r="89">
      <c t="s" r="A89" s="4">
        <v>459</v>
      </c>
      <c t="n" r="B89" s="6">
        <v>-9</v>
      </c>
      <c t="n" r="C89" s="6">
        <v>20</v>
      </c>
      <c t="n" r="D89" s="6">
        <v>121</v>
      </c>
      <c t="n" r="E89" s="6">
        <v>6</v>
      </c>
    </row>
    <row spans="1:8" r="90">
      <c t="s" r="A90" s="4">
        <v>460</v>
      </c>
      <c t="n" r="B90" s="6">
        <v>635</v>
      </c>
      <c t="n" r="C90" s="6">
        <v>680</v>
      </c>
      <c t="n" r="D90" s="6">
        <v>635</v>
      </c>
      <c t="n" r="E90" s="6">
        <v>680</v>
      </c>
    </row>
    <row spans="1:8" r="91">
      <c t="s" r="A91" s="4">
        <v>461</v>
      </c>
      <c t="n" r="F91" s="6">
        <v>33</v>
      </c>
      <c t="n" r="H91" s="6">
        <v>6</v>
      </c>
    </row>
    <row spans="1:8" r="92">
      <c t="s" r="A92" s="4">
        <v>462</v>
      </c>
      <c t="n" r="F92" s="6">
        <v>602</v>
      </c>
      <c t="n" r="H92" s="6">
        <v>674</v>
      </c>
    </row>
    <row spans="1:8" r="93">
      <c t="s" r="A93" s="4">
        <v>463</v>
      </c>
      <c t="n" r="B93" s="6">
        <v>650</v>
      </c>
      <c t="n" r="C93" s="6">
        <v>672</v>
      </c>
      <c t="n" r="D93" s="6">
        <v>635</v>
      </c>
      <c t="n" r="E93" s="6">
        <v>680</v>
      </c>
      <c t="n" r="F93" s="6">
        <v>635</v>
      </c>
      <c t="n" r="G93" s="6">
        <v>520</v>
      </c>
      <c t="n" r="H93" s="6">
        <v>680</v>
      </c>
    </row>
    <row spans="1:8" r="94">
      <c t="s" r="A94" s="4">
        <v>317</v>
      </c>
      <c t="n" r="F94" s="6">
        <v>112514</v>
      </c>
      <c t="n" r="G94" s="6">
        <v>117669</v>
      </c>
    </row>
    <row spans="1:8" r="95">
      <c t="s" r="A95" s="4">
        <v>461</v>
      </c>
      <c t="n" r="F95" s="6">
        <v>2484</v>
      </c>
      <c t="n" r="G95" s="6">
        <v>2647</v>
      </c>
    </row>
    <row spans="1:8" r="96">
      <c t="s" r="A96" s="4">
        <v>462</v>
      </c>
      <c t="n" r="F96" s="6">
        <v>110030</v>
      </c>
      <c t="n" r="G96" s="6">
        <v>115022</v>
      </c>
    </row>
    <row spans="1:8" r="97">
      <c t="s" r="A97" s="4">
        <v>387</v>
      </c>
    </row>
    <row spans="1:8" r="98">
      <c t="s" r="A98" s="3">
        <v>455</v>
      </c>
    </row>
    <row spans="1:8" r="99">
      <c t="s" r="A99" s="4">
        <v>456</v>
      </c>
      <c t="n" r="B99" s="6">
        <v>30</v>
      </c>
      <c t="n" r="C99" s="6">
        <v>19</v>
      </c>
      <c t="n" r="D99" s="6">
        <v>25</v>
      </c>
      <c t="n" r="E99" s="6">
        <v>15</v>
      </c>
    </row>
    <row spans="1:8" r="100">
      <c t="s" r="A100" s="4">
        <v>457</v>
      </c>
      <c t="n" r="B100" s="6">
        <v>5</v>
      </c>
      <c t="n" r="C100" s="6">
        <v>16</v>
      </c>
      <c t="n" r="D100" s="6">
        <v>16</v>
      </c>
      <c t="n" r="E100" s="6">
        <v>22</v>
      </c>
    </row>
    <row spans="1:8" r="101">
      <c t="s" r="A101" s="4">
        <v>458</v>
      </c>
      <c t="n" r="B101" s="6">
        <v>1</v>
      </c>
      <c t="n" r="C101" s="6">
        <v>1</v>
      </c>
      <c t="n" r="D101" s="6">
        <v>2</v>
      </c>
      <c t="n" r="E101" s="6">
        <v>4</v>
      </c>
    </row>
    <row spans="1:8" r="102">
      <c t="s" r="A102" s="4">
        <v>459</v>
      </c>
      <c t="n" r="B102" s="6">
        <v>10</v>
      </c>
      <c t="n" r="C102" s="6">
        <v>18</v>
      </c>
      <c t="n" r="D102" s="6">
        <v>25</v>
      </c>
      <c t="n" r="E102" s="6">
        <v>25</v>
      </c>
    </row>
    <row spans="1:8" r="103">
      <c t="s" r="A103" s="4">
        <v>460</v>
      </c>
      <c t="n" r="B103" s="6">
        <v>36</v>
      </c>
      <c t="n" r="C103" s="6">
        <v>22</v>
      </c>
      <c t="n" r="D103" s="6">
        <v>36</v>
      </c>
      <c t="n" r="E103" s="6">
        <v>22</v>
      </c>
    </row>
    <row spans="1:8" r="104">
      <c t="s" r="A104" s="4">
        <v>462</v>
      </c>
      <c t="n" r="F104" s="6">
        <v>36</v>
      </c>
      <c t="n" r="H104" s="6">
        <v>22</v>
      </c>
    </row>
    <row spans="1:8" r="105">
      <c t="s" r="A105" s="4">
        <v>463</v>
      </c>
      <c t="n" r="B105" s="6">
        <v>30</v>
      </c>
      <c t="n" r="C105" s="6">
        <v>19</v>
      </c>
      <c t="n" r="D105" s="6">
        <v>36</v>
      </c>
      <c t="n" r="E105" s="6">
        <v>22</v>
      </c>
      <c t="n" r="F105" s="6">
        <v>36</v>
      </c>
      <c t="n" r="G105" s="6">
        <v>25</v>
      </c>
      <c t="n" r="H105" s="6">
        <v>22</v>
      </c>
    </row>
    <row spans="1:8" r="106">
      <c t="s" r="A106" s="4">
        <v>317</v>
      </c>
      <c t="n" r="F106" s="6">
        <v>4853</v>
      </c>
      <c t="n" r="G106" s="6">
        <v>4564</v>
      </c>
    </row>
    <row spans="1:8" r="107">
      <c t="s" r="A107" s="4">
        <v>462</v>
      </c>
      <c t="n" r="F107" s="6">
        <v>4853</v>
      </c>
      <c t="n" r="G107" s="7">
        <v>4564</v>
      </c>
    </row>
    <row spans="1:8" r="108">
      <c t="s" r="A108" s="4">
        <v>464</v>
      </c>
    </row>
    <row spans="1:8" r="109">
      <c t="s" r="A109" s="3">
        <v>455</v>
      </c>
    </row>
    <row spans="1:8" r="110">
      <c t="s" r="A110" s="4">
        <v>456</v>
      </c>
      <c t="n" r="B110" s="6">
        <v>63</v>
      </c>
      <c t="n" r="C110" s="6">
        <v>38</v>
      </c>
      <c t="n" r="E110" s="6">
        <v>65</v>
      </c>
    </row>
    <row spans="1:8" r="111">
      <c t="s" r="A111" s="4">
        <v>459</v>
      </c>
      <c t="n" r="B111" s="6">
        <v>-63</v>
      </c>
      <c t="n" r="C111" s="6">
        <v>125</v>
      </c>
      <c t="n" r="E111" s="6">
        <v>98</v>
      </c>
    </row>
    <row spans="1:8" r="112">
      <c t="s" r="A112" s="4">
        <v>460</v>
      </c>
      <c t="n" r="B112" s="6">
        <v>0</v>
      </c>
      <c t="n" r="C112" s="6">
        <v>163</v>
      </c>
      <c t="n" r="D112" s="6">
        <v>0</v>
      </c>
      <c t="n" r="E112" s="6">
        <v>163</v>
      </c>
    </row>
    <row spans="1:8" r="113">
      <c t="s" r="A113" s="4">
        <v>462</v>
      </c>
      <c t="n" r="H113" s="6">
        <v>163</v>
      </c>
    </row>
    <row spans="1:8" r="114">
      <c t="s" r="A114" s="4">
        <v>463</v>
      </c>
      <c t="n" r="B114" s="7">
        <v>63</v>
      </c>
      <c t="n" r="C114" s="7">
        <v>38</v>
      </c>
      <c t="n" r="D114" s="7">
        <v>0</v>
      </c>
      <c t="n" r="E114" s="7">
        <v>163</v>
      </c>
      <c t="n" r="F114" s="7">
        <v>0</v>
      </c>
      <c t="n" r="H114" s="7">
        <v>1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3">
        <v>466</v>
      </c>
    </row>
    <row spans="1:3" r="3">
      <c t="s" r="A3" s="4">
        <v>467</v>
      </c>
      <c t="n" r="B3" s="7">
        <v>398493</v>
      </c>
      <c t="n" r="C3" s="7">
        <v>409845</v>
      </c>
    </row>
    <row spans="1:3" r="4">
      <c t="s" r="A4" s="4">
        <v>380</v>
      </c>
    </row>
    <row spans="1:3" r="5">
      <c t="s" r="A5" s="3">
        <v>466</v>
      </c>
    </row>
    <row spans="1:3" r="6">
      <c t="s" r="A6" s="4">
        <v>467</v>
      </c>
      <c t="n" r="B6" s="6">
        <v>18909</v>
      </c>
      <c t="n" r="C6" s="6">
        <v>17437</v>
      </c>
    </row>
    <row spans="1:3" r="7">
      <c t="s" r="A7" s="4">
        <v>468</v>
      </c>
    </row>
    <row spans="1:3" r="8">
      <c t="s" r="A8" s="3">
        <v>466</v>
      </c>
    </row>
    <row spans="1:3" r="9">
      <c t="s" r="A9" s="4">
        <v>467</v>
      </c>
      <c t="n" r="B9" s="6">
        <v>347</v>
      </c>
      <c t="n" r="C9" s="6">
        <v>363</v>
      </c>
    </row>
    <row spans="1:3" r="10">
      <c t="s" r="A10" s="4">
        <v>469</v>
      </c>
    </row>
    <row spans="1:3" r="11">
      <c t="s" r="A11" s="3">
        <v>466</v>
      </c>
    </row>
    <row spans="1:3" r="12">
      <c t="s" r="A12" s="4">
        <v>467</v>
      </c>
      <c t="n" r="B12" s="6">
        <v>3982</v>
      </c>
      <c t="n" r="C12" s="6">
        <v>4233</v>
      </c>
    </row>
    <row spans="1:3" r="13">
      <c t="s" r="A13" s="4">
        <v>470</v>
      </c>
    </row>
    <row spans="1:3" r="14">
      <c t="s" r="A14" s="3">
        <v>466</v>
      </c>
    </row>
    <row spans="1:3" r="15">
      <c t="s" r="A15" s="4">
        <v>467</v>
      </c>
      <c t="n" r="B15" s="6">
        <v>363127</v>
      </c>
      <c t="n" r="C15" s="6">
        <v>369871</v>
      </c>
    </row>
    <row spans="1:3" r="16">
      <c t="s" r="A16" s="4">
        <v>471</v>
      </c>
    </row>
    <row spans="1:3" r="17">
      <c t="s" r="A17" s="3">
        <v>466</v>
      </c>
    </row>
    <row spans="1:3" r="18">
      <c t="s" r="A18" s="4">
        <v>467</v>
      </c>
      <c t="n" r="B18" s="6">
        <v>18185</v>
      </c>
      <c t="n" r="C18" s="6">
        <v>16671</v>
      </c>
    </row>
    <row spans="1:3" r="19">
      <c t="s" r="A19" s="4">
        <v>472</v>
      </c>
    </row>
    <row spans="1:3" r="20">
      <c t="s" r="A20" s="3">
        <v>466</v>
      </c>
    </row>
    <row spans="1:3" r="21">
      <c t="s" r="A21" s="4">
        <v>467</v>
      </c>
      <c t="n" r="B21" s="6">
        <v>15468</v>
      </c>
      <c t="n" r="C21" s="6">
        <v>17316</v>
      </c>
    </row>
    <row spans="1:3" r="22">
      <c t="s" r="A22" s="4">
        <v>473</v>
      </c>
    </row>
    <row spans="1:3" r="23">
      <c t="s" r="A23" s="3">
        <v>466</v>
      </c>
    </row>
    <row spans="1:3" r="24">
      <c t="s" r="A24" s="4">
        <v>467</v>
      </c>
      <c t="n" r="B24" s="6">
        <v>335</v>
      </c>
      <c t="n" r="C24" s="6">
        <v>338</v>
      </c>
    </row>
    <row spans="1:3" r="25">
      <c t="s" r="A25" s="4">
        <v>474</v>
      </c>
    </row>
    <row spans="1:3" r="26">
      <c t="s" r="A26" s="3">
        <v>466</v>
      </c>
    </row>
    <row spans="1:3" r="27">
      <c t="s" r="A27" s="4">
        <v>467</v>
      </c>
      <c t="n" r="B27" s="6">
        <v>5636</v>
      </c>
      <c t="n" r="C27" s="6">
        <v>5704</v>
      </c>
    </row>
    <row spans="1:3" r="28">
      <c t="s" r="A28" s="4">
        <v>475</v>
      </c>
    </row>
    <row spans="1:3" r="29">
      <c t="s" r="A29" s="3">
        <v>466</v>
      </c>
    </row>
    <row spans="1:3" r="30">
      <c t="s" r="A30" s="4">
        <v>467</v>
      </c>
      <c t="n" r="B30" s="6">
        <v>28</v>
      </c>
      <c t="n" r="C30" s="6">
        <v>28</v>
      </c>
    </row>
    <row spans="1:3" r="31">
      <c t="s" r="A31" s="4">
        <v>476</v>
      </c>
    </row>
    <row spans="1:3" r="32">
      <c t="s" r="A32" s="3">
        <v>466</v>
      </c>
    </row>
    <row spans="1:3" r="33">
      <c t="s" r="A33" s="4">
        <v>467</v>
      </c>
      <c t="n" r="B33" s="6">
        <v>9933</v>
      </c>
      <c t="n" r="C33" s="6">
        <v>12358</v>
      </c>
    </row>
    <row spans="1:3" r="34">
      <c t="s" r="A34" s="4">
        <v>477</v>
      </c>
    </row>
    <row spans="1:3" r="35">
      <c t="s" r="A35" s="3">
        <v>466</v>
      </c>
    </row>
    <row spans="1:3" r="36">
      <c t="s" r="A36" s="4">
        <v>467</v>
      </c>
      <c t="n" r="B36" s="6">
        <v>361</v>
      </c>
      <c t="n" r="C36" s="6">
        <v>400</v>
      </c>
    </row>
    <row spans="1:3" r="37">
      <c t="s" r="A37" s="4">
        <v>381</v>
      </c>
    </row>
    <row spans="1:3" r="38">
      <c t="s" r="A38" s="3">
        <v>466</v>
      </c>
    </row>
    <row spans="1:3" r="39">
      <c t="s" r="A39" s="4">
        <v>467</v>
      </c>
      <c t="n" r="B39" s="6">
        <v>46330</v>
      </c>
      <c t="n" r="C39" s="6">
        <v>46076</v>
      </c>
    </row>
    <row spans="1:3" r="40">
      <c t="s" r="A40" s="4">
        <v>478</v>
      </c>
    </row>
    <row spans="1:3" r="41">
      <c t="s" r="A41" s="3">
        <v>466</v>
      </c>
    </row>
    <row spans="1:3" r="42">
      <c t="s" r="A42" s="4">
        <v>467</v>
      </c>
      <c t="n" r="B42" s="6">
        <v>241</v>
      </c>
      <c t="n" r="C42" s="6">
        <v>249</v>
      </c>
    </row>
    <row spans="1:3" r="43">
      <c t="s" r="A43" s="4">
        <v>479</v>
      </c>
    </row>
    <row spans="1:3" r="44">
      <c t="s" r="A44" s="3">
        <v>466</v>
      </c>
    </row>
    <row spans="1:3" r="45">
      <c t="s" r="A45" s="4">
        <v>467</v>
      </c>
      <c t="n" r="B45" s="6">
        <v>2607</v>
      </c>
      <c t="n" r="C45" s="6">
        <v>2729</v>
      </c>
    </row>
    <row spans="1:3" r="46">
      <c t="s" r="A46" s="4">
        <v>480</v>
      </c>
    </row>
    <row spans="1:3" r="47">
      <c t="s" r="A47" s="3">
        <v>466</v>
      </c>
    </row>
    <row spans="1:3" r="48">
      <c t="s" r="A48" s="4">
        <v>467</v>
      </c>
      <c t="n" r="B48" s="6">
        <v>40563</v>
      </c>
      <c t="n" r="C48" s="6">
        <v>39193</v>
      </c>
    </row>
    <row spans="1:3" r="49">
      <c t="s" r="A49" s="4">
        <v>481</v>
      </c>
    </row>
    <row spans="1:3" r="50">
      <c t="s" r="A50" s="3">
        <v>466</v>
      </c>
    </row>
    <row spans="1:3" r="51">
      <c t="s" r="A51" s="4">
        <v>467</v>
      </c>
      <c t="n" r="B51" s="6">
        <v>1046</v>
      </c>
      <c t="n" r="C51" s="6">
        <v>1206</v>
      </c>
    </row>
    <row spans="1:3" r="52">
      <c t="s" r="A52" s="4">
        <v>482</v>
      </c>
    </row>
    <row spans="1:3" r="53">
      <c t="s" r="A53" s="3">
        <v>466</v>
      </c>
    </row>
    <row spans="1:3" r="54">
      <c t="s" r="A54" s="4">
        <v>467</v>
      </c>
      <c t="n" r="B54" s="6">
        <v>475</v>
      </c>
      <c t="n" r="C54" s="6">
        <v>443</v>
      </c>
    </row>
    <row spans="1:3" r="55">
      <c t="s" r="A55" s="4">
        <v>483</v>
      </c>
    </row>
    <row spans="1:3" r="56">
      <c t="s" r="A56" s="3">
        <v>466</v>
      </c>
    </row>
    <row spans="1:3" r="57">
      <c t="s" r="A57" s="4">
        <v>467</v>
      </c>
      <c t="n" r="B57" s="6">
        <v>1398</v>
      </c>
      <c t="n" r="C57" s="6">
        <v>2256</v>
      </c>
    </row>
    <row spans="1:3" r="58">
      <c t="s" r="A58" s="4">
        <v>382</v>
      </c>
    </row>
    <row spans="1:3" r="59">
      <c t="s" r="A59" s="3">
        <v>466</v>
      </c>
    </row>
    <row spans="1:3" r="60">
      <c t="s" r="A60" s="4">
        <v>467</v>
      </c>
      <c t="n" r="B60" s="6">
        <v>104630</v>
      </c>
      <c t="n" r="C60" s="6">
        <v>110455</v>
      </c>
    </row>
    <row spans="1:3" r="61">
      <c t="s" r="A61" s="4">
        <v>484</v>
      </c>
    </row>
    <row spans="1:3" r="62">
      <c t="s" r="A62" s="3">
        <v>466</v>
      </c>
    </row>
    <row spans="1:3" r="63">
      <c t="s" r="A63" s="4">
        <v>467</v>
      </c>
      <c t="n" r="B63" s="6">
        <v>34</v>
      </c>
      <c t="n" r="C63" s="6">
        <v>111</v>
      </c>
    </row>
    <row spans="1:3" r="64">
      <c t="s" r="A64" s="4">
        <v>485</v>
      </c>
    </row>
    <row spans="1:3" r="65">
      <c t="s" r="A65" s="3">
        <v>466</v>
      </c>
    </row>
    <row spans="1:3" r="66">
      <c t="s" r="A66" s="4">
        <v>467</v>
      </c>
      <c t="n" r="B66" s="6">
        <v>94055</v>
      </c>
      <c t="n" r="C66" s="6">
        <v>99010</v>
      </c>
    </row>
    <row spans="1:3" r="67">
      <c t="s" r="A67" s="4">
        <v>486</v>
      </c>
    </row>
    <row spans="1:3" r="68">
      <c t="s" r="A68" s="3">
        <v>466</v>
      </c>
    </row>
    <row spans="1:3" r="69">
      <c t="s" r="A69" s="4">
        <v>467</v>
      </c>
      <c t="n" r="B69" s="6">
        <v>5377</v>
      </c>
      <c t="n" r="C69" s="6">
        <v>5730</v>
      </c>
    </row>
    <row spans="1:3" r="70">
      <c t="s" r="A70" s="4">
        <v>487</v>
      </c>
    </row>
    <row spans="1:3" r="71">
      <c t="s" r="A71" s="3">
        <v>466</v>
      </c>
    </row>
    <row spans="1:3" r="72">
      <c t="s" r="A72" s="4">
        <v>467</v>
      </c>
      <c t="n" r="B72" s="6">
        <v>2252</v>
      </c>
      <c t="n" r="C72" s="6">
        <v>2270</v>
      </c>
    </row>
    <row spans="1:3" r="73">
      <c t="s" r="A73" s="4">
        <v>488</v>
      </c>
    </row>
    <row spans="1:3" r="74">
      <c t="s" r="A74" s="3">
        <v>466</v>
      </c>
    </row>
    <row spans="1:3" r="75">
      <c t="s" r="A75" s="4">
        <v>467</v>
      </c>
      <c t="n" r="B75" s="6">
        <v>2912</v>
      </c>
      <c t="n" r="C75" s="6">
        <v>3334</v>
      </c>
    </row>
    <row spans="1:3" r="76">
      <c t="s" r="A76" s="4">
        <v>383</v>
      </c>
    </row>
    <row spans="1:3" r="77">
      <c t="s" r="A77" s="3">
        <v>466</v>
      </c>
    </row>
    <row spans="1:3" r="78">
      <c t="s" r="A78" s="4">
        <v>467</v>
      </c>
      <c t="n" r="B78" s="6">
        <v>76862</v>
      </c>
      <c t="n" r="C78" s="6">
        <v>69647</v>
      </c>
    </row>
    <row spans="1:3" r="79">
      <c t="s" r="A79" s="4">
        <v>489</v>
      </c>
    </row>
    <row spans="1:3" r="80">
      <c t="s" r="A80" s="3">
        <v>466</v>
      </c>
    </row>
    <row spans="1:3" r="81">
      <c t="s" r="A81" s="4">
        <v>467</v>
      </c>
      <c t="n" r="B81" s="6">
        <v>1134</v>
      </c>
      <c t="n" r="C81" s="6">
        <v>1190</v>
      </c>
    </row>
    <row spans="1:3" r="82">
      <c t="s" r="A82" s="4">
        <v>490</v>
      </c>
    </row>
    <row spans="1:3" r="83">
      <c t="s" r="A83" s="3">
        <v>466</v>
      </c>
    </row>
    <row spans="1:3" r="84">
      <c t="s" r="A84" s="4">
        <v>467</v>
      </c>
      <c t="n" r="B84" s="6">
        <v>69844</v>
      </c>
      <c t="n" r="C84" s="6">
        <v>60806</v>
      </c>
    </row>
    <row spans="1:3" r="85">
      <c t="s" r="A85" s="4">
        <v>491</v>
      </c>
    </row>
    <row spans="1:3" r="86">
      <c t="s" r="A86" s="3">
        <v>466</v>
      </c>
    </row>
    <row spans="1:3" r="87">
      <c t="s" r="A87" s="4">
        <v>467</v>
      </c>
      <c t="n" r="B87" s="6">
        <v>2895</v>
      </c>
      <c t="n" r="C87" s="6">
        <v>4290</v>
      </c>
    </row>
    <row spans="1:3" r="88">
      <c t="s" r="A88" s="4">
        <v>492</v>
      </c>
    </row>
    <row spans="1:3" r="89">
      <c t="s" r="A89" s="3">
        <v>466</v>
      </c>
    </row>
    <row spans="1:3" r="90">
      <c t="s" r="A90" s="4">
        <v>467</v>
      </c>
      <c t="n" r="B90" s="6">
        <v>1466</v>
      </c>
      <c t="n" r="C90" s="6">
        <v>1530</v>
      </c>
    </row>
    <row spans="1:3" r="91">
      <c t="s" r="A91" s="4">
        <v>493</v>
      </c>
    </row>
    <row spans="1:3" r="92">
      <c t="s" r="A92" s="3">
        <v>466</v>
      </c>
    </row>
    <row spans="1:3" r="93">
      <c t="s" r="A93" s="4">
        <v>467</v>
      </c>
      <c t="n" r="B93" s="6">
        <v>1523</v>
      </c>
      <c t="n" r="C93" s="6">
        <v>1831</v>
      </c>
    </row>
    <row spans="1:3" r="94">
      <c t="s" r="A94" s="4">
        <v>384</v>
      </c>
    </row>
    <row spans="1:3" r="95">
      <c t="s" r="A95" s="3">
        <v>466</v>
      </c>
    </row>
    <row spans="1:3" r="96">
      <c t="s" r="A96" s="4">
        <v>467</v>
      </c>
      <c t="n" r="B96" s="6">
        <v>25229</v>
      </c>
      <c t="n" r="C96" s="6">
        <v>25398</v>
      </c>
    </row>
    <row spans="1:3" r="97">
      <c t="s" r="A97" s="4">
        <v>494</v>
      </c>
    </row>
    <row spans="1:3" r="98">
      <c t="s" r="A98" s="3">
        <v>466</v>
      </c>
    </row>
    <row spans="1:3" r="99">
      <c t="s" r="A99" s="4">
        <v>467</v>
      </c>
      <c t="n" r="B99" s="6">
        <v>28</v>
      </c>
      <c t="n" r="C99" s="6">
        <v>35</v>
      </c>
    </row>
    <row spans="1:3" r="100">
      <c t="s" r="A100" s="4">
        <v>495</v>
      </c>
    </row>
    <row spans="1:3" r="101">
      <c t="s" r="A101" s="3">
        <v>466</v>
      </c>
    </row>
    <row spans="1:3" r="102">
      <c t="s" r="A102" s="4">
        <v>467</v>
      </c>
      <c t="n" r="B102" s="6">
        <v>18123</v>
      </c>
      <c t="n" r="C102" s="6">
        <v>17990</v>
      </c>
    </row>
    <row spans="1:3" r="103">
      <c t="s" r="A103" s="4">
        <v>496</v>
      </c>
    </row>
    <row spans="1:3" r="104">
      <c t="s" r="A104" s="3">
        <v>466</v>
      </c>
    </row>
    <row spans="1:3" r="105">
      <c t="s" r="A105" s="4">
        <v>467</v>
      </c>
      <c t="n" r="B105" s="6">
        <v>5168</v>
      </c>
      <c t="n" r="C105" s="6">
        <v>5238</v>
      </c>
    </row>
    <row spans="1:3" r="106">
      <c t="s" r="A106" s="4">
        <v>497</v>
      </c>
    </row>
    <row spans="1:3" r="107">
      <c t="s" r="A107" s="3">
        <v>466</v>
      </c>
    </row>
    <row spans="1:3" r="108">
      <c t="s" r="A108" s="4">
        <v>467</v>
      </c>
      <c t="n" r="B108" s="6">
        <v>1254</v>
      </c>
      <c t="n" r="C108" s="6">
        <v>1269</v>
      </c>
    </row>
    <row spans="1:3" r="109">
      <c t="s" r="A109" s="4">
        <v>498</v>
      </c>
    </row>
    <row spans="1:3" r="110">
      <c t="s" r="A110" s="3">
        <v>466</v>
      </c>
    </row>
    <row spans="1:3" r="111">
      <c t="s" r="A111" s="4">
        <v>467</v>
      </c>
      <c t="n" r="B111" s="6">
        <v>656</v>
      </c>
      <c t="n" r="C111" s="6">
        <v>866</v>
      </c>
    </row>
    <row spans="1:3" r="112">
      <c t="s" r="A112" s="4">
        <v>385</v>
      </c>
    </row>
    <row spans="1:3" r="113">
      <c t="s" r="A113" s="3">
        <v>466</v>
      </c>
    </row>
    <row spans="1:3" r="114">
      <c t="s" r="A114" s="4">
        <v>467</v>
      </c>
      <c t="n" r="B114" s="6">
        <v>9166</v>
      </c>
      <c t="n" r="C114" s="6">
        <v>18599</v>
      </c>
    </row>
    <row spans="1:3" r="115">
      <c t="s" r="A115" s="4">
        <v>499</v>
      </c>
    </row>
    <row spans="1:3" r="116">
      <c t="s" r="A116" s="3">
        <v>466</v>
      </c>
    </row>
    <row spans="1:3" r="117">
      <c t="s" r="A117" s="4">
        <v>467</v>
      </c>
      <c t="n" r="B117" s="6">
        <v>179</v>
      </c>
      <c t="n" r="C117" s="6">
        <v>168</v>
      </c>
    </row>
    <row spans="1:3" r="118">
      <c t="s" r="A118" s="4">
        <v>500</v>
      </c>
    </row>
    <row spans="1:3" r="119">
      <c t="s" r="A119" s="3">
        <v>466</v>
      </c>
    </row>
    <row spans="1:3" r="120">
      <c t="s" r="A120" s="4">
        <v>467</v>
      </c>
      <c t="n" r="B120" s="6">
        <v>8738</v>
      </c>
      <c t="n" r="C120" s="6">
        <v>18070</v>
      </c>
    </row>
    <row spans="1:3" r="121">
      <c t="s" r="A121" s="4">
        <v>501</v>
      </c>
    </row>
    <row spans="1:3" r="122">
      <c t="s" r="A122" s="3">
        <v>466</v>
      </c>
    </row>
    <row spans="1:3" r="123">
      <c t="s" r="A123" s="4">
        <v>467</v>
      </c>
      <c t="n" r="B123" s="6">
        <v>249</v>
      </c>
      <c t="n" r="C123" s="6">
        <v>111</v>
      </c>
    </row>
    <row spans="1:3" r="124">
      <c t="s" r="A124" s="4">
        <v>502</v>
      </c>
    </row>
    <row spans="1:3" r="125">
      <c t="s" r="A125" s="3">
        <v>466</v>
      </c>
    </row>
    <row spans="1:3" r="126">
      <c t="s" r="A126" s="4">
        <v>467</v>
      </c>
      <c t="n" r="C126" s="6">
        <v>250</v>
      </c>
    </row>
    <row spans="1:3" r="127">
      <c t="s" r="A127" s="4">
        <v>386</v>
      </c>
    </row>
    <row spans="1:3" r="128">
      <c t="s" r="A128" s="3">
        <v>466</v>
      </c>
    </row>
    <row spans="1:3" r="129">
      <c t="s" r="A129" s="4">
        <v>467</v>
      </c>
      <c t="n" r="B129" s="6">
        <v>112514</v>
      </c>
      <c t="n" r="C129" s="6">
        <v>117669</v>
      </c>
    </row>
    <row spans="1:3" r="130">
      <c t="s" r="A130" s="4">
        <v>503</v>
      </c>
    </row>
    <row spans="1:3" r="131">
      <c t="s" r="A131" s="3">
        <v>466</v>
      </c>
    </row>
    <row spans="1:3" r="132">
      <c t="s" r="A132" s="4">
        <v>467</v>
      </c>
      <c t="n" r="B132" s="6">
        <v>108872</v>
      </c>
      <c t="n" r="C132" s="6">
        <v>113681</v>
      </c>
    </row>
    <row spans="1:3" r="133">
      <c t="s" r="A133" s="4">
        <v>504</v>
      </c>
    </row>
    <row spans="1:3" r="134">
      <c t="s" r="A134" s="3">
        <v>466</v>
      </c>
    </row>
    <row spans="1:3" r="135">
      <c t="s" r="A135" s="4">
        <v>467</v>
      </c>
      <c t="n" r="B135" s="6">
        <v>398</v>
      </c>
      <c t="n" r="C135" s="6">
        <v>403</v>
      </c>
    </row>
    <row spans="1:3" r="136">
      <c t="s" r="A136" s="4">
        <v>505</v>
      </c>
    </row>
    <row spans="1:3" r="137">
      <c t="s" r="A137" s="3">
        <v>466</v>
      </c>
    </row>
    <row spans="1:3" r="138">
      <c t="s" r="A138" s="4">
        <v>467</v>
      </c>
      <c t="n" r="B138" s="6">
        <v>161</v>
      </c>
      <c t="n" r="C138" s="6">
        <v>164</v>
      </c>
    </row>
    <row spans="1:3" r="139">
      <c t="s" r="A139" s="4">
        <v>506</v>
      </c>
    </row>
    <row spans="1:3" r="140">
      <c t="s" r="A140" s="3">
        <v>466</v>
      </c>
    </row>
    <row spans="1:3" r="141">
      <c t="s" r="A141" s="4">
        <v>467</v>
      </c>
      <c t="n" r="B141" s="6">
        <v>3083</v>
      </c>
      <c t="n" r="C141" s="6">
        <v>3421</v>
      </c>
    </row>
    <row spans="1:3" r="142">
      <c t="s" r="A142" s="4">
        <v>387</v>
      </c>
    </row>
    <row spans="1:3" r="143">
      <c t="s" r="A143" s="3">
        <v>466</v>
      </c>
    </row>
    <row spans="1:3" r="144">
      <c t="s" r="A144" s="4">
        <v>467</v>
      </c>
      <c t="n" r="B144" s="6">
        <v>4853</v>
      </c>
      <c t="n" r="C144" s="6">
        <v>4564</v>
      </c>
    </row>
    <row spans="1:3" r="145">
      <c t="s" r="A145" s="4">
        <v>507</v>
      </c>
    </row>
    <row spans="1:3" r="146">
      <c t="s" r="A146" s="3">
        <v>466</v>
      </c>
    </row>
    <row spans="1:3" r="147">
      <c t="s" r="A147" s="4">
        <v>467</v>
      </c>
      <c t="n" r="B147" s="6">
        <v>106</v>
      </c>
      <c t="n" r="C147" s="6">
        <v>114</v>
      </c>
    </row>
    <row spans="1:3" r="148">
      <c t="s" r="A148" s="4">
        <v>508</v>
      </c>
    </row>
    <row spans="1:3" r="149">
      <c t="s" r="A149" s="3">
        <v>466</v>
      </c>
    </row>
    <row spans="1:3" r="150">
      <c t="s" r="A150" s="4">
        <v>467</v>
      </c>
      <c t="n" r="B150" s="7">
        <v>4747</v>
      </c>
      <c t="n" r="C150" s="7">
        <v>4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5</v>
      </c>
      <c t="s" r="C1" s="2">
        <v>510</v>
      </c>
    </row>
    <row spans="1:3" r="2">
      <c t="s" r="A2" s="4">
        <v>270</v>
      </c>
    </row>
    <row spans="1:3" r="3">
      <c t="s" r="A3" s="3">
        <v>511</v>
      </c>
    </row>
    <row spans="1:3" r="4">
      <c t="s" r="A4" s="4">
        <v>512</v>
      </c>
      <c t="n" r="C4" s="7">
        <v>102994</v>
      </c>
    </row>
    <row spans="1:3" r="5">
      <c t="s" r="A5" s="4">
        <v>513</v>
      </c>
      <c t="n" r="C5" s="6">
        <v>-14979</v>
      </c>
    </row>
    <row spans="1:3" r="6">
      <c t="s" r="A6" s="4">
        <v>514</v>
      </c>
      <c t="n" r="C6" s="6">
        <v>88015</v>
      </c>
    </row>
    <row spans="1:3" r="7">
      <c t="s" r="A7" s="4">
        <v>515</v>
      </c>
      <c t="n" r="C7" s="6">
        <v>-12664</v>
      </c>
    </row>
    <row spans="1:3" r="8">
      <c t="s" r="A8" s="4">
        <v>516</v>
      </c>
      <c t="n" r="C8" s="6">
        <v>75351</v>
      </c>
    </row>
    <row spans="1:3" r="9">
      <c t="s" r="A9" s="4">
        <v>517</v>
      </c>
    </row>
    <row spans="1:3" r="10">
      <c t="s" r="A10" s="3">
        <v>511</v>
      </c>
    </row>
    <row spans="1:3" r="11">
      <c t="s" r="A11" s="4">
        <v>512</v>
      </c>
      <c t="n" r="C11" s="6">
        <v>10290</v>
      </c>
    </row>
    <row spans="1:3" r="12">
      <c t="s" r="A12" s="4">
        <v>513</v>
      </c>
      <c t="n" r="C12" s="6">
        <v>-5487</v>
      </c>
    </row>
    <row spans="1:3" r="13">
      <c t="s" r="A13" s="4">
        <v>514</v>
      </c>
      <c t="n" r="C13" s="6">
        <v>4803</v>
      </c>
    </row>
    <row spans="1:3" r="14">
      <c t="s" r="A14" s="4">
        <v>515</v>
      </c>
      <c t="n" r="C14" s="6">
        <v>-386</v>
      </c>
    </row>
    <row spans="1:3" r="15">
      <c t="s" r="A15" s="4">
        <v>516</v>
      </c>
      <c t="n" r="C15" s="6">
        <v>4417</v>
      </c>
    </row>
    <row spans="1:3" r="16">
      <c t="s" r="A16" s="4">
        <v>518</v>
      </c>
    </row>
    <row spans="1:3" r="17">
      <c t="s" r="A17" s="3">
        <v>511</v>
      </c>
    </row>
    <row spans="1:3" r="18">
      <c t="s" r="A18" s="4">
        <v>512</v>
      </c>
      <c t="n" r="C18" s="6">
        <v>92704</v>
      </c>
    </row>
    <row spans="1:3" r="19">
      <c t="s" r="A19" s="4">
        <v>513</v>
      </c>
      <c t="n" r="C19" s="6">
        <v>-9492</v>
      </c>
    </row>
    <row spans="1:3" r="20">
      <c t="s" r="A20" s="4">
        <v>514</v>
      </c>
      <c t="n" r="C20" s="6">
        <v>83212</v>
      </c>
    </row>
    <row spans="1:3" r="21">
      <c t="s" r="A21" s="4">
        <v>515</v>
      </c>
      <c t="n" r="C21" s="6">
        <v>-12278</v>
      </c>
    </row>
    <row spans="1:3" r="22">
      <c t="s" r="A22" s="4">
        <v>516</v>
      </c>
      <c t="n" r="C22" s="7">
        <v>70934</v>
      </c>
    </row>
    <row spans="1:3" r="23">
      <c t="s" r="A23" s="4">
        <v>277</v>
      </c>
    </row>
    <row spans="1:3" r="24">
      <c t="s" r="A24" s="3">
        <v>511</v>
      </c>
    </row>
    <row spans="1:3" r="25">
      <c t="s" r="A25" s="4">
        <v>512</v>
      </c>
      <c t="n" r="B25" s="7">
        <v>82674</v>
      </c>
    </row>
    <row spans="1:3" r="26">
      <c t="s" r="A26" s="4">
        <v>513</v>
      </c>
      <c t="n" r="B26" s="6">
        <v>-13754</v>
      </c>
    </row>
    <row spans="1:3" r="27">
      <c t="s" r="A27" s="4">
        <v>514</v>
      </c>
      <c t="n" r="B27" s="6">
        <v>68920</v>
      </c>
    </row>
    <row spans="1:3" r="28">
      <c t="s" r="A28" s="4">
        <v>515</v>
      </c>
      <c t="n" r="B28" s="6">
        <v>-11058</v>
      </c>
    </row>
    <row spans="1:3" r="29">
      <c t="s" r="A29" s="4">
        <v>516</v>
      </c>
      <c t="n" r="B29" s="6">
        <v>57862</v>
      </c>
    </row>
    <row spans="1:3" r="30">
      <c t="s" r="A30" s="4">
        <v>519</v>
      </c>
    </row>
    <row spans="1:3" r="31">
      <c t="s" r="A31" s="3">
        <v>511</v>
      </c>
    </row>
    <row spans="1:3" r="32">
      <c t="s" r="A32" s="4">
        <v>512</v>
      </c>
      <c t="n" r="B32" s="6">
        <v>894</v>
      </c>
    </row>
    <row spans="1:3" r="33">
      <c t="s" r="A33" s="4">
        <v>513</v>
      </c>
      <c t="n" r="B33" s="6">
        <v>-237</v>
      </c>
    </row>
    <row spans="1:3" r="34">
      <c t="s" r="A34" s="4">
        <v>514</v>
      </c>
      <c t="n" r="B34" s="6">
        <v>657</v>
      </c>
    </row>
    <row spans="1:3" r="35">
      <c t="s" r="A35" s="4">
        <v>515</v>
      </c>
      <c t="n" r="B35" s="6">
        <v>-217</v>
      </c>
    </row>
    <row spans="1:3" r="36">
      <c t="s" r="A36" s="4">
        <v>516</v>
      </c>
      <c t="n" r="B36" s="6">
        <v>440</v>
      </c>
    </row>
    <row spans="1:3" r="37">
      <c t="s" r="A37" s="4">
        <v>520</v>
      </c>
    </row>
    <row spans="1:3" r="38">
      <c t="s" r="A38" s="3">
        <v>511</v>
      </c>
    </row>
    <row spans="1:3" r="39">
      <c t="s" r="A39" s="4">
        <v>512</v>
      </c>
      <c t="n" r="B39" s="6">
        <v>81780</v>
      </c>
    </row>
    <row spans="1:3" r="40">
      <c t="s" r="A40" s="4">
        <v>513</v>
      </c>
      <c t="n" r="B40" s="6">
        <v>-13517</v>
      </c>
    </row>
    <row spans="1:3" r="41">
      <c t="s" r="A41" s="4">
        <v>514</v>
      </c>
      <c t="n" r="B41" s="6">
        <v>68263</v>
      </c>
    </row>
    <row spans="1:3" r="42">
      <c t="s" r="A42" s="4">
        <v>515</v>
      </c>
      <c t="n" r="B42" s="6">
        <v>-10841</v>
      </c>
    </row>
    <row spans="1:3" r="43">
      <c t="s" r="A43" s="4">
        <v>516</v>
      </c>
      <c t="n" r="B43" s="7">
        <v>574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25</v>
      </c>
    </row>
    <row spans="1:3" r="2">
      <c t="s" r="A2" s="4">
        <v>270</v>
      </c>
    </row>
    <row spans="1:3" r="3">
      <c t="s" r="A3" s="3">
        <v>511</v>
      </c>
    </row>
    <row spans="1:3" r="4">
      <c t="s" r="A4" s="4">
        <v>522</v>
      </c>
      <c t="n" r="B4" s="7">
        <v>44950</v>
      </c>
      <c t="n" r="C4" s="7">
        <v>51240</v>
      </c>
    </row>
    <row spans="1:3" r="5">
      <c t="s" r="A5" s="4">
        <v>523</v>
      </c>
      <c t="n" r="B5" s="6">
        <v>43299</v>
      </c>
      <c t="n" r="C5" s="6">
        <v>48391</v>
      </c>
    </row>
    <row spans="1:3" r="6">
      <c t="s" r="A6" s="4">
        <v>524</v>
      </c>
    </row>
    <row spans="1:3" r="7">
      <c t="s" r="A7" s="3">
        <v>511</v>
      </c>
    </row>
    <row spans="1:3" r="8">
      <c t="s" r="A8" s="4">
        <v>522</v>
      </c>
      <c t="n" r="B8" s="6">
        <v>1303</v>
      </c>
      <c t="n" r="C8" s="6">
        <v>1478</v>
      </c>
    </row>
    <row spans="1:3" r="9">
      <c t="s" r="A9" s="4">
        <v>523</v>
      </c>
      <c t="n" r="B9" s="6">
        <v>580</v>
      </c>
      <c t="n" r="C9" s="6">
        <v>668</v>
      </c>
    </row>
    <row spans="1:3" r="10">
      <c t="s" r="A10" s="4">
        <v>525</v>
      </c>
    </row>
    <row spans="1:3" r="11">
      <c t="s" r="A11" s="3">
        <v>511</v>
      </c>
    </row>
    <row spans="1:3" r="12">
      <c t="s" r="A12" s="4">
        <v>522</v>
      </c>
      <c t="n" r="B12" s="6">
        <v>43647</v>
      </c>
      <c t="n" r="C12" s="6">
        <v>49762</v>
      </c>
    </row>
    <row spans="1:3" r="13">
      <c t="s" r="A13" s="4">
        <v>523</v>
      </c>
      <c t="n" r="B13" s="6">
        <v>42719</v>
      </c>
      <c t="n" r="C13" s="6">
        <v>47723</v>
      </c>
    </row>
    <row spans="1:3" r="14">
      <c t="s" r="A14" s="4">
        <v>277</v>
      </c>
    </row>
    <row spans="1:3" r="15">
      <c t="s" r="A15" s="3">
        <v>511</v>
      </c>
    </row>
    <row spans="1:3" r="16">
      <c t="s" r="A16" s="4">
        <v>522</v>
      </c>
      <c t="n" r="B16" s="6">
        <v>52543</v>
      </c>
      <c t="n" r="C16" s="6">
        <v>58189</v>
      </c>
    </row>
    <row spans="1:3" r="17">
      <c t="s" r="A17" s="4">
        <v>523</v>
      </c>
      <c t="n" r="B17" s="6">
        <v>52108</v>
      </c>
      <c t="n" r="C17" s="6">
        <v>57862</v>
      </c>
    </row>
    <row spans="1:3" r="18">
      <c t="s" r="A18" s="4">
        <v>526</v>
      </c>
    </row>
    <row spans="1:3" r="19">
      <c t="s" r="A19" s="3">
        <v>511</v>
      </c>
    </row>
    <row spans="1:3" r="20">
      <c t="s" r="A20" s="4">
        <v>522</v>
      </c>
      <c t="n" r="B20" s="6">
        <v>610</v>
      </c>
      <c t="n" r="C20" s="6">
        <v>608</v>
      </c>
    </row>
    <row spans="1:3" r="21">
      <c t="s" r="A21" s="4">
        <v>523</v>
      </c>
      <c t="n" r="B21" s="6">
        <v>431</v>
      </c>
      <c t="n" r="C21" s="6">
        <v>440</v>
      </c>
    </row>
    <row spans="1:3" r="22">
      <c t="s" r="A22" s="4">
        <v>527</v>
      </c>
    </row>
    <row spans="1:3" r="23">
      <c t="s" r="A23" s="3">
        <v>511</v>
      </c>
    </row>
    <row spans="1:3" r="24">
      <c t="s" r="A24" s="4">
        <v>522</v>
      </c>
      <c t="n" r="B24" s="6">
        <v>51933</v>
      </c>
      <c t="n" r="C24" s="6">
        <v>57581</v>
      </c>
    </row>
    <row spans="1:3" r="25">
      <c t="s" r="A25" s="4">
        <v>523</v>
      </c>
      <c t="n" r="B25" s="7">
        <v>51677</v>
      </c>
      <c t="n" r="C25" s="7">
        <v>574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8</v>
      </c>
      <c t="s" r="B1" s="2">
        <v>74</v>
      </c>
      <c t="s" r="D1" s="2">
        <v>1</v>
      </c>
    </row>
    <row spans="1:5" r="2">
      <c t="s" r="B2" s="2">
        <v>2</v>
      </c>
      <c t="s" r="C2" s="2">
        <v>75</v>
      </c>
      <c t="s" r="D2" s="2">
        <v>2</v>
      </c>
      <c t="s" r="E2" s="2">
        <v>75</v>
      </c>
    </row>
    <row spans="1:5" r="3">
      <c t="s" r="A3" s="4">
        <v>270</v>
      </c>
    </row>
    <row spans="1:5" r="4">
      <c t="s" r="A4" s="3">
        <v>511</v>
      </c>
    </row>
    <row spans="1:5" r="5">
      <c t="s" r="A5" s="4">
        <v>529</v>
      </c>
      <c t="n" r="B5" s="7">
        <v>259</v>
      </c>
      <c t="n" r="C5" s="7">
        <v>300</v>
      </c>
      <c t="n" r="D5" s="7">
        <v>307</v>
      </c>
      <c t="n" r="E5" s="7">
        <v>310</v>
      </c>
    </row>
    <row spans="1:5" r="6">
      <c t="s" r="A6" s="4">
        <v>530</v>
      </c>
      <c t="n" r="B6" s="6">
        <v>-21</v>
      </c>
      <c t="n" r="C6" s="6">
        <v>-30</v>
      </c>
      <c t="n" r="D6" s="6">
        <v>-115</v>
      </c>
      <c t="n" r="E6" s="6">
        <v>-56</v>
      </c>
    </row>
    <row spans="1:5" r="7">
      <c t="s" r="A7" s="4">
        <v>531</v>
      </c>
      <c t="n" r="B7" s="6">
        <v>13</v>
      </c>
      <c t="n" r="C7" s="6">
        <v>56</v>
      </c>
      <c t="n" r="D7" s="6">
        <v>59</v>
      </c>
      <c t="n" r="E7" s="6">
        <v>72</v>
      </c>
    </row>
    <row spans="1:5" r="8">
      <c t="s" r="A8" s="4">
        <v>532</v>
      </c>
      <c t="n" r="B8" s="6">
        <v>251</v>
      </c>
      <c t="n" r="C8" s="7">
        <v>326</v>
      </c>
      <c t="n" r="D8" s="6">
        <v>251</v>
      </c>
      <c t="n" r="E8" s="7">
        <v>326</v>
      </c>
    </row>
    <row spans="1:5" r="9">
      <c t="s" r="A9" s="4">
        <v>277</v>
      </c>
    </row>
    <row spans="1:5" r="10">
      <c t="s" r="A10" s="3">
        <v>511</v>
      </c>
    </row>
    <row spans="1:5" r="11">
      <c t="s" r="A11" s="4">
        <v>529</v>
      </c>
      <c t="n" r="B11" s="6">
        <v>213</v>
      </c>
      <c t="n" r="D11" s="6">
        <v>217</v>
      </c>
    </row>
    <row spans="1:5" r="12">
      <c t="s" r="A12" s="4">
        <v>530</v>
      </c>
      <c t="n" r="B12" s="6">
        <v>-8</v>
      </c>
      <c t="n" r="D12" s="6">
        <v>-14</v>
      </c>
    </row>
    <row spans="1:5" r="13">
      <c t="s" r="A13" s="4">
        <v>531</v>
      </c>
      <c t="n" r="B13" s="6">
        <v>1</v>
      </c>
      <c t="n" r="D13" s="6">
        <v>3</v>
      </c>
    </row>
    <row spans="1:5" r="14">
      <c t="s" r="A14" s="4">
        <v>532</v>
      </c>
      <c t="n" r="B14" s="7">
        <v>206</v>
      </c>
      <c t="n" r="D14" s="7">
        <v>2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r="A1" s="1">
        <v>533</v>
      </c>
      <c t="s" r="B1" s="2">
        <v>74</v>
      </c>
      <c t="s" r="C1" s="2">
        <v>1</v>
      </c>
      <c t="s" r="E1" s="2">
        <v>534</v>
      </c>
    </row>
    <row spans="1:8" r="2">
      <c t="s" r="B2" s="2">
        <v>25</v>
      </c>
      <c t="s" r="C2" s="2">
        <v>2</v>
      </c>
      <c t="s" r="D2" s="2">
        <v>75</v>
      </c>
      <c t="s" r="E2" s="2">
        <v>2</v>
      </c>
      <c t="s" r="F2" s="2">
        <v>535</v>
      </c>
      <c t="s" r="G2" s="2">
        <v>536</v>
      </c>
      <c t="s" r="H2" s="2">
        <v>537</v>
      </c>
    </row>
    <row spans="1:8" r="3">
      <c t="s" r="A3" s="3">
        <v>538</v>
      </c>
    </row>
    <row spans="1:8" r="4">
      <c t="s" r="A4" s="4">
        <v>539</v>
      </c>
      <c t="n" r="B4" s="6">
        <v>344250</v>
      </c>
      <c t="n" r="C4" s="6">
        <v>318950</v>
      </c>
      <c t="n" r="E4" s="6">
        <v>318950</v>
      </c>
    </row>
    <row spans="1:8" r="5">
      <c t="s" r="A5" s="4">
        <v>540</v>
      </c>
      <c t="n" r="C5" s="8">
        <v>12.1</v>
      </c>
      <c t="n" r="E5" s="8">
        <v>12.1</v>
      </c>
    </row>
    <row spans="1:8" r="6">
      <c t="s" r="A6" s="4">
        <v>541</v>
      </c>
      <c t="n" r="C6" s="6">
        <v>171000</v>
      </c>
      <c t="n" r="E6" s="6">
        <v>171000</v>
      </c>
    </row>
    <row spans="1:8" r="7">
      <c t="s" r="A7" s="4">
        <v>542</v>
      </c>
      <c t="n" r="C7" s="7">
        <v>21000</v>
      </c>
      <c t="n" r="D7" s="7">
        <v>16000</v>
      </c>
      <c t="n" r="E7" s="7">
        <v>349000</v>
      </c>
    </row>
    <row spans="1:8" r="8">
      <c t="s" r="A8" s="4">
        <v>543</v>
      </c>
      <c t="n" r="C8" s="6">
        <v>0</v>
      </c>
      <c t="n" r="D8" s="6">
        <v>0</v>
      </c>
    </row>
    <row spans="1:8" r="9">
      <c t="s" r="A9" s="4">
        <v>544</v>
      </c>
      <c t="n" r="C9" s="6">
        <v>0</v>
      </c>
      <c t="n" r="D9" s="6">
        <v>0</v>
      </c>
    </row>
    <row spans="1:8" r="10">
      <c t="s" r="A10" s="4">
        <v>545</v>
      </c>
    </row>
    <row spans="1:8" r="11">
      <c t="s" r="A11" s="3">
        <v>538</v>
      </c>
    </row>
    <row spans="1:8" r="12">
      <c t="s" r="A12" s="4">
        <v>541</v>
      </c>
      <c t="n" r="C12" s="6">
        <v>107200</v>
      </c>
      <c t="n" r="E12" s="6">
        <v>107200</v>
      </c>
    </row>
    <row spans="1:8" r="13">
      <c t="s" r="A13" s="4">
        <v>546</v>
      </c>
      <c t="n" r="C13" s="7">
        <v>10</v>
      </c>
    </row>
    <row spans="1:8" r="14">
      <c t="s" r="A14" s="4">
        <v>547</v>
      </c>
    </row>
    <row spans="1:8" r="15">
      <c t="s" r="A15" s="3">
        <v>538</v>
      </c>
    </row>
    <row spans="1:8" r="16">
      <c t="s" r="A16" s="4">
        <v>541</v>
      </c>
      <c t="n" r="C16" s="6">
        <v>40750</v>
      </c>
      <c t="n" r="E16" s="6">
        <v>40750</v>
      </c>
    </row>
    <row spans="1:8" r="17">
      <c t="s" r="A17" s="4">
        <v>546</v>
      </c>
      <c t="n" r="C17" s="8">
        <v>9.75</v>
      </c>
    </row>
    <row spans="1:8" r="18">
      <c t="s" r="A18" s="4">
        <v>548</v>
      </c>
    </row>
    <row spans="1:8" r="19">
      <c t="s" r="A19" s="3">
        <v>538</v>
      </c>
    </row>
    <row spans="1:8" r="20">
      <c t="s" r="A20" s="4">
        <v>541</v>
      </c>
      <c t="n" r="C20" s="6">
        <v>9250</v>
      </c>
      <c t="n" r="E20" s="6">
        <v>9250</v>
      </c>
    </row>
    <row spans="1:8" r="21">
      <c t="s" r="A21" s="4">
        <v>546</v>
      </c>
      <c t="n" r="C21" s="8">
        <v>10.35</v>
      </c>
    </row>
    <row spans="1:8" r="22">
      <c t="s" r="A22" s="4">
        <v>549</v>
      </c>
    </row>
    <row spans="1:8" r="23">
      <c t="s" r="A23" s="3">
        <v>538</v>
      </c>
    </row>
    <row spans="1:8" r="24">
      <c t="s" r="A24" s="4">
        <v>541</v>
      </c>
      <c t="n" r="C24" s="6">
        <v>161750</v>
      </c>
      <c t="n" r="E24" s="6">
        <v>161750</v>
      </c>
    </row>
    <row spans="1:8" r="25">
      <c t="s" r="A25" s="4">
        <v>546</v>
      </c>
      <c t="n" r="C25" s="8">
        <v>10.6</v>
      </c>
    </row>
    <row spans="1:8" r="26">
      <c t="s" r="A26" s="4">
        <v>550</v>
      </c>
    </row>
    <row spans="1:8" r="27">
      <c t="s" r="A27" s="3">
        <v>538</v>
      </c>
    </row>
    <row spans="1:8" r="28">
      <c t="s" r="A28" s="4">
        <v>551</v>
      </c>
      <c t="n" r="F28" s="6">
        <v>350000</v>
      </c>
      <c t="n" r="G28" s="6">
        <v>220000</v>
      </c>
      <c t="n" r="H28" s="6">
        <v>170000</v>
      </c>
    </row>
    <row spans="1:8" r="29">
      <c t="s" r="A29" s="4">
        <v>552</v>
      </c>
      <c t="s" r="C29" s="4">
        <v>553</v>
      </c>
    </row>
    <row spans="1:8" r="30">
      <c t="s" r="A30" s="4">
        <v>554</v>
      </c>
      <c t="s" r="C30" s="4">
        <v>555</v>
      </c>
    </row>
    <row spans="1:8" r="31">
      <c t="s" r="A31" s="4">
        <v>556</v>
      </c>
      <c t="n" r="C31" s="6">
        <v>171000</v>
      </c>
      <c t="n" r="E31" s="6">
        <v>171000</v>
      </c>
    </row>
    <row spans="1:8" r="32">
      <c t="s" r="A32" s="4">
        <v>557</v>
      </c>
      <c t="n" r="C32" s="7">
        <v>212000</v>
      </c>
      <c t="n" r="E32" s="7">
        <v>212000</v>
      </c>
    </row>
    <row spans="1:8" r="33">
      <c t="s" r="A33" s="4">
        <v>558</v>
      </c>
      <c t="n" r="B33" s="7">
        <v>25300</v>
      </c>
    </row>
    <row spans="1:8" r="34">
      <c t="s" r="A34" s="4">
        <v>559</v>
      </c>
    </row>
    <row spans="1:8" r="35">
      <c t="s" r="A35" s="3">
        <v>538</v>
      </c>
    </row>
    <row spans="1:8" r="36">
      <c t="s" r="A36" s="4">
        <v>560</v>
      </c>
      <c t="s" r="C36" s="4">
        <v>56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562</v>
      </c>
      <c t="s" r="B1" s="2">
        <v>1</v>
      </c>
    </row>
    <row spans="1:3" r="2">
      <c t="s" r="B2" s="2">
        <v>2</v>
      </c>
      <c t="s" r="C2" s="2">
        <v>75</v>
      </c>
    </row>
    <row spans="1:3" r="3">
      <c t="s" r="A3" s="3">
        <v>563</v>
      </c>
    </row>
    <row spans="1:3" r="4">
      <c t="s" r="A4" s="4">
        <v>564</v>
      </c>
      <c t="n" r="B4" s="8">
        <v>9.75</v>
      </c>
    </row>
    <row spans="1:3" r="5">
      <c t="s" r="A5" s="4">
        <v>565</v>
      </c>
      <c t="n" r="B5" s="8">
        <v>13.05</v>
      </c>
    </row>
    <row spans="1:3" r="6">
      <c t="s" r="A6" s="4">
        <v>566</v>
      </c>
      <c t="n" r="B6" s="6">
        <v>344250</v>
      </c>
      <c t="n" r="C6" s="6">
        <v>322200</v>
      </c>
    </row>
    <row spans="1:3" r="7">
      <c t="s" r="A7" s="4">
        <v>567</v>
      </c>
      <c t="s" r="B7" s="4">
        <v>568</v>
      </c>
    </row>
    <row spans="1:3" r="8">
      <c t="s" r="A8" s="4">
        <v>569</v>
      </c>
      <c t="n" r="B8" s="8">
        <v>10.48</v>
      </c>
    </row>
    <row spans="1:3" r="9">
      <c t="s" r="A9" s="4">
        <v>570</v>
      </c>
      <c t="n" r="B9" s="6">
        <v>171000</v>
      </c>
    </row>
    <row spans="1:3" r="10">
      <c t="s" r="A10" s="4">
        <v>571</v>
      </c>
      <c t="n" r="B10" s="8">
        <v>9.83</v>
      </c>
    </row>
    <row spans="1:3" r="11">
      <c t="s" r="A11" s="4">
        <v>572</v>
      </c>
      <c t="s" r="B11" s="4">
        <v>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4</v>
      </c>
      <c t="s" r="B1" s="2">
        <v>2</v>
      </c>
      <c t="s" r="C1" s="2">
        <v>25</v>
      </c>
    </row>
    <row spans="1:3" r="2">
      <c t="s" r="A2" s="3">
        <v>575</v>
      </c>
    </row>
    <row spans="1:3" r="3">
      <c t="s" r="A3" s="4">
        <v>576</v>
      </c>
      <c t="n" r="B3" s="7">
        <v>58002</v>
      </c>
      <c t="n" r="C3" s="7">
        <v>49397</v>
      </c>
    </row>
    <row spans="1:3" r="4">
      <c t="s" r="A4" s="4">
        <v>577</v>
      </c>
    </row>
    <row spans="1:3" r="5">
      <c t="s" r="A5" s="3">
        <v>575</v>
      </c>
    </row>
    <row spans="1:3" r="6">
      <c t="s" r="A6" s="4">
        <v>576</v>
      </c>
      <c t="n" r="B6" s="6">
        <v>22310</v>
      </c>
      <c t="n" r="C6" s="6">
        <v>19602</v>
      </c>
    </row>
    <row spans="1:3" r="7">
      <c t="s" r="A7" s="4">
        <v>578</v>
      </c>
    </row>
    <row spans="1:3" r="8">
      <c t="s" r="A8" s="3">
        <v>575</v>
      </c>
    </row>
    <row spans="1:3" r="9">
      <c t="s" r="A9" s="4">
        <v>576</v>
      </c>
      <c t="n" r="B9" s="6">
        <v>32279</v>
      </c>
      <c t="n" r="C9" s="6">
        <v>26479</v>
      </c>
    </row>
    <row spans="1:3" r="10">
      <c t="s" r="A10" s="4">
        <v>579</v>
      </c>
    </row>
    <row spans="1:3" r="11">
      <c t="s" r="A11" s="3">
        <v>575</v>
      </c>
    </row>
    <row spans="1:3" r="12">
      <c t="s" r="A12" s="4">
        <v>576</v>
      </c>
      <c t="n" r="B12" s="7">
        <v>3413</v>
      </c>
      <c t="n" r="C12" s="7">
        <v>33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v>
      </c>
      <c t="s" r="B1" s="2">
        <v>74</v>
      </c>
      <c t="s" r="D1" s="2">
        <v>1</v>
      </c>
    </row>
    <row spans="1:5" r="2">
      <c t="s" r="B2" s="2">
        <v>2</v>
      </c>
      <c t="s" r="C2" s="2">
        <v>75</v>
      </c>
      <c t="s" r="D2" s="2">
        <v>2</v>
      </c>
      <c t="s" r="E2" s="2">
        <v>75</v>
      </c>
    </row>
    <row spans="1:5" r="3">
      <c t="s" r="A3" s="3">
        <v>121</v>
      </c>
    </row>
    <row spans="1:5" r="4">
      <c t="s" r="A4" s="4">
        <v>122</v>
      </c>
      <c t="n" r="B4" s="7">
        <v>855</v>
      </c>
      <c t="n" r="C4" s="7">
        <v>-1344</v>
      </c>
      <c t="n" r="D4" s="7">
        <v>1608</v>
      </c>
      <c t="n" r="E4" s="7">
        <v>-970</v>
      </c>
    </row>
    <row spans="1:5" r="5">
      <c t="s" r="A5" s="3">
        <v>123</v>
      </c>
    </row>
    <row spans="1:5" r="6">
      <c t="s" r="A6" s="4">
        <v>124</v>
      </c>
      <c t="n" r="B6" s="6">
        <v>383</v>
      </c>
      <c t="n" r="C6" s="6">
        <v>-334</v>
      </c>
      <c t="n" r="D6" s="6">
        <v>718</v>
      </c>
      <c t="n" r="E6" s="6">
        <v>-248</v>
      </c>
    </row>
    <row spans="1:5" r="7">
      <c t="s" r="A7" s="4">
        <v>125</v>
      </c>
      <c t="n" r="B7" s="6">
        <v>-220</v>
      </c>
      <c t="n" r="C7" s="6">
        <v>27</v>
      </c>
      <c t="n" r="D7" s="6">
        <v>-219</v>
      </c>
      <c t="n" r="E7" s="6">
        <v>27</v>
      </c>
    </row>
    <row spans="1:5" r="8">
      <c t="s" r="A8" s="4">
        <v>126</v>
      </c>
      <c t="n" r="B8" s="6">
        <v>163</v>
      </c>
      <c t="n" r="C8" s="6">
        <v>-307</v>
      </c>
      <c t="n" r="D8" s="6">
        <v>499</v>
      </c>
      <c t="n" r="E8" s="6">
        <v>-221</v>
      </c>
    </row>
    <row spans="1:5" r="9">
      <c t="s" r="A9" s="4">
        <v>127</v>
      </c>
      <c t="n" r="B9" s="7">
        <v>1018</v>
      </c>
      <c t="n" r="C9" s="7">
        <v>-1651</v>
      </c>
      <c t="n" r="D9" s="7">
        <v>2107</v>
      </c>
      <c t="n" r="E9" s="7">
        <v>-11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80</v>
      </c>
      <c t="s" r="B1" s="2">
        <v>1</v>
      </c>
      <c t="s" r="C1" s="2">
        <v>413</v>
      </c>
    </row>
    <row spans="1:4" r="2">
      <c t="s" r="B2" s="2">
        <v>2</v>
      </c>
      <c t="s" r="C2" s="2">
        <v>25</v>
      </c>
      <c t="s" r="D2" s="2">
        <v>581</v>
      </c>
    </row>
    <row spans="1:4" r="3">
      <c t="s" r="A3" s="3">
        <v>220</v>
      </c>
    </row>
    <row spans="1:4" r="4">
      <c t="s" r="A4" s="4">
        <v>582</v>
      </c>
      <c t="n" r="B4" s="7">
        <v>1256000</v>
      </c>
    </row>
    <row spans="1:4" r="5">
      <c t="s" r="A5" s="4">
        <v>583</v>
      </c>
      <c t="n" r="C5" s="7">
        <v>1000000000</v>
      </c>
      <c t="n" r="D5" s="7">
        <v>50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5</v>
      </c>
    </row>
    <row spans="1:3" r="2">
      <c t="s" r="A2" s="3">
        <v>585</v>
      </c>
    </row>
    <row spans="1:3" r="3">
      <c t="s" r="A3" s="4">
        <v>586</v>
      </c>
      <c t="n" r="B3" s="7">
        <v>42854000</v>
      </c>
      <c t="n" r="C3" s="7">
        <v>43128000</v>
      </c>
    </row>
    <row spans="1:3" r="4">
      <c t="s" r="A4" s="4">
        <v>587</v>
      </c>
      <c t="n" r="B4" s="6">
        <v>39188000</v>
      </c>
      <c t="n" r="C4" s="6">
        <v>38710000</v>
      </c>
    </row>
    <row spans="1:3" r="5">
      <c t="s" r="A5" s="4">
        <v>588</v>
      </c>
      <c t="n" r="B5" s="6">
        <v>39188000</v>
      </c>
      <c t="n" r="C5" s="6">
        <v>38710000</v>
      </c>
    </row>
    <row spans="1:3" r="6">
      <c t="s" r="A6" s="4">
        <v>589</v>
      </c>
      <c t="n" r="B6" s="7">
        <v>39188000</v>
      </c>
      <c t="n" r="C6" s="7">
        <v>38710000</v>
      </c>
    </row>
    <row spans="1:3" r="7">
      <c t="s" r="A7" s="4">
        <v>590</v>
      </c>
      <c t="s" r="B7" s="4">
        <v>591</v>
      </c>
      <c t="s" r="C7" s="4">
        <v>592</v>
      </c>
    </row>
    <row spans="1:3" r="8">
      <c t="s" r="A8" s="4">
        <v>593</v>
      </c>
      <c t="s" r="B8" s="4">
        <v>594</v>
      </c>
      <c t="s" r="C8" s="4">
        <v>595</v>
      </c>
    </row>
    <row spans="1:3" r="9">
      <c t="s" r="A9" s="4">
        <v>596</v>
      </c>
      <c t="s" r="B9" s="4">
        <v>597</v>
      </c>
      <c t="s" r="C9" s="4">
        <v>598</v>
      </c>
    </row>
    <row spans="1:3" r="10">
      <c t="s" r="A10" s="4">
        <v>599</v>
      </c>
      <c t="s" r="B10" s="4">
        <v>594</v>
      </c>
      <c t="s" r="C10" s="4">
        <v>595</v>
      </c>
    </row>
    <row spans="1:3" r="11">
      <c t="s" r="A11" s="4">
        <v>600</v>
      </c>
    </row>
    <row spans="1:3" r="12">
      <c t="s" r="A12" s="3">
        <v>585</v>
      </c>
    </row>
    <row spans="1:3" r="13">
      <c t="s" r="A13" s="4">
        <v>601</v>
      </c>
      <c t="n" r="B13" s="7">
        <v>33658000</v>
      </c>
      <c t="n" r="C13" s="7">
        <v>32296000</v>
      </c>
    </row>
    <row spans="1:3" r="14">
      <c t="s" r="A14" s="4">
        <v>602</v>
      </c>
      <c t="n" r="B14" s="6">
        <v>25853000</v>
      </c>
      <c t="n" r="C14" s="6">
        <v>24222000</v>
      </c>
    </row>
    <row spans="1:3" r="15">
      <c t="s" r="A15" s="4">
        <v>603</v>
      </c>
      <c t="n" r="B15" s="6">
        <v>20906000</v>
      </c>
      <c t="n" r="C15" s="6">
        <v>21611000</v>
      </c>
    </row>
    <row spans="1:3" r="16">
      <c t="s" r="A16" s="4">
        <v>604</v>
      </c>
      <c t="n" r="B16" s="6">
        <v>20000000</v>
      </c>
      <c t="n" r="C16" s="6">
        <v>18167000</v>
      </c>
    </row>
    <row spans="1:3" r="17">
      <c t="s" r="A17" s="4">
        <v>605</v>
      </c>
      <c t="n" r="B17" s="6">
        <v>39024000</v>
      </c>
      <c t="n" r="C17" s="6">
        <v>40370000</v>
      </c>
    </row>
    <row spans="1:3" r="18">
      <c t="s" r="A18" s="4">
        <v>606</v>
      </c>
      <c t="n" r="B18" s="6">
        <v>31219000</v>
      </c>
      <c t="n" r="C18" s="6">
        <v>32296000</v>
      </c>
    </row>
    <row spans="1:3" r="19">
      <c t="s" r="A19" s="4">
        <v>607</v>
      </c>
      <c t="n" r="B19" s="6">
        <v>26133000</v>
      </c>
      <c t="n" r="C19" s="6">
        <v>27014000</v>
      </c>
    </row>
    <row spans="1:3" r="20">
      <c t="s" r="A20" s="4">
        <v>608</v>
      </c>
      <c t="n" r="B20" s="7">
        <v>25365000</v>
      </c>
      <c t="n" r="C20" s="7">
        <v>26241000</v>
      </c>
    </row>
    <row spans="1:3" r="21">
      <c t="s" r="A21" s="4">
        <v>609</v>
      </c>
      <c t="s" r="B21" s="4">
        <v>594</v>
      </c>
      <c t="s" r="C21" s="4">
        <v>594</v>
      </c>
    </row>
    <row spans="1:3" r="22">
      <c t="s" r="A22" s="4">
        <v>610</v>
      </c>
      <c t="s" r="B22" s="4">
        <v>611</v>
      </c>
      <c t="s" r="C22" s="4">
        <v>611</v>
      </c>
    </row>
    <row spans="1:3" r="23">
      <c t="s" r="A23" s="4">
        <v>612</v>
      </c>
      <c t="s" r="B23" s="4">
        <v>613</v>
      </c>
      <c t="s" r="C23" s="4">
        <v>613</v>
      </c>
    </row>
    <row spans="1:3" r="24">
      <c t="s" r="A24" s="4">
        <v>614</v>
      </c>
      <c t="s" r="B24" s="4">
        <v>615</v>
      </c>
      <c t="s" r="C24" s="4">
        <v>6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16</v>
      </c>
      <c t="s" r="B1" s="2">
        <v>1</v>
      </c>
      <c t="s" r="C1" s="2">
        <v>413</v>
      </c>
    </row>
    <row spans="1:3" r="2">
      <c t="s" r="B2" s="2">
        <v>2</v>
      </c>
      <c t="s" r="C2" s="2">
        <v>25</v>
      </c>
    </row>
    <row spans="1:3" r="3">
      <c t="s" r="A3" s="3">
        <v>585</v>
      </c>
    </row>
    <row spans="1:3" r="4">
      <c t="s" r="A4" s="4">
        <v>617</v>
      </c>
      <c t="s" r="B4" s="4">
        <v>618</v>
      </c>
      <c t="s" r="C4" s="4">
        <v>619</v>
      </c>
    </row>
    <row spans="1:3" r="5">
      <c t="s" r="A5" s="4">
        <v>600</v>
      </c>
    </row>
    <row spans="1:3" r="6">
      <c t="s" r="A6" s="3">
        <v>585</v>
      </c>
    </row>
    <row spans="1:3" r="7">
      <c t="s" r="A7" s="4">
        <v>609</v>
      </c>
      <c t="s" r="B7" s="4">
        <v>620</v>
      </c>
      <c t="s" r="C7" s="4">
        <v>611</v>
      </c>
    </row>
    <row spans="1:3" r="8">
      <c t="s" r="A8" s="4">
        <v>610</v>
      </c>
      <c t="s" r="B8" s="4">
        <v>621</v>
      </c>
      <c t="s" r="C8" s="4">
        <v>622</v>
      </c>
    </row>
    <row spans="1:3" r="9">
      <c t="s" r="A9" s="4">
        <v>612</v>
      </c>
      <c t="s" r="B9" s="4">
        <v>623</v>
      </c>
      <c t="s" r="C9" s="4">
        <v>623</v>
      </c>
    </row>
    <row spans="1:3" r="10">
      <c t="s" r="A10" s="4">
        <v>614</v>
      </c>
      <c t="s" r="B10" s="4">
        <v>624</v>
      </c>
      <c t="s" r="C10" s="4">
        <v>6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25</v>
      </c>
    </row>
    <row spans="1:3" r="2">
      <c t="s" r="A2" s="4">
        <v>627</v>
      </c>
    </row>
    <row spans="1:3" r="3">
      <c t="s" r="A3" s="3">
        <v>628</v>
      </c>
    </row>
    <row spans="1:3" r="4">
      <c t="s" r="A4" s="4">
        <v>629</v>
      </c>
      <c t="n" r="B4" s="7">
        <v>180</v>
      </c>
      <c t="n" r="C4" s="7">
        <v>499</v>
      </c>
    </row>
    <row spans="1:3" r="5">
      <c t="s" r="A5" s="4">
        <v>630</v>
      </c>
    </row>
    <row spans="1:3" r="6">
      <c t="s" r="A6" s="3">
        <v>628</v>
      </c>
    </row>
    <row spans="1:3" r="7">
      <c t="s" r="A7" s="4">
        <v>629</v>
      </c>
      <c t="n" r="B7" s="6">
        <v>74073</v>
      </c>
      <c t="n" r="C7" s="6">
        <v>75351</v>
      </c>
    </row>
    <row spans="1:3" r="8">
      <c t="s" r="A8" s="4">
        <v>631</v>
      </c>
    </row>
    <row spans="1:3" r="9">
      <c t="s" r="A9" s="3">
        <v>628</v>
      </c>
    </row>
    <row spans="1:3" r="10">
      <c t="s" r="A10" s="4">
        <v>629</v>
      </c>
      <c t="n" r="B10" s="6">
        <v>74253</v>
      </c>
      <c t="n" r="C10" s="6">
        <v>75850</v>
      </c>
    </row>
    <row spans="1:3" r="11">
      <c t="s" r="A11" s="4">
        <v>632</v>
      </c>
    </row>
    <row spans="1:3" r="12">
      <c t="s" r="A12" s="3">
        <v>628</v>
      </c>
    </row>
    <row spans="1:3" r="13">
      <c t="s" r="A13" s="4">
        <v>629</v>
      </c>
      <c t="n" r="C13" s="6">
        <v>103</v>
      </c>
    </row>
    <row spans="1:3" r="14">
      <c t="s" r="A14" s="4">
        <v>633</v>
      </c>
    </row>
    <row spans="1:3" r="15">
      <c t="s" r="A15" s="3">
        <v>628</v>
      </c>
    </row>
    <row spans="1:3" r="16">
      <c t="s" r="A16" s="4">
        <v>629</v>
      </c>
      <c t="n" r="B16" s="6">
        <v>2263</v>
      </c>
      <c t="n" r="C16" s="6">
        <v>4737</v>
      </c>
    </row>
    <row spans="1:3" r="17">
      <c t="s" r="A17" s="4">
        <v>634</v>
      </c>
    </row>
    <row spans="1:3" r="18">
      <c t="s" r="A18" s="3">
        <v>628</v>
      </c>
    </row>
    <row spans="1:3" r="19">
      <c t="s" r="A19" s="4">
        <v>629</v>
      </c>
      <c t="n" r="B19" s="6">
        <v>45183</v>
      </c>
      <c t="n" r="C19" s="6">
        <v>34770</v>
      </c>
    </row>
    <row spans="1:3" r="20">
      <c t="s" r="A20" s="4">
        <v>635</v>
      </c>
    </row>
    <row spans="1:3" r="21">
      <c t="s" r="A21" s="3">
        <v>628</v>
      </c>
    </row>
    <row spans="1:3" r="22">
      <c t="s" r="A22" s="4">
        <v>629</v>
      </c>
      <c t="n" r="B22" s="6">
        <v>16373</v>
      </c>
      <c t="n" r="C22" s="6">
        <v>26023</v>
      </c>
    </row>
    <row spans="1:3" r="23">
      <c t="s" r="A23" s="4">
        <v>636</v>
      </c>
    </row>
    <row spans="1:3" r="24">
      <c t="s" r="A24" s="3">
        <v>628</v>
      </c>
    </row>
    <row spans="1:3" r="25">
      <c t="s" r="A25" s="4">
        <v>629</v>
      </c>
      <c t="n" r="C25" s="6">
        <v>1773</v>
      </c>
    </row>
    <row spans="1:3" r="26">
      <c t="s" r="A26" s="4">
        <v>637</v>
      </c>
    </row>
    <row spans="1:3" r="27">
      <c t="s" r="A27" s="3">
        <v>628</v>
      </c>
    </row>
    <row spans="1:3" r="28">
      <c t="s" r="A28" s="4">
        <v>629</v>
      </c>
      <c t="n" r="B28" s="6">
        <v>10254</v>
      </c>
      <c t="n" r="C28" s="6">
        <v>7945</v>
      </c>
    </row>
    <row spans="1:3" r="29">
      <c t="s" r="A29" s="4">
        <v>638</v>
      </c>
    </row>
    <row spans="1:3" r="30">
      <c t="s" r="A30" s="3">
        <v>628</v>
      </c>
    </row>
    <row spans="1:3" r="31">
      <c t="s" r="A31" s="4">
        <v>629</v>
      </c>
      <c t="n" r="B31" s="6">
        <v>180</v>
      </c>
      <c t="n" r="C31" s="6">
        <v>499</v>
      </c>
    </row>
    <row spans="1:3" r="32">
      <c t="s" r="A32" s="4">
        <v>639</v>
      </c>
    </row>
    <row spans="1:3" r="33">
      <c t="s" r="A33" s="3">
        <v>628</v>
      </c>
    </row>
    <row spans="1:3" r="34">
      <c t="s" r="A34" s="4">
        <v>629</v>
      </c>
      <c t="n" r="B34" s="6">
        <v>180</v>
      </c>
      <c t="n" r="C34" s="6">
        <v>499</v>
      </c>
    </row>
    <row spans="1:3" r="35">
      <c t="s" r="A35" s="4">
        <v>640</v>
      </c>
    </row>
    <row spans="1:3" r="36">
      <c t="s" r="A36" s="3">
        <v>628</v>
      </c>
    </row>
    <row spans="1:3" r="37">
      <c t="s" r="A37" s="4">
        <v>629</v>
      </c>
      <c t="n" r="B37" s="6">
        <v>180</v>
      </c>
      <c t="n" r="C37" s="6">
        <v>499</v>
      </c>
    </row>
    <row spans="1:3" r="38">
      <c t="s" r="A38" s="4">
        <v>641</v>
      </c>
    </row>
    <row spans="1:3" r="39">
      <c t="s" r="A39" s="3">
        <v>628</v>
      </c>
    </row>
    <row spans="1:3" r="40">
      <c t="s" r="A40" s="4">
        <v>629</v>
      </c>
      <c t="n" r="B40" s="6">
        <v>74073</v>
      </c>
      <c t="n" r="C40" s="6">
        <v>75351</v>
      </c>
    </row>
    <row spans="1:3" r="41">
      <c t="s" r="A41" s="4">
        <v>642</v>
      </c>
    </row>
    <row spans="1:3" r="42">
      <c t="s" r="A42" s="3">
        <v>628</v>
      </c>
    </row>
    <row spans="1:3" r="43">
      <c t="s" r="A43" s="4">
        <v>629</v>
      </c>
      <c t="n" r="C43" s="6">
        <v>103</v>
      </c>
    </row>
    <row spans="1:3" r="44">
      <c t="s" r="A44" s="4">
        <v>643</v>
      </c>
    </row>
    <row spans="1:3" r="45">
      <c t="s" r="A45" s="3">
        <v>628</v>
      </c>
    </row>
    <row spans="1:3" r="46">
      <c t="s" r="A46" s="4">
        <v>629</v>
      </c>
      <c t="n" r="B46" s="6">
        <v>2263</v>
      </c>
      <c t="n" r="C46" s="6">
        <v>4737</v>
      </c>
    </row>
    <row spans="1:3" r="47">
      <c t="s" r="A47" s="4">
        <v>644</v>
      </c>
    </row>
    <row spans="1:3" r="48">
      <c t="s" r="A48" s="3">
        <v>628</v>
      </c>
    </row>
    <row spans="1:3" r="49">
      <c t="s" r="A49" s="4">
        <v>629</v>
      </c>
      <c t="n" r="B49" s="6">
        <v>45183</v>
      </c>
      <c t="n" r="C49" s="6">
        <v>34770</v>
      </c>
    </row>
    <row spans="1:3" r="50">
      <c t="s" r="A50" s="4">
        <v>645</v>
      </c>
    </row>
    <row spans="1:3" r="51">
      <c t="s" r="A51" s="3">
        <v>628</v>
      </c>
    </row>
    <row spans="1:3" r="52">
      <c t="s" r="A52" s="4">
        <v>629</v>
      </c>
      <c t="n" r="B52" s="6">
        <v>16373</v>
      </c>
      <c t="n" r="C52" s="6">
        <v>26023</v>
      </c>
    </row>
    <row spans="1:3" r="53">
      <c t="s" r="A53" s="4">
        <v>646</v>
      </c>
    </row>
    <row spans="1:3" r="54">
      <c t="s" r="A54" s="3">
        <v>628</v>
      </c>
    </row>
    <row spans="1:3" r="55">
      <c t="s" r="A55" s="4">
        <v>629</v>
      </c>
      <c t="n" r="C55" s="6">
        <v>1773</v>
      </c>
    </row>
    <row spans="1:3" r="56">
      <c t="s" r="A56" s="4">
        <v>647</v>
      </c>
    </row>
    <row spans="1:3" r="57">
      <c t="s" r="A57" s="3">
        <v>628</v>
      </c>
    </row>
    <row spans="1:3" r="58">
      <c t="s" r="A58" s="4">
        <v>629</v>
      </c>
      <c t="n" r="B58" s="7">
        <v>10254</v>
      </c>
      <c t="n" r="C58" s="7">
        <v>79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648</v>
      </c>
      <c t="s" r="B1" s="2">
        <v>1</v>
      </c>
    </row>
    <row spans="1:3" r="2">
      <c t="s" r="B2" s="2">
        <v>649</v>
      </c>
      <c t="s" r="C2" s="2">
        <v>650</v>
      </c>
    </row>
    <row spans="1:3" r="3">
      <c t="s" r="A3" s="3">
        <v>223</v>
      </c>
    </row>
    <row spans="1:3" r="4">
      <c t="s" r="A4" s="4">
        <v>437</v>
      </c>
      <c t="n" r="B4" s="7">
        <v>8007000</v>
      </c>
      <c t="n" r="C4" s="7">
        <v>9548000</v>
      </c>
    </row>
    <row spans="1:3" r="5">
      <c t="s" r="A5" s="4">
        <v>436</v>
      </c>
      <c t="n" r="B5" s="6">
        <v>457000</v>
      </c>
      <c t="n" r="C5" s="6">
        <v>1124000</v>
      </c>
    </row>
    <row spans="1:3" r="6">
      <c t="s" r="A6" s="4">
        <v>651</v>
      </c>
      <c t="n" r="B6" s="6">
        <v>36000</v>
      </c>
      <c t="n" r="C6" s="7">
        <v>715000</v>
      </c>
    </row>
    <row spans="1:3" r="7">
      <c t="s" r="A7" s="4">
        <v>652</v>
      </c>
      <c t="n" r="B7" s="6">
        <v>0</v>
      </c>
    </row>
    <row spans="1:3" r="8">
      <c t="s" r="A8" s="4">
        <v>653</v>
      </c>
      <c t="n" r="B8" s="7">
        <v>651000</v>
      </c>
    </row>
    <row spans="1:3" r="9">
      <c t="s" r="A9" s="4">
        <v>654</v>
      </c>
      <c t="n" r="B9" s="6">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5</v>
      </c>
      <c t="s" r="B1" s="2">
        <v>413</v>
      </c>
    </row>
    <row spans="1:3" r="2">
      <c t="s" r="B2" s="2">
        <v>25</v>
      </c>
      <c t="s" r="C2" s="2">
        <v>2</v>
      </c>
    </row>
    <row spans="1:3" r="3">
      <c t="s" r="A3" s="3">
        <v>628</v>
      </c>
    </row>
    <row spans="1:3" r="4">
      <c t="s" r="A4" s="4">
        <v>656</v>
      </c>
      <c t="n" r="B4" s="7">
        <v>1094</v>
      </c>
      <c t="n" r="C4" s="7">
        <v>318</v>
      </c>
    </row>
    <row spans="1:3" r="5">
      <c t="s" r="A5" s="4">
        <v>657</v>
      </c>
      <c t="n" r="B5" s="6">
        <v>885</v>
      </c>
      <c t="n" r="C5" s="6">
        <v>842</v>
      </c>
    </row>
    <row spans="1:3" r="6">
      <c t="s" r="A6" s="4">
        <v>658</v>
      </c>
      <c t="n" r="B6" s="6">
        <v>409</v>
      </c>
      <c t="n" r="C6" s="6">
        <v>421</v>
      </c>
    </row>
    <row spans="1:3" r="7">
      <c t="s" r="A7" s="4">
        <v>132</v>
      </c>
      <c t="n" r="B7" s="6">
        <v>2388</v>
      </c>
      <c t="n" r="C7" s="6">
        <v>1581</v>
      </c>
    </row>
    <row spans="1:3" r="8">
      <c t="s" r="A8" s="4">
        <v>659</v>
      </c>
      <c t="n" r="B8" s="6">
        <v>-220</v>
      </c>
    </row>
    <row spans="1:3" r="9">
      <c t="s" r="A9" s="4">
        <v>630</v>
      </c>
    </row>
    <row spans="1:3" r="10">
      <c t="s" r="A10" s="3">
        <v>628</v>
      </c>
    </row>
    <row spans="1:3" r="11">
      <c t="s" r="A11" s="4">
        <v>656</v>
      </c>
      <c t="n" r="B11" s="6">
        <v>1094</v>
      </c>
      <c t="n" r="C11" s="6">
        <v>318</v>
      </c>
    </row>
    <row spans="1:3" r="12">
      <c t="s" r="A12" s="4">
        <v>657</v>
      </c>
      <c t="n" r="B12" s="6">
        <v>885</v>
      </c>
      <c t="n" r="C12" s="6">
        <v>842</v>
      </c>
    </row>
    <row spans="1:3" r="13">
      <c t="s" r="A13" s="4">
        <v>658</v>
      </c>
      <c t="n" r="B13" s="6">
        <v>316</v>
      </c>
      <c t="n" r="C13" s="6">
        <v>421</v>
      </c>
    </row>
    <row spans="1:3" r="14">
      <c t="s" r="A14" s="4">
        <v>132</v>
      </c>
      <c t="n" r="B14" s="6">
        <v>2295</v>
      </c>
      <c t="n" r="C14" s="7">
        <v>1581</v>
      </c>
    </row>
    <row spans="1:3" r="15">
      <c t="s" r="A15" s="4">
        <v>660</v>
      </c>
    </row>
    <row spans="1:3" r="16">
      <c t="s" r="A16" s="3">
        <v>628</v>
      </c>
    </row>
    <row spans="1:3" r="17">
      <c t="s" r="A17" s="4">
        <v>658</v>
      </c>
      <c t="n" r="B17" s="6">
        <v>93</v>
      </c>
    </row>
    <row spans="1:3" r="18">
      <c t="s" r="A18" s="4">
        <v>132</v>
      </c>
      <c t="n" r="B18" s="6">
        <v>93</v>
      </c>
    </row>
    <row spans="1:3" r="19">
      <c t="s" r="A19" s="4">
        <v>661</v>
      </c>
    </row>
    <row spans="1:3" r="20">
      <c t="s" r="A20" s="3">
        <v>628</v>
      </c>
    </row>
    <row spans="1:3" r="21">
      <c t="s" r="A21" s="4">
        <v>659</v>
      </c>
      <c t="n" r="B21" s="7">
        <v>-2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14"/>
  </cols>
  <sheetData>
    <row spans="1:3" r="1">
      <c t="s" r="A1" s="1">
        <v>662</v>
      </c>
      <c t="s" r="B1" s="2">
        <v>1</v>
      </c>
    </row>
    <row spans="1:3" r="2">
      <c t="s" r="B2" s="2">
        <v>2</v>
      </c>
      <c t="s" r="C2" s="2">
        <v>25</v>
      </c>
    </row>
    <row spans="1:3" r="3">
      <c t="s" r="A3" s="3">
        <v>663</v>
      </c>
    </row>
    <row spans="1:3" r="4">
      <c t="s" r="A4" s="4">
        <v>664</v>
      </c>
      <c t="n" r="B4" s="7">
        <v>1581</v>
      </c>
      <c t="n" r="C4" s="7">
        <v>2388</v>
      </c>
    </row>
    <row spans="1:3" r="5">
      <c t="s" r="A5" s="4">
        <v>660</v>
      </c>
    </row>
    <row spans="1:3" r="6">
      <c t="s" r="A6" s="3">
        <v>663</v>
      </c>
    </row>
    <row spans="1:3" r="7">
      <c t="s" r="A7" s="4">
        <v>664</v>
      </c>
      <c t="n" r="C7" s="7">
        <v>93</v>
      </c>
    </row>
    <row spans="1:3" r="8">
      <c t="s" r="A8" s="4">
        <v>665</v>
      </c>
    </row>
    <row spans="1:3" r="9">
      <c t="s" r="A9" s="3">
        <v>663</v>
      </c>
    </row>
    <row spans="1:3" r="10">
      <c t="s" r="A10" s="4">
        <v>664</v>
      </c>
      <c t="n" r="B10" s="7">
        <v>93</v>
      </c>
    </row>
    <row spans="1:3" r="11">
      <c t="s" r="A11" s="4">
        <v>666</v>
      </c>
      <c t="s" r="B11" s="4">
        <v>667</v>
      </c>
    </row>
    <row spans="1:3" r="12">
      <c t="s" r="A12" s="4">
        <v>668</v>
      </c>
      <c t="s" r="B12" s="4">
        <v>669</v>
      </c>
    </row>
    <row spans="1:3" r="13">
      <c t="s" r="A13" s="4">
        <v>670</v>
      </c>
    </row>
    <row spans="1:3" r="14">
      <c t="s" r="A14" s="3">
        <v>663</v>
      </c>
    </row>
    <row spans="1:3" r="15">
      <c t="s" r="A15" s="4">
        <v>671</v>
      </c>
      <c t="s" r="B15" s="4">
        <v>672</v>
      </c>
    </row>
    <row spans="1:3" r="16">
      <c t="s" r="A16" s="4">
        <v>673</v>
      </c>
    </row>
    <row spans="1:3" r="17">
      <c t="s" r="A17" s="3">
        <v>663</v>
      </c>
    </row>
    <row spans="1:3" r="18">
      <c t="s" r="A18" s="4">
        <v>671</v>
      </c>
      <c t="s" r="B18" s="4">
        <v>6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5</v>
      </c>
      <c t="s" r="B1" s="2">
        <v>2</v>
      </c>
      <c t="s" r="C1" s="2">
        <v>25</v>
      </c>
      <c t="s" r="D1" s="2">
        <v>75</v>
      </c>
      <c t="s" r="E1" s="2">
        <v>581</v>
      </c>
    </row>
    <row spans="1:5" r="2">
      <c t="s" r="A2" s="3">
        <v>676</v>
      </c>
    </row>
    <row spans="1:5" r="3">
      <c t="s" r="A3" s="4">
        <v>29</v>
      </c>
      <c t="n" r="B3" s="7">
        <v>14799</v>
      </c>
      <c t="n" r="C3" s="7">
        <v>21697</v>
      </c>
      <c t="n" r="D3" s="7">
        <v>14854</v>
      </c>
      <c t="n" r="E3" s="7">
        <v>14580</v>
      </c>
    </row>
    <row spans="1:5" r="4">
      <c t="s" r="A4" s="4">
        <v>677</v>
      </c>
      <c t="n" r="C4" s="6">
        <v>991</v>
      </c>
    </row>
    <row spans="1:5" r="5">
      <c t="s" r="A5" s="4">
        <v>32</v>
      </c>
      <c t="n" r="B5" s="6">
        <v>318</v>
      </c>
      <c t="n" r="C5" s="6">
        <v>1094</v>
      </c>
    </row>
    <row spans="1:5" r="6">
      <c t="s" r="A6" s="4">
        <v>678</v>
      </c>
      <c t="n" r="B6" s="6">
        <v>394884</v>
      </c>
      <c t="n" r="C6" s="6">
        <v>405480</v>
      </c>
    </row>
    <row spans="1:5" r="7">
      <c t="s" r="A7" s="4">
        <v>35</v>
      </c>
      <c t="n" r="B7" s="6">
        <v>1586</v>
      </c>
      <c t="n" r="C7" s="6">
        <v>1594</v>
      </c>
    </row>
    <row spans="1:5" r="8">
      <c t="s" r="A8" s="4">
        <v>36</v>
      </c>
      <c t="n" r="B8" s="6">
        <v>588</v>
      </c>
      <c t="n" r="C8" s="6">
        <v>2315</v>
      </c>
    </row>
    <row spans="1:5" r="9">
      <c t="s" r="A9" s="3">
        <v>679</v>
      </c>
    </row>
    <row spans="1:5" r="10">
      <c t="s" r="A10" s="4">
        <v>85</v>
      </c>
      <c t="n" r="B10" s="6">
        <v>461447</v>
      </c>
      <c t="n" r="C10" s="6">
        <v>448342</v>
      </c>
    </row>
    <row spans="1:5" r="11">
      <c t="s" r="A11" s="4">
        <v>50</v>
      </c>
      <c t="n" r="B11" s="6">
        <v>4069</v>
      </c>
      <c t="n" r="C11" s="6">
        <v>42575</v>
      </c>
    </row>
    <row spans="1:5" r="12">
      <c t="s" r="A12" s="4">
        <v>51</v>
      </c>
      <c t="n" r="B12" s="6">
        <v>11335</v>
      </c>
      <c t="n" r="C12" s="6">
        <v>9350</v>
      </c>
    </row>
    <row spans="1:5" r="13">
      <c t="s" r="A13" s="4">
        <v>52</v>
      </c>
      <c t="n" r="B13" s="6">
        <v>221</v>
      </c>
      <c t="n" r="C13" s="6">
        <v>236</v>
      </c>
    </row>
    <row spans="1:5" r="14">
      <c t="s" r="A14" s="4">
        <v>680</v>
      </c>
    </row>
    <row spans="1:5" r="15">
      <c t="s" r="A15" s="3">
        <v>676</v>
      </c>
    </row>
    <row spans="1:5" r="16">
      <c t="s" r="A16" s="4">
        <v>29</v>
      </c>
      <c t="n" r="B16" s="6">
        <v>14799</v>
      </c>
      <c t="n" r="C16" s="6">
        <v>21697</v>
      </c>
    </row>
    <row spans="1:5" r="17">
      <c t="s" r="A17" s="4">
        <v>677</v>
      </c>
      <c t="n" r="C17" s="6">
        <v>991</v>
      </c>
    </row>
    <row spans="1:5" r="18">
      <c t="s" r="A18" s="4">
        <v>681</v>
      </c>
      <c t="n" r="B18" s="6">
        <v>74253</v>
      </c>
      <c t="n" r="C18" s="6">
        <v>75850</v>
      </c>
    </row>
    <row spans="1:5" r="19">
      <c t="s" r="A19" s="4">
        <v>32</v>
      </c>
      <c t="n" r="B19" s="6">
        <v>318</v>
      </c>
      <c t="n" r="C19" s="6">
        <v>1094</v>
      </c>
    </row>
    <row spans="1:5" r="20">
      <c t="s" r="A20" s="4">
        <v>678</v>
      </c>
      <c t="n" r="B20" s="6">
        <v>394884</v>
      </c>
      <c t="n" r="C20" s="6">
        <v>405480</v>
      </c>
    </row>
    <row spans="1:5" r="21">
      <c t="s" r="A21" s="4">
        <v>35</v>
      </c>
      <c t="n" r="B21" s="6">
        <v>1586</v>
      </c>
      <c t="n" r="C21" s="6">
        <v>1594</v>
      </c>
    </row>
    <row spans="1:5" r="22">
      <c t="s" r="A22" s="4">
        <v>36</v>
      </c>
      <c t="n" r="B22" s="6">
        <v>588</v>
      </c>
      <c t="n" r="C22" s="6">
        <v>2315</v>
      </c>
    </row>
    <row spans="1:5" r="23">
      <c t="s" r="A23" s="3">
        <v>679</v>
      </c>
    </row>
    <row spans="1:5" r="24">
      <c t="s" r="A24" s="4">
        <v>85</v>
      </c>
      <c t="n" r="B24" s="6">
        <v>461447</v>
      </c>
      <c t="n" r="C24" s="6">
        <v>448342</v>
      </c>
    </row>
    <row spans="1:5" r="25">
      <c t="s" r="A25" s="4">
        <v>50</v>
      </c>
      <c t="n" r="B25" s="6">
        <v>4069</v>
      </c>
      <c t="n" r="C25" s="6">
        <v>42275</v>
      </c>
    </row>
    <row spans="1:5" r="26">
      <c t="s" r="A26" s="4">
        <v>51</v>
      </c>
      <c t="n" r="B26" s="6">
        <v>11335</v>
      </c>
      <c t="n" r="C26" s="6">
        <v>9350</v>
      </c>
    </row>
    <row spans="1:5" r="27">
      <c t="s" r="A27" s="4">
        <v>52</v>
      </c>
      <c t="n" r="B27" s="6">
        <v>221</v>
      </c>
      <c t="n" r="C27" s="6">
        <v>236</v>
      </c>
    </row>
    <row spans="1:5" r="28">
      <c t="s" r="A28" s="4">
        <v>682</v>
      </c>
      <c t="n" r="B28" s="6">
        <v>0</v>
      </c>
      <c t="n" r="C28" s="6">
        <v>0</v>
      </c>
    </row>
    <row spans="1:5" r="29">
      <c t="s" r="A29" s="4">
        <v>683</v>
      </c>
    </row>
    <row spans="1:5" r="30">
      <c t="s" r="A30" s="3">
        <v>676</v>
      </c>
    </row>
    <row spans="1:5" r="31">
      <c t="s" r="A31" s="4">
        <v>29</v>
      </c>
      <c t="n" r="B31" s="6">
        <v>14799</v>
      </c>
      <c t="n" r="C31" s="6">
        <v>21697</v>
      </c>
    </row>
    <row spans="1:5" r="32">
      <c t="s" r="A32" s="4">
        <v>677</v>
      </c>
      <c t="n" r="C32" s="6">
        <v>991</v>
      </c>
    </row>
    <row spans="1:5" r="33">
      <c t="s" r="A33" s="4">
        <v>681</v>
      </c>
      <c t="n" r="B33" s="6">
        <v>74253</v>
      </c>
      <c t="n" r="C33" s="6">
        <v>75850</v>
      </c>
    </row>
    <row spans="1:5" r="34">
      <c t="s" r="A34" s="4">
        <v>32</v>
      </c>
      <c t="n" r="B34" s="6">
        <v>318</v>
      </c>
      <c t="n" r="C34" s="6">
        <v>1094</v>
      </c>
    </row>
    <row spans="1:5" r="35">
      <c t="s" r="A35" s="4">
        <v>678</v>
      </c>
      <c t="n" r="B35" s="6">
        <v>398827</v>
      </c>
      <c t="n" r="C35" s="6">
        <v>411521</v>
      </c>
    </row>
    <row spans="1:5" r="36">
      <c t="s" r="A36" s="4">
        <v>35</v>
      </c>
      <c t="n" r="B36" s="6">
        <v>1586</v>
      </c>
      <c t="n" r="C36" s="6">
        <v>1594</v>
      </c>
    </row>
    <row spans="1:5" r="37">
      <c t="s" r="A37" s="4">
        <v>36</v>
      </c>
      <c t="n" r="B37" s="6">
        <v>588</v>
      </c>
      <c t="n" r="C37" s="6">
        <v>2315</v>
      </c>
    </row>
    <row spans="1:5" r="38">
      <c t="s" r="A38" s="3">
        <v>679</v>
      </c>
    </row>
    <row spans="1:5" r="39">
      <c t="s" r="A39" s="4">
        <v>85</v>
      </c>
      <c t="n" r="B39" s="6">
        <v>467865</v>
      </c>
      <c t="n" r="C39" s="6">
        <v>441413</v>
      </c>
    </row>
    <row spans="1:5" r="40">
      <c t="s" r="A40" s="4">
        <v>50</v>
      </c>
      <c t="n" r="B40" s="6">
        <v>4070</v>
      </c>
      <c t="n" r="C40" s="6">
        <v>42275</v>
      </c>
    </row>
    <row spans="1:5" r="41">
      <c t="s" r="A41" s="4">
        <v>51</v>
      </c>
      <c t="n" r="B41" s="6">
        <v>11317</v>
      </c>
      <c t="n" r="C41" s="6">
        <v>9343</v>
      </c>
    </row>
    <row spans="1:5" r="42">
      <c t="s" r="A42" s="4">
        <v>52</v>
      </c>
      <c t="n" r="B42" s="6">
        <v>221</v>
      </c>
      <c t="n" r="C42" s="6">
        <v>236</v>
      </c>
    </row>
    <row spans="1:5" r="43">
      <c t="s" r="A43" s="4">
        <v>682</v>
      </c>
      <c t="n" r="B43" s="6">
        <v>0</v>
      </c>
      <c t="n" r="C43" s="6">
        <v>0</v>
      </c>
    </row>
    <row spans="1:5" r="44">
      <c t="s" r="A44" s="4">
        <v>627</v>
      </c>
    </row>
    <row spans="1:5" r="45">
      <c t="s" r="A45" s="3">
        <v>676</v>
      </c>
    </row>
    <row spans="1:5" r="46">
      <c t="s" r="A46" s="4">
        <v>29</v>
      </c>
      <c t="n" r="B46" s="6">
        <v>14799</v>
      </c>
      <c t="n" r="C46" s="6">
        <v>21697</v>
      </c>
    </row>
    <row spans="1:5" r="47">
      <c t="s" r="A47" s="4">
        <v>677</v>
      </c>
      <c t="n" r="C47" s="6">
        <v>991</v>
      </c>
    </row>
    <row spans="1:5" r="48">
      <c t="s" r="A48" s="4">
        <v>681</v>
      </c>
      <c t="n" r="B48" s="6">
        <v>180</v>
      </c>
      <c t="n" r="C48" s="6">
        <v>499</v>
      </c>
    </row>
    <row spans="1:5" r="49">
      <c t="s" r="A49" s="4">
        <v>35</v>
      </c>
      <c t="n" r="B49" s="6">
        <v>1586</v>
      </c>
      <c t="n" r="C49" s="6">
        <v>1594</v>
      </c>
    </row>
    <row spans="1:5" r="50">
      <c t="s" r="A50" s="3">
        <v>679</v>
      </c>
    </row>
    <row spans="1:5" r="51">
      <c t="s" r="A51" s="4">
        <v>52</v>
      </c>
      <c t="n" r="B51" s="6">
        <v>221</v>
      </c>
      <c t="n" r="C51" s="6">
        <v>236</v>
      </c>
    </row>
    <row spans="1:5" r="52">
      <c t="s" r="A52" s="4">
        <v>682</v>
      </c>
      <c t="n" r="B52" s="6">
        <v>0</v>
      </c>
      <c t="n" r="C52" s="6">
        <v>0</v>
      </c>
    </row>
    <row spans="1:5" r="53">
      <c t="s" r="A53" s="4">
        <v>630</v>
      </c>
    </row>
    <row spans="1:5" r="54">
      <c t="s" r="A54" s="3">
        <v>676</v>
      </c>
    </row>
    <row spans="1:5" r="55">
      <c t="s" r="A55" s="4">
        <v>681</v>
      </c>
      <c t="n" r="B55" s="6">
        <v>74073</v>
      </c>
      <c t="n" r="C55" s="6">
        <v>75351</v>
      </c>
    </row>
    <row spans="1:5" r="56">
      <c t="s" r="A56" s="4">
        <v>32</v>
      </c>
      <c t="n" r="B56" s="6">
        <v>318</v>
      </c>
      <c t="n" r="C56" s="6">
        <v>1094</v>
      </c>
    </row>
    <row spans="1:5" r="57">
      <c t="s" r="A57" s="4">
        <v>678</v>
      </c>
      <c t="n" r="B57" s="6">
        <v>398827</v>
      </c>
      <c t="n" r="C57" s="6">
        <v>411428</v>
      </c>
    </row>
    <row spans="1:5" r="58">
      <c t="s" r="A58" s="3">
        <v>679</v>
      </c>
    </row>
    <row spans="1:5" r="59">
      <c t="s" r="A59" s="4">
        <v>85</v>
      </c>
      <c t="n" r="B59" s="6">
        <v>467865</v>
      </c>
      <c t="n" r="C59" s="6">
        <v>441413</v>
      </c>
    </row>
    <row spans="1:5" r="60">
      <c t="s" r="A60" s="4">
        <v>50</v>
      </c>
      <c t="n" r="B60" s="6">
        <v>4070</v>
      </c>
      <c t="n" r="C60" s="6">
        <v>42275</v>
      </c>
    </row>
    <row spans="1:5" r="61">
      <c t="s" r="A61" s="4">
        <v>51</v>
      </c>
      <c t="n" r="B61" s="6">
        <v>11317</v>
      </c>
      <c t="n" r="C61" s="6">
        <v>9343</v>
      </c>
    </row>
    <row spans="1:5" r="62">
      <c t="s" r="A62" s="4">
        <v>682</v>
      </c>
      <c t="n" r="B62" s="6">
        <v>0</v>
      </c>
      <c t="n" r="C62" s="6">
        <v>0</v>
      </c>
    </row>
    <row spans="1:5" r="63">
      <c t="s" r="A63" s="4">
        <v>660</v>
      </c>
    </row>
    <row spans="1:5" r="64">
      <c t="s" r="A64" s="3">
        <v>676</v>
      </c>
    </row>
    <row spans="1:5" r="65">
      <c t="s" r="A65" s="4">
        <v>678</v>
      </c>
      <c t="n" r="C65" s="6">
        <v>93</v>
      </c>
    </row>
    <row spans="1:5" r="66">
      <c t="s" r="A66" s="4">
        <v>36</v>
      </c>
      <c t="n" r="B66" s="6">
        <v>588</v>
      </c>
      <c t="n" r="C66" s="6">
        <v>2315</v>
      </c>
    </row>
    <row spans="1:5" r="67">
      <c t="s" r="A67" s="3">
        <v>679</v>
      </c>
    </row>
    <row spans="1:5" r="68">
      <c t="s" r="A68" s="4">
        <v>682</v>
      </c>
      <c t="n" r="B68" s="7">
        <v>0</v>
      </c>
      <c t="n" r="C68"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8</v>
      </c>
      <c t="s" r="B1" s="2">
        <v>74</v>
      </c>
      <c t="s" r="D1" s="2">
        <v>1</v>
      </c>
    </row>
    <row spans="1:5" r="2">
      <c t="s" r="B2" s="2">
        <v>2</v>
      </c>
      <c t="s" r="C2" s="2">
        <v>75</v>
      </c>
      <c t="s" r="D2" s="2">
        <v>2</v>
      </c>
      <c t="s" r="E2" s="2">
        <v>75</v>
      </c>
    </row>
    <row spans="1:5" r="3">
      <c t="s" r="A3" s="3">
        <v>121</v>
      </c>
    </row>
    <row spans="1:5" r="4">
      <c t="s" r="A4" s="4">
        <v>129</v>
      </c>
      <c t="n" r="B4" s="7">
        <v>198</v>
      </c>
      <c t="n" r="C4" s="7">
        <v>-172</v>
      </c>
      <c t="n" r="D4" s="7">
        <v>370</v>
      </c>
      <c t="n" r="E4" s="7">
        <v>-128</v>
      </c>
    </row>
    <row spans="1:5" r="5">
      <c t="s" r="A5" s="4">
        <v>130</v>
      </c>
      <c t="n" r="B5" s="7">
        <v>-114</v>
      </c>
      <c t="n" r="C5" s="7">
        <v>14</v>
      </c>
      <c t="n" r="D5" s="7">
        <v>-113</v>
      </c>
      <c t="n" r="E5" s="7">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27"/>
    <col customWidth="1" max="6" min="6" width="55"/>
  </cols>
  <sheetData>
    <row spans="1:6" r="1">
      <c t="s" r="A1" s="1">
        <v>131</v>
      </c>
      <c t="s" r="B1" s="2">
        <v>132</v>
      </c>
      <c t="s" r="C1" s="2">
        <v>133</v>
      </c>
      <c t="s" r="D1" s="2">
        <v>134</v>
      </c>
      <c t="s" r="E1" s="2">
        <v>135</v>
      </c>
      <c t="s" r="F1" s="2">
        <v>136</v>
      </c>
    </row>
    <row spans="1:6" r="2">
      <c t="s" r="A2" s="4">
        <v>137</v>
      </c>
      <c t="n" r="B2" s="7">
        <v>38208</v>
      </c>
      <c t="n" r="C2" s="7">
        <v>22077</v>
      </c>
      <c t="n" r="D2" s="7">
        <v>201</v>
      </c>
      <c t="n" r="E2" s="7">
        <v>15795</v>
      </c>
      <c t="n" r="F2" s="7">
        <v>135</v>
      </c>
    </row>
    <row spans="1:6" r="3">
      <c t="s" r="A3" s="4">
        <v>122</v>
      </c>
      <c t="n" r="B3" s="6">
        <v>-970</v>
      </c>
      <c t="n" r="E3" s="6">
        <v>-970</v>
      </c>
    </row>
    <row spans="1:6" r="4">
      <c t="s" r="A4" s="4">
        <v>138</v>
      </c>
      <c t="n" r="B4" s="6">
        <v>-221</v>
      </c>
      <c t="n" r="F4" s="6">
        <v>-221</v>
      </c>
    </row>
    <row spans="1:6" r="5">
      <c t="s" r="A5" s="4">
        <v>139</v>
      </c>
      <c t="n" r="B5" s="6">
        <v>16</v>
      </c>
      <c t="n" r="D5" s="6">
        <v>16</v>
      </c>
    </row>
    <row spans="1:6" r="6">
      <c t="s" r="A6" s="4">
        <v>140</v>
      </c>
      <c t="n" r="B6" s="6">
        <v>13</v>
      </c>
      <c t="n" r="D6" s="6">
        <v>13</v>
      </c>
    </row>
    <row spans="1:6" r="7">
      <c t="s" r="A7" s="4">
        <v>141</v>
      </c>
      <c t="n" r="B7" s="6">
        <v>-746</v>
      </c>
      <c t="n" r="E7" s="6">
        <v>-746</v>
      </c>
    </row>
    <row spans="1:6" r="8">
      <c t="s" r="A8" s="4">
        <v>142</v>
      </c>
      <c t="n" r="B8" s="6">
        <v>36300</v>
      </c>
      <c t="n" r="C8" s="6">
        <v>22077</v>
      </c>
      <c t="n" r="D8" s="6">
        <v>230</v>
      </c>
      <c t="n" r="E8" s="6">
        <v>14079</v>
      </c>
      <c t="n" r="F8" s="6">
        <v>-86</v>
      </c>
    </row>
    <row spans="1:6" r="9">
      <c t="s" r="A9" s="4">
        <v>143</v>
      </c>
      <c t="n" r="B9" s="6">
        <v>42303</v>
      </c>
      <c t="n" r="C9" s="6">
        <v>22077</v>
      </c>
      <c t="n" r="D9" s="6">
        <v>6784</v>
      </c>
      <c t="n" r="E9" s="6">
        <v>13550</v>
      </c>
      <c t="n" r="F9" s="6">
        <v>-108</v>
      </c>
    </row>
    <row spans="1:6" r="10">
      <c t="s" r="A10" s="4">
        <v>122</v>
      </c>
      <c t="n" r="B10" s="6">
        <v>1608</v>
      </c>
      <c t="n" r="E10" s="6">
        <v>1608</v>
      </c>
    </row>
    <row spans="1:6" r="11">
      <c t="s" r="A11" s="4">
        <v>138</v>
      </c>
      <c t="n" r="B11" s="6">
        <v>499</v>
      </c>
      <c t="n" r="F11" s="6">
        <v>499</v>
      </c>
    </row>
    <row spans="1:6" r="12">
      <c t="s" r="A12" s="4">
        <v>139</v>
      </c>
      <c t="n" r="B12" s="6">
        <v>21</v>
      </c>
      <c t="n" r="D12" s="6">
        <v>21</v>
      </c>
    </row>
    <row spans="1:6" r="13">
      <c t="s" r="A13" s="4">
        <v>144</v>
      </c>
      <c t="n" r="B13" s="6">
        <v>174</v>
      </c>
      <c t="n" r="D13" s="6">
        <v>174</v>
      </c>
    </row>
    <row spans="1:6" r="14">
      <c t="s" r="A14" s="4">
        <v>141</v>
      </c>
      <c t="n" r="B14" s="6">
        <v>-884</v>
      </c>
      <c t="n" r="E14" s="6">
        <v>-884</v>
      </c>
    </row>
    <row spans="1:6" r="15">
      <c t="s" r="A15" s="4">
        <v>145</v>
      </c>
      <c t="n" r="B15" s="7">
        <v>43721</v>
      </c>
      <c t="n" r="C15" s="7">
        <v>22077</v>
      </c>
      <c t="n" r="D15" s="7">
        <v>6979</v>
      </c>
      <c t="n" r="E15" s="7">
        <v>14274</v>
      </c>
      <c t="n" r="F15" s="7">
        <v>3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5</v>
      </c>
    </row>
    <row spans="1:3" r="3">
      <c t="s" r="A3" s="4">
        <v>147</v>
      </c>
      <c t="n" r="B3" s="9">
        <v>0.275</v>
      </c>
      <c t="n" r="C3" s="9">
        <v>0.275</v>
      </c>
    </row>
    <row spans="1:3" r="4">
      <c t="s" r="A4" s="4">
        <v>133</v>
      </c>
    </row>
    <row spans="1:3" r="5">
      <c t="s" r="A5" s="4">
        <v>148</v>
      </c>
      <c t="n" r="B5" s="6">
        <v>15390</v>
      </c>
    </row>
    <row spans="1:3" r="6">
      <c t="s" r="A6" s="4">
        <v>149</v>
      </c>
      <c t="n" r="C6" s="6">
        <v>1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v>
      </c>
      <c t="s" r="B1" s="2">
        <v>1</v>
      </c>
    </row>
    <row spans="1:3" r="2">
      <c t="s" r="B2" s="2">
        <v>2</v>
      </c>
      <c t="s" r="C2" s="2">
        <v>75</v>
      </c>
    </row>
    <row spans="1:3" r="3">
      <c t="s" r="A3" s="3">
        <v>151</v>
      </c>
    </row>
    <row spans="1:3" r="4">
      <c t="s" r="A4" s="4">
        <v>122</v>
      </c>
      <c t="n" r="B4" s="7">
        <v>1608000</v>
      </c>
      <c t="n" r="C4" s="7">
        <v>-970000</v>
      </c>
    </row>
    <row spans="1:3" r="5">
      <c t="s" r="A5" s="3">
        <v>152</v>
      </c>
    </row>
    <row spans="1:3" r="6">
      <c t="s" r="A6" s="4">
        <v>153</v>
      </c>
      <c t="n" r="B6" s="6">
        <v>390000</v>
      </c>
      <c t="n" r="C6" s="6">
        <v>483000</v>
      </c>
    </row>
    <row spans="1:3" r="7">
      <c t="s" r="A7" s="4">
        <v>89</v>
      </c>
      <c t="n" r="B7" s="6">
        <v>255000</v>
      </c>
      <c t="n" r="C7" s="6">
        <v>450000</v>
      </c>
    </row>
    <row spans="1:3" r="8">
      <c t="s" r="A8" s="4">
        <v>154</v>
      </c>
      <c t="n" r="B8" s="6">
        <v>21000</v>
      </c>
      <c t="n" r="C8" s="6">
        <v>16000</v>
      </c>
    </row>
    <row spans="1:3" r="9">
      <c t="s" r="A9" s="4">
        <v>155</v>
      </c>
      <c t="n" r="B9" s="6">
        <v>279000</v>
      </c>
      <c t="n" r="C9" s="6">
        <v>222000</v>
      </c>
    </row>
    <row spans="1:3" r="10">
      <c t="s" r="A10" s="4">
        <v>156</v>
      </c>
      <c t="n" r="B10" s="6">
        <v>63000</v>
      </c>
      <c t="n" r="C10" s="6">
        <v>67000</v>
      </c>
    </row>
    <row spans="1:3" r="11">
      <c t="s" r="A11" s="4">
        <v>157</v>
      </c>
      <c t="n" r="B11" s="6">
        <v>-332000</v>
      </c>
      <c t="n" r="C11" s="6">
        <v>41000</v>
      </c>
    </row>
    <row spans="1:3" r="12">
      <c t="s" r="A12" s="4">
        <v>158</v>
      </c>
      <c t="n" r="B12" s="6">
        <v>-270000</v>
      </c>
      <c t="n" r="C12" s="6">
        <v>-128000</v>
      </c>
    </row>
    <row spans="1:3" r="13">
      <c t="s" r="A13" s="4">
        <v>112</v>
      </c>
      <c t="n" r="B13" s="6">
        <v>155000</v>
      </c>
      <c t="n" r="C13" s="6">
        <v>134000</v>
      </c>
    </row>
    <row spans="1:3" r="14">
      <c t="s" r="A14" s="4">
        <v>159</v>
      </c>
      <c t="n" r="B14" s="6">
        <v>384000</v>
      </c>
      <c t="n" r="C14" s="6">
        <v>-599000</v>
      </c>
    </row>
    <row spans="1:3" r="15">
      <c t="s" r="A15" s="4">
        <v>160</v>
      </c>
      <c t="n" r="B15" s="6">
        <v>10877000</v>
      </c>
      <c t="n" r="C15" s="6">
        <v>9831000</v>
      </c>
    </row>
    <row spans="1:3" r="16">
      <c t="s" r="A16" s="4">
        <v>161</v>
      </c>
      <c t="n" r="B16" s="6">
        <v>-182000</v>
      </c>
      <c t="n" r="C16" s="6">
        <v>-194000</v>
      </c>
    </row>
    <row spans="1:3" r="17">
      <c t="s" r="A17" s="4">
        <v>162</v>
      </c>
      <c t="n" r="B17" s="6">
        <v>-9919000</v>
      </c>
      <c t="n" r="C17" s="6">
        <v>-10577000</v>
      </c>
    </row>
    <row spans="1:3" r="18">
      <c t="s" r="A18" s="4">
        <v>163</v>
      </c>
      <c t="n" r="B18" s="6">
        <v>-158000</v>
      </c>
      <c t="n" r="C18" s="6">
        <v>-125000</v>
      </c>
    </row>
    <row spans="1:3" r="19">
      <c t="s" r="A19" s="4">
        <v>164</v>
      </c>
      <c t="n" r="B19" s="6">
        <v>-342000</v>
      </c>
      <c t="n" r="C19" s="6">
        <v>-589000</v>
      </c>
    </row>
    <row spans="1:3" r="20">
      <c t="s" r="A20" s="4">
        <v>165</v>
      </c>
      <c t="n" r="B20" s="6">
        <v>-141000</v>
      </c>
      <c t="n" r="C20" s="6">
        <v>1661000</v>
      </c>
    </row>
    <row spans="1:3" r="21">
      <c t="s" r="A21" s="4">
        <v>166</v>
      </c>
      <c t="n" r="B21" s="6">
        <v>2688000</v>
      </c>
      <c t="n" r="C21" s="6">
        <v>-275000</v>
      </c>
    </row>
    <row spans="1:3" r="22">
      <c t="s" r="A22" s="3">
        <v>167</v>
      </c>
    </row>
    <row spans="1:3" r="23">
      <c t="s" r="A23" s="4">
        <v>168</v>
      </c>
      <c t="n" r="B23" s="6">
        <v>991000</v>
      </c>
      <c t="n" r="C23" s="6">
        <v>1000</v>
      </c>
    </row>
    <row spans="1:3" r="24">
      <c t="s" r="A24" s="3">
        <v>169</v>
      </c>
    </row>
    <row spans="1:3" r="25">
      <c t="s" r="A25" s="4">
        <v>170</v>
      </c>
      <c t="n" r="B25" s="6">
        <v>-31265000</v>
      </c>
      <c t="n" r="C25" s="6">
        <v>-5964000</v>
      </c>
    </row>
    <row spans="1:3" r="26">
      <c t="s" r="A26" s="4">
        <v>171</v>
      </c>
      <c t="n" r="B26" s="6">
        <v>5052000</v>
      </c>
      <c t="n" r="C26" s="6">
        <v>3766000</v>
      </c>
    </row>
    <row spans="1:3" r="27">
      <c t="s" r="A27" s="4">
        <v>172</v>
      </c>
      <c t="n" r="B27" s="6">
        <v>28619000</v>
      </c>
    </row>
    <row spans="1:3" r="28">
      <c t="s" r="A28" s="4">
        <v>173</v>
      </c>
      <c t="n" r="B28" s="6">
        <v>1020000</v>
      </c>
      <c t="n" r="C28" s="6">
        <v>1002000</v>
      </c>
    </row>
    <row spans="1:3" r="29">
      <c t="s" r="A29" s="4">
        <v>174</v>
      </c>
      <c t="n" r="B29" s="6">
        <v>1727000</v>
      </c>
      <c t="n" r="C29" s="6">
        <v>-313000</v>
      </c>
    </row>
    <row spans="1:3" r="30">
      <c t="s" r="A30" s="4">
        <v>175</v>
      </c>
      <c t="n" r="B30" s="6">
        <v>9571000</v>
      </c>
      <c t="n" r="C30" s="6">
        <v>-9384000</v>
      </c>
    </row>
    <row spans="1:3" r="31">
      <c t="s" r="A31" s="4">
        <v>176</v>
      </c>
      <c t="n" r="B31" s="6">
        <v>-244000</v>
      </c>
    </row>
    <row spans="1:3" r="32">
      <c t="s" r="A32" s="4">
        <v>177</v>
      </c>
      <c t="n" r="B32" s="6">
        <v>-253000</v>
      </c>
      <c t="n" r="C32" s="6">
        <v>-194000</v>
      </c>
    </row>
    <row spans="1:3" r="33">
      <c t="s" r="A33" s="4">
        <v>178</v>
      </c>
      <c t="n" r="B33" s="6">
        <v>-651000</v>
      </c>
    </row>
    <row spans="1:3" r="34">
      <c t="s" r="A34" s="4">
        <v>179</v>
      </c>
      <c t="n" r="B34" s="6">
        <v>-27000</v>
      </c>
      <c t="n" r="C34" s="6">
        <v>-27000</v>
      </c>
    </row>
    <row spans="1:3" r="35">
      <c t="s" r="A35" s="4">
        <v>180</v>
      </c>
      <c t="n" r="B35" s="6">
        <v>14540000</v>
      </c>
      <c t="n" r="C35" s="6">
        <v>-11113000</v>
      </c>
    </row>
    <row spans="1:3" r="36">
      <c t="s" r="A36" s="3">
        <v>181</v>
      </c>
    </row>
    <row spans="1:3" r="37">
      <c t="s" r="A37" s="4">
        <v>182</v>
      </c>
      <c t="n" r="B37" s="6">
        <v>13105000</v>
      </c>
      <c t="n" r="C37" s="6">
        <v>9550000</v>
      </c>
    </row>
    <row spans="1:3" r="38">
      <c t="s" r="A38" s="4">
        <v>183</v>
      </c>
      <c t="n" r="B38" s="6">
        <v>-38506000</v>
      </c>
      <c t="n" r="C38" s="6">
        <v>9500000</v>
      </c>
    </row>
    <row spans="1:3" r="39">
      <c t="s" r="A39" s="4">
        <v>184</v>
      </c>
      <c t="n" r="B39" s="6">
        <v>2050000</v>
      </c>
    </row>
    <row spans="1:3" r="40">
      <c t="s" r="A40" s="4">
        <v>185</v>
      </c>
      <c t="n" r="B40" s="6">
        <v>-65000</v>
      </c>
      <c t="n" r="C40" s="6">
        <v>-5000000</v>
      </c>
    </row>
    <row spans="1:3" r="41">
      <c t="s" r="A41" s="4">
        <v>186</v>
      </c>
      <c t="n" r="C41" s="6">
        <v>-1655000</v>
      </c>
    </row>
    <row spans="1:3" r="42">
      <c t="s" r="A42" s="4">
        <v>187</v>
      </c>
      <c t="n" r="B42" s="6">
        <v>174000</v>
      </c>
      <c t="n" r="C42" s="6">
        <v>13000</v>
      </c>
    </row>
    <row spans="1:3" r="43">
      <c t="s" r="A43" s="4">
        <v>188</v>
      </c>
      <c t="n" r="B43" s="6">
        <v>-884000</v>
      </c>
      <c t="n" r="C43" s="6">
        <v>-746000</v>
      </c>
    </row>
    <row spans="1:3" r="44">
      <c t="s" r="A44" s="4">
        <v>189</v>
      </c>
      <c t="n" r="B44" s="6">
        <v>-24126000</v>
      </c>
      <c t="n" r="C44" s="6">
        <v>11662000</v>
      </c>
    </row>
    <row spans="1:3" r="45">
      <c t="s" r="A45" s="4">
        <v>190</v>
      </c>
      <c t="n" r="B45" s="6">
        <v>-6898000</v>
      </c>
      <c t="n" r="C45" s="6">
        <v>274000</v>
      </c>
    </row>
    <row spans="1:3" r="46">
      <c t="s" r="A46" s="4">
        <v>191</v>
      </c>
      <c t="n" r="B46" s="6">
        <v>21697000</v>
      </c>
      <c t="n" r="C46" s="6">
        <v>14580000</v>
      </c>
    </row>
    <row spans="1:3" r="47">
      <c t="s" r="A47" s="4">
        <v>192</v>
      </c>
      <c t="n" r="B47" s="6">
        <v>14799000</v>
      </c>
      <c t="n" r="C47" s="6">
        <v>14854000</v>
      </c>
    </row>
    <row spans="1:3" r="48">
      <c t="s" r="A48" s="3">
        <v>193</v>
      </c>
    </row>
    <row spans="1:3" r="49">
      <c t="s" r="A49" s="4">
        <v>194</v>
      </c>
      <c t="n" r="B49" s="6">
        <v>1136000</v>
      </c>
      <c t="n" r="C49" s="6">
        <v>1051000</v>
      </c>
    </row>
    <row spans="1:3" r="50">
      <c t="s" r="A50" s="4">
        <v>195</v>
      </c>
      <c t="n" r="C50" s="6">
        <v>275000</v>
      </c>
    </row>
    <row spans="1:3" r="51">
      <c t="s" r="A51" s="3">
        <v>196</v>
      </c>
    </row>
    <row spans="1:3" r="52">
      <c t="s" r="A52" s="4">
        <v>197</v>
      </c>
      <c t="n" r="B52" s="7">
        <v>1040000</v>
      </c>
      <c t="n" r="C52" s="7">
        <v>394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Earnings Per Common Share</vt:lpstr>
      <vt:lpstr>Changes in Accumulated Other Co</vt:lpstr>
      <vt:lpstr>Investment Securities Available</vt:lpstr>
      <vt:lpstr>Loans Receivable, Credit Qualit</vt:lpstr>
      <vt:lpstr>Stock Option Plan</vt:lpstr>
      <vt:lpstr>Financial Instruments with Off </vt:lpstr>
      <vt:lpstr>Regulatory Matters and Sharehol</vt:lpstr>
      <vt:lpstr>Fair Value Measurements and Fai</vt:lpstr>
      <vt:lpstr>Recent Accounting Pronouncement</vt:lpstr>
      <vt:lpstr>Summary of Significant Accoun20</vt:lpstr>
      <vt:lpstr>Earnings Per Common Share (Tabl</vt:lpstr>
      <vt:lpstr>Changes in Accumulated Other 22</vt:lpstr>
      <vt:lpstr>Investment Securities Availab23</vt:lpstr>
      <vt:lpstr>Loans Receivable, Credit Qual24</vt:lpstr>
      <vt:lpstr>Stock Option Plan (Tables)</vt:lpstr>
      <vt:lpstr>Financial Instruments with Of26</vt:lpstr>
      <vt:lpstr>Regulatory Matters and Shareh27</vt:lpstr>
      <vt:lpstr>Fair Value Measurements and F28</vt:lpstr>
      <vt:lpstr>Earnings Per Common Share - Add</vt:lpstr>
      <vt:lpstr>Earnings Per Common Share - Com</vt:lpstr>
      <vt:lpstr>Changes in Accumulated Other 31</vt:lpstr>
      <vt:lpstr>Investment Securities Availab32</vt:lpstr>
      <vt:lpstr>Investment Securities Availab33</vt:lpstr>
      <vt:lpstr>Investment Securities Availab34</vt:lpstr>
      <vt:lpstr>Investment Securities Availab35</vt:lpstr>
      <vt:lpstr>Loans Receivable, Credit Qual36</vt:lpstr>
      <vt:lpstr>Loans Receivable, Credit Qual37</vt:lpstr>
      <vt:lpstr>Loans Receivable, Credit Qual38</vt:lpstr>
      <vt:lpstr>Loans Receivable, Credit Qual39</vt:lpstr>
      <vt:lpstr>Loans Receivable, Credit Qual40</vt:lpstr>
      <vt:lpstr>Loans Receivable, Credit Qual41</vt:lpstr>
      <vt:lpstr>Loans Receivable, Credit Qual42</vt:lpstr>
      <vt:lpstr>Loans Receivable, Credit Qual43</vt:lpstr>
      <vt:lpstr>Loans Receivable, Credit Qual44</vt:lpstr>
      <vt:lpstr>Loans Receivable, Credit Qual45</vt:lpstr>
      <vt:lpstr>Loans Receivable, Credit Qual46</vt:lpstr>
      <vt:lpstr>Stock Option Plan - Additional </vt:lpstr>
      <vt:lpstr>Stock Option Plan - Schedule of</vt:lpstr>
      <vt:lpstr>Financial Instruments with Of49</vt:lpstr>
      <vt:lpstr>Regulatory Matters and Shareh50</vt:lpstr>
      <vt:lpstr>Regulatory Matters and Shareh51</vt:lpstr>
      <vt:lpstr>Regulatory Matters and Shareh52</vt:lpstr>
      <vt:lpstr>Fair Value Measurements and F53</vt:lpstr>
      <vt:lpstr>Fair Value Measurements and F54</vt:lpstr>
      <vt:lpstr>Fair Value Measurements and F55</vt:lpstr>
      <vt:lpstr>Fair Value Measurements and F56</vt:lpstr>
      <vt:lpstr>Fair Value Measurements and F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43:14Z</dcterms:created>
  <dcterms:modified xmlns:dcterms="http://purl.org/dc/terms/" xmlns:xsi="http://www.w3.org/2001/XMLSchema-instance" xsi:type="dcterms:W3CDTF">2016-08-12T09:43:14Z</dcterms:modified>
  <dc:title xmlns:dc="http://purl.org/dc/elements/1.1/">Untitled</dc:title>
  <dc:description xmlns:dc="http://purl.org/dc/elements/1.1/"/>
  <dc:subject xmlns:dc="http://purl.org/dc/elements/1.1/"/>
  <cp:keywords/>
  <cp:category/>
</cp:coreProperties>
</file>